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Property, Fixtures and Equipmen"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terest Rate Swaps" sheetId="18" state="visible" r:id="rId18"/>
    <sheet xmlns:r="http://schemas.openxmlformats.org/officeDocument/2006/relationships" name="Leases" sheetId="19" state="visible" r:id="rId19"/>
    <sheet xmlns:r="http://schemas.openxmlformats.org/officeDocument/2006/relationships" name="Transaction Expenses (Income), "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Defined Contribution Plan"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Net Income Per Common Share" sheetId="27" state="visible" r:id="rId27"/>
    <sheet xmlns:r="http://schemas.openxmlformats.org/officeDocument/2006/relationships" name="Condensed Financial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Acquisitions (Tables)" sheetId="36" state="visible" r:id="rId36"/>
    <sheet xmlns:r="http://schemas.openxmlformats.org/officeDocument/2006/relationships" name="Revenues (Tables)" sheetId="37" state="visible" r:id="rId37"/>
    <sheet xmlns:r="http://schemas.openxmlformats.org/officeDocument/2006/relationships" name="Accounts Receivable (Tables)"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Property, Fixtures and Equipm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Transaction Expenses (Income)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Net Income Per Common Share (Ta" sheetId="49" state="visible" r:id="rId49"/>
    <sheet xmlns:r="http://schemas.openxmlformats.org/officeDocument/2006/relationships" name="Condensed Financial Informati_2" sheetId="50" state="visible" r:id="rId50"/>
    <sheet xmlns:r="http://schemas.openxmlformats.org/officeDocument/2006/relationships" name="Nature of Business and Organ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Acquisitions - Narrati" sheetId="54" state="visible" r:id="rId54"/>
    <sheet xmlns:r="http://schemas.openxmlformats.org/officeDocument/2006/relationships" name="Business Acquisitions - Schedul" sheetId="55" state="visible" r:id="rId55"/>
    <sheet xmlns:r="http://schemas.openxmlformats.org/officeDocument/2006/relationships" name="Revenues - Detail of Contract L" sheetId="56" state="visible" r:id="rId56"/>
    <sheet xmlns:r="http://schemas.openxmlformats.org/officeDocument/2006/relationships" name="Revenues - Change in Contract L" sheetId="57" state="visible" r:id="rId57"/>
    <sheet xmlns:r="http://schemas.openxmlformats.org/officeDocument/2006/relationships" name="Revenues - Disaggregation of Re" sheetId="58" state="visible" r:id="rId58"/>
    <sheet xmlns:r="http://schemas.openxmlformats.org/officeDocument/2006/relationships" name="Revenues - Schedule of Deferred" sheetId="59" state="visible" r:id="rId59"/>
    <sheet xmlns:r="http://schemas.openxmlformats.org/officeDocument/2006/relationships" name="Accounts Receivable (Details)" sheetId="60" state="visible" r:id="rId60"/>
    <sheet xmlns:r="http://schemas.openxmlformats.org/officeDocument/2006/relationships" name="Goodwill (Details)" sheetId="61" state="visible" r:id="rId61"/>
    <sheet xmlns:r="http://schemas.openxmlformats.org/officeDocument/2006/relationships" name="Intangible Assets, Net - Schedu" sheetId="62" state="visible" r:id="rId62"/>
    <sheet xmlns:r="http://schemas.openxmlformats.org/officeDocument/2006/relationships" name="Intangible Assets, Net - Narrat" sheetId="63" state="visible" r:id="rId63"/>
    <sheet xmlns:r="http://schemas.openxmlformats.org/officeDocument/2006/relationships" name="Intangible Assets, Net - Sche_2" sheetId="64" state="visible" r:id="rId64"/>
    <sheet xmlns:r="http://schemas.openxmlformats.org/officeDocument/2006/relationships" name="Property, Fixtures and Equipm_3" sheetId="65" state="visible" r:id="rId65"/>
    <sheet xmlns:r="http://schemas.openxmlformats.org/officeDocument/2006/relationships" name="Property, Fixtures and Equipm_4" sheetId="66" state="visible" r:id="rId66"/>
    <sheet xmlns:r="http://schemas.openxmlformats.org/officeDocument/2006/relationships" name="Accrued Liabilities (Details)" sheetId="67" state="visible" r:id="rId67"/>
    <sheet xmlns:r="http://schemas.openxmlformats.org/officeDocument/2006/relationships" name="Debt - Long-Term Debt, Net (Det" sheetId="68" state="visible" r:id="rId68"/>
    <sheet xmlns:r="http://schemas.openxmlformats.org/officeDocument/2006/relationships" name="Debt - Narrative (Details)" sheetId="69" state="visible" r:id="rId69"/>
    <sheet xmlns:r="http://schemas.openxmlformats.org/officeDocument/2006/relationships" name="Debt - Schedule of Interest Exp" sheetId="70" state="visible" r:id="rId70"/>
    <sheet xmlns:r="http://schemas.openxmlformats.org/officeDocument/2006/relationships" name="Debt - Schedule of Maturities o" sheetId="71" state="visible" r:id="rId71"/>
    <sheet xmlns:r="http://schemas.openxmlformats.org/officeDocument/2006/relationships" name="Debt - Schedule of Estimated Fa" sheetId="72" state="visible" r:id="rId72"/>
    <sheet xmlns:r="http://schemas.openxmlformats.org/officeDocument/2006/relationships" name="Interest Rate Swaps (Details)" sheetId="73" state="visible" r:id="rId73"/>
    <sheet xmlns:r="http://schemas.openxmlformats.org/officeDocument/2006/relationships" name="Leases - Lease Assets and Lease"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Supplemental Informati" sheetId="77" state="visible" r:id="rId77"/>
    <sheet xmlns:r="http://schemas.openxmlformats.org/officeDocument/2006/relationships" name="Leases - Operating and Finance " sheetId="78" state="visible" r:id="rId78"/>
    <sheet xmlns:r="http://schemas.openxmlformats.org/officeDocument/2006/relationships" name="Leases - Sale-Leaseback Transac" sheetId="79" state="visible" r:id="rId79"/>
    <sheet xmlns:r="http://schemas.openxmlformats.org/officeDocument/2006/relationships" name="Transaction Expenses (Income)_3" sheetId="80" state="visible" r:id="rId80"/>
    <sheet xmlns:r="http://schemas.openxmlformats.org/officeDocument/2006/relationships" name="Transaction Expenses (Income)_4"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ummary of Tax C" sheetId="85" state="visible" r:id="rId85"/>
    <sheet xmlns:r="http://schemas.openxmlformats.org/officeDocument/2006/relationships" name="Income Taxes - Narrative (Detai" sheetId="86" state="visible" r:id="rId86"/>
    <sheet xmlns:r="http://schemas.openxmlformats.org/officeDocument/2006/relationships" name="Income Taxes - Summary of Valua" sheetId="87" state="visible" r:id="rId87"/>
    <sheet xmlns:r="http://schemas.openxmlformats.org/officeDocument/2006/relationships" name="Stockholders_ Equity (Details)" sheetId="88" state="visible" r:id="rId88"/>
    <sheet xmlns:r="http://schemas.openxmlformats.org/officeDocument/2006/relationships" name="Defined Contribution Plan (Deta"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Deta" sheetId="93" state="visible" r:id="rId93"/>
    <sheet xmlns:r="http://schemas.openxmlformats.org/officeDocument/2006/relationships" name="Stock-Based Compensation - Sc_3" sheetId="94" state="visible" r:id="rId94"/>
    <sheet xmlns:r="http://schemas.openxmlformats.org/officeDocument/2006/relationships" name="Stock-Based Compensation - Sc_4" sheetId="95" state="visible" r:id="rId95"/>
    <sheet xmlns:r="http://schemas.openxmlformats.org/officeDocument/2006/relationships" name="Commitments and Contingencies -" sheetId="96" state="visible" r:id="rId96"/>
    <sheet xmlns:r="http://schemas.openxmlformats.org/officeDocument/2006/relationships" name="Segment Information - Narrative" sheetId="97" state="visible" r:id="rId97"/>
    <sheet xmlns:r="http://schemas.openxmlformats.org/officeDocument/2006/relationships" name="Segment Information - Schedule " sheetId="98" state="visible" r:id="rId98"/>
    <sheet xmlns:r="http://schemas.openxmlformats.org/officeDocument/2006/relationships" name="Net Income Per Common Share (De"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9</t>
        </is>
      </c>
      <c r="C6" s="4" t="inlineStr">
        <is>
          <t xml:space="preserve"> </t>
        </is>
      </c>
      <c r="D6" s="4" t="inlineStr">
        <is>
          <t xml:space="preserve"> </t>
        </is>
      </c>
    </row>
    <row r="7">
      <c r="A7" s="4" t="inlineStr">
        <is>
          <t>Document Period End Date</t>
        </is>
      </c>
      <c r="B7" s="4" t="inlineStr">
        <is>
          <t>Dec.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0866</t>
        </is>
      </c>
      <c r="C9" s="4" t="inlineStr">
        <is>
          <t xml:space="preserve"> </t>
        </is>
      </c>
      <c r="D9" s="4" t="inlineStr">
        <is>
          <t xml:space="preserve"> </t>
        </is>
      </c>
    </row>
    <row r="10">
      <c r="A10" s="4" t="inlineStr">
        <is>
          <t>Entity Registrant Name</t>
        </is>
      </c>
      <c r="B10" s="4" t="inlineStr">
        <is>
          <t>First Watch Restaura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271369</t>
        </is>
      </c>
      <c r="C12" s="4" t="inlineStr">
        <is>
          <t xml:space="preserve"> </t>
        </is>
      </c>
      <c r="D12" s="4" t="inlineStr">
        <is>
          <t xml:space="preserve"> </t>
        </is>
      </c>
    </row>
    <row r="13">
      <c r="A13" s="4" t="inlineStr">
        <is>
          <t>Entity Address, Address Line One</t>
        </is>
      </c>
      <c r="B13" s="4" t="inlineStr">
        <is>
          <t>8725 Pendery Place</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Braden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4201</t>
        </is>
      </c>
      <c r="C17" s="4" t="inlineStr">
        <is>
          <t xml:space="preserve"> </t>
        </is>
      </c>
      <c r="D17" s="4" t="inlineStr">
        <is>
          <t xml:space="preserve"> </t>
        </is>
      </c>
    </row>
    <row r="18">
      <c r="A18" s="4" t="inlineStr">
        <is>
          <t>City Area Code</t>
        </is>
      </c>
      <c r="B18" s="4" t="inlineStr">
        <is>
          <t>941</t>
        </is>
      </c>
      <c r="C18" s="4" t="inlineStr">
        <is>
          <t xml:space="preserve"> </t>
        </is>
      </c>
      <c r="D18" s="4" t="inlineStr">
        <is>
          <t xml:space="preserve"> </t>
        </is>
      </c>
    </row>
    <row r="19">
      <c r="A19" s="4" t="inlineStr">
        <is>
          <t>Local Phone Number</t>
        </is>
      </c>
      <c r="B19" s="4" t="inlineStr">
        <is>
          <t>907-9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WR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70.4</v>
      </c>
    </row>
    <row r="35">
      <c r="A35" s="4" t="inlineStr">
        <is>
          <t>Entity Common Stock, Shares Outstanding</t>
        </is>
      </c>
      <c r="B35" s="4" t="inlineStr">
        <is>
          <t xml:space="preserve"> </t>
        </is>
      </c>
      <c r="C35" s="6" t="n">
        <v>60700090</v>
      </c>
      <c r="D35" s="4" t="inlineStr">
        <is>
          <t xml:space="preserve"> </t>
        </is>
      </c>
    </row>
    <row r="36">
      <c r="A36" s="4" t="inlineStr">
        <is>
          <t>Documents Incorporated by Reference</t>
        </is>
      </c>
      <c r="B36" s="4" t="inlineStr">
        <is>
          <t>Portions of the registrant’s Definitive Proxy Statement rel 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29, 2024.</t>
        </is>
      </c>
      <c r="C36" s="4" t="inlineStr">
        <is>
          <t xml:space="preserve"> </t>
        </is>
      </c>
      <c r="D36" s="4" t="inlineStr">
        <is>
          <t xml:space="preserve"> </t>
        </is>
      </c>
    </row>
    <row r="37">
      <c r="A37" s="4" t="inlineStr">
        <is>
          <t>Entity Central Index Key</t>
        </is>
      </c>
      <c r="B37" s="4" t="inlineStr">
        <is>
          <t>000178994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During Fisca l 2024, the Company acquired substantially all the assets associated with 22 franc hise operated First Watch restaurants. The purchase price was allocated to the fair value of assets acquired and liabilities assumed, which are based on preliminary valuations and are subject to adjustment as additional information is available. The details of each acquisition are as follows: DATE OF ACQUISITION (dollars in thousands) JANUARY 22, 2024 APRIL 15, 2024 Number of acquired restaurants 1 21 Number of acquired restaurants under development — — Purchase price (cash) $ 3,002 $ 75,119 Transaction costs incurred $ 211 $ 1,328 Deferred franchise fees recognized as a result of termination of pre-existing franchise agreement $ 30 $ 383 Recognized amounts of identifiable assets acquired and liabilities assumed: Cash $ 1 $ 32 Inventory $ 15 $ 213 Other assets $ 1 $ 133 Property, fixtures and equipment $ 1,391 $ 16,511 Reacquired rights $ 498 $ 21,459 Goodwill $ 1,097 $ 37,585 Operating right-of-use assets, net of lease positions and prepaid rent $ 1,251 $ 26,199 Operating lease liabilities $ (1,247) $ (26,853) Deferred revenues - gift card liabilities assumed $ (5) $ (160) During Fisca l 2023 , the Company acquired substantially all the assets associated with 23 franc hise operated First Watch restaurants. The details of each acquisition are as follows: DATE OF ACQUISITION (dollars in thousands) MAY 1, 2023 JUNE 26, 2023 AUGUST 9, 2023 NOVEMBER 13, 2023 Number of acquired restaurants 6 5 6 6 Number of acquired restaurants under development — — 1 — Purchase price (cash) $ 8,177 $ 8,651 $ 14,129 $ 9,568 Transaction costs incurred $ 362 $ 352 $ 400 $ 327 Deferred franchise fees recognized as a result of termination of pre-existing franchise agreement $ 78 $ 123 $ 200 $ 206 Recognized amounts of identifiable assets acquired and liabilities assumed: Cash $ 9 $ 6 $ 16 $ 9 Inventory $ 57 $ 62 $ 102 $ 70 Prepaid rent and other assets $ 67 $ 26 $ 89 $ 51 Property, fixtures and equipment $ 1,840 $ 3,783 $ 6,364 $ 5,185 Reacquired rights $ 1,342 $ 2,304 $ 4,358 $ 1,405 Goodwill (primarily expected synergies and assembled workforce; tax deductible) $ 5,272 $ 2,667 $ 3,888 $ 2,837 Operating right-of-use assets, net of lease positions and prepaid rent $ 3,088 $ 5,199 $ 8,432 $ 6,418 Operating lease liabilities $ (3,418) $ (5,269) $ (8,962) $ (6,388) Accounts payable $ — $ — $ (35) $ — Deferred tax liability — $ — $ (72) $ — Deferred revenues - gift card liabilities assumed $ (80) $ (127) $ (51) $ (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SOLIDATED BALANCE SHEETS (Details) - USD ($) $ in Thousands</t>
        </is>
      </c>
      <c r="B1" s="2" t="inlineStr">
        <is>
          <t>Dec. 29, 2024</t>
        </is>
      </c>
      <c r="C1" s="2" t="inlineStr">
        <is>
          <t>Dec. 31, 2023</t>
        </is>
      </c>
      <c r="D1" s="2" t="inlineStr">
        <is>
          <t>Dec. 25, 2022</t>
        </is>
      </c>
      <c r="E1" s="2" t="inlineStr">
        <is>
          <t>Dec. 26,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subsidiaries</t>
        </is>
      </c>
      <c r="B3" s="7" t="n">
        <v>595389</v>
      </c>
      <c r="C3" s="7" t="n">
        <v>561284</v>
      </c>
      <c r="D3" s="7" t="n">
        <v>523135</v>
      </c>
      <c r="E3" s="7" t="n">
        <v>504429</v>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Preferred stock; $0.01 par value; 10,000,000 shares authorized; none issued and outstanding</t>
        </is>
      </c>
      <c r="B5" s="6" t="n">
        <v>0</v>
      </c>
      <c r="C5" s="6" t="n">
        <v>0</v>
      </c>
      <c r="D5" s="4" t="inlineStr">
        <is>
          <t xml:space="preserve"> </t>
        </is>
      </c>
      <c r="E5" s="4" t="inlineStr">
        <is>
          <t xml:space="preserve"> </t>
        </is>
      </c>
    </row>
    <row r="6">
      <c r="A6" s="4" t="inlineStr">
        <is>
          <t>Common stock; $0.01 par value; 300,000,000 shares authorized; 60,700,090 and 59,891,705 shares issued and outstanding at December 29, 2024 and December 31, 2023, respectively</t>
        </is>
      </c>
      <c r="B6" s="6" t="n">
        <v>607</v>
      </c>
      <c r="C6" s="6" t="n">
        <v>599</v>
      </c>
      <c r="D6" s="4" t="inlineStr">
        <is>
          <t xml:space="preserve"> </t>
        </is>
      </c>
      <c r="E6" s="4" t="inlineStr">
        <is>
          <t xml:space="preserve"> </t>
        </is>
      </c>
    </row>
    <row r="7">
      <c r="A7" s="4" t="inlineStr">
        <is>
          <t>Additional paid-in capital</t>
        </is>
      </c>
      <c r="B7" s="6" t="n">
        <v>649045</v>
      </c>
      <c r="C7" s="6" t="n">
        <v>634099</v>
      </c>
      <c r="D7" s="4" t="inlineStr">
        <is>
          <t xml:space="preserve"> </t>
        </is>
      </c>
      <c r="E7" s="4" t="inlineStr">
        <is>
          <t xml:space="preserve"> </t>
        </is>
      </c>
    </row>
    <row r="8">
      <c r="A8" s="4" t="inlineStr">
        <is>
          <t>Accumulated deficit</t>
        </is>
      </c>
      <c r="B8" s="6" t="n">
        <v>-53822</v>
      </c>
      <c r="C8" s="6" t="n">
        <v>-72747</v>
      </c>
      <c r="D8" s="4" t="inlineStr">
        <is>
          <t xml:space="preserve"> </t>
        </is>
      </c>
      <c r="E8" s="4" t="inlineStr">
        <is>
          <t xml:space="preserve"> </t>
        </is>
      </c>
    </row>
    <row r="9">
      <c r="A9" s="4" t="inlineStr">
        <is>
          <t>Accumulated other comprehensive loss</t>
        </is>
      </c>
      <c r="B9" s="6" t="n">
        <v>-441</v>
      </c>
      <c r="C9" s="6" t="n">
        <v>-667</v>
      </c>
      <c r="D9" s="4" t="inlineStr">
        <is>
          <t xml:space="preserve"> </t>
        </is>
      </c>
      <c r="E9" s="4" t="inlineStr">
        <is>
          <t xml:space="preserve"> </t>
        </is>
      </c>
    </row>
    <row r="10">
      <c r="A10" s="4" t="inlineStr">
        <is>
          <t>Total equity</t>
        </is>
      </c>
      <c r="B10" s="6" t="n">
        <v>595389</v>
      </c>
      <c r="C10" s="6" t="n">
        <v>561284</v>
      </c>
      <c r="D10" s="7" t="n">
        <v>523135</v>
      </c>
      <c r="E10" s="7" t="n">
        <v>504429</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stment in subsidiaries</t>
        </is>
      </c>
      <c r="B13" s="6" t="n">
        <v>595389</v>
      </c>
      <c r="C13" s="6" t="n">
        <v>561284</v>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Preferred stock; $0.01 par value; 10,000,000 shares authorized; none issued and outstanding</t>
        </is>
      </c>
      <c r="B15" s="6" t="n">
        <v>0</v>
      </c>
      <c r="C15" s="6" t="n">
        <v>0</v>
      </c>
      <c r="D15" s="4" t="inlineStr">
        <is>
          <t xml:space="preserve"> </t>
        </is>
      </c>
      <c r="E15" s="4" t="inlineStr">
        <is>
          <t xml:space="preserve"> </t>
        </is>
      </c>
    </row>
    <row r="16">
      <c r="A16" s="4" t="inlineStr">
        <is>
          <t>Common stock; $0.01 par value; 300,000,000 shares authorized; 60,700,090 and 59,891,705 shares issued and outstanding at December 29, 2024 and December 31, 2023, respectively</t>
        </is>
      </c>
      <c r="B16" s="6" t="n">
        <v>607</v>
      </c>
      <c r="C16" s="6" t="n">
        <v>599</v>
      </c>
      <c r="D16" s="4" t="inlineStr">
        <is>
          <t xml:space="preserve"> </t>
        </is>
      </c>
      <c r="E16" s="4" t="inlineStr">
        <is>
          <t xml:space="preserve"> </t>
        </is>
      </c>
    </row>
    <row r="17">
      <c r="A17" s="4" t="inlineStr">
        <is>
          <t>Additional paid-in capital</t>
        </is>
      </c>
      <c r="B17" s="6" t="n">
        <v>649045</v>
      </c>
      <c r="C17" s="6" t="n">
        <v>634099</v>
      </c>
      <c r="D17" s="4" t="inlineStr">
        <is>
          <t xml:space="preserve"> </t>
        </is>
      </c>
      <c r="E17" s="4" t="inlineStr">
        <is>
          <t xml:space="preserve"> </t>
        </is>
      </c>
    </row>
    <row r="18">
      <c r="A18" s="4" t="inlineStr">
        <is>
          <t>Accumulated deficit</t>
        </is>
      </c>
      <c r="B18" s="6" t="n">
        <v>-53822</v>
      </c>
      <c r="C18" s="6" t="n">
        <v>-72747</v>
      </c>
      <c r="D18" s="4" t="inlineStr">
        <is>
          <t xml:space="preserve"> </t>
        </is>
      </c>
      <c r="E18" s="4" t="inlineStr">
        <is>
          <t xml:space="preserve"> </t>
        </is>
      </c>
    </row>
    <row r="19">
      <c r="A19" s="4" t="inlineStr">
        <is>
          <t>Accumulated other comprehensive loss</t>
        </is>
      </c>
      <c r="B19" s="6" t="n">
        <v>-441</v>
      </c>
      <c r="C19" s="6" t="n">
        <v>-667</v>
      </c>
      <c r="D19" s="4" t="inlineStr">
        <is>
          <t xml:space="preserve"> </t>
        </is>
      </c>
      <c r="E19" s="4" t="inlineStr">
        <is>
          <t xml:space="preserve"> </t>
        </is>
      </c>
    </row>
    <row r="20">
      <c r="A20" s="4" t="inlineStr">
        <is>
          <t>Total equity</t>
        </is>
      </c>
      <c r="B20" s="7" t="n">
        <v>595389</v>
      </c>
      <c r="C20" s="7" t="n">
        <v>561284</v>
      </c>
      <c r="D20" s="4" t="inlineStr">
        <is>
          <t xml:space="preserve"> </t>
        </is>
      </c>
      <c r="E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CONSOLIDATED BALANCE SHEETS (Additional Information) (Detail) - $ / shares</t>
        </is>
      </c>
      <c r="B1" s="2" t="inlineStr">
        <is>
          <t>Dec. 29,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authorized (in shares)</t>
        </is>
      </c>
      <c r="B8" s="6" t="n">
        <v>300000000</v>
      </c>
      <c r="C8" s="6" t="n">
        <v>300000000</v>
      </c>
    </row>
    <row r="9">
      <c r="A9" s="4" t="inlineStr">
        <is>
          <t>Common stock, shares issued (in shares)</t>
        </is>
      </c>
      <c r="B9" s="6" t="n">
        <v>60700090</v>
      </c>
      <c r="C9" s="6" t="n">
        <v>59891705</v>
      </c>
    </row>
    <row r="10">
      <c r="A10" s="4" t="inlineStr">
        <is>
          <t>Common stock, shares outstanding (in shares)</t>
        </is>
      </c>
      <c r="B10" s="6" t="n">
        <v>60700090</v>
      </c>
      <c r="C10" s="6" t="n">
        <v>59891705</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shares authorized (in shares)</t>
        </is>
      </c>
      <c r="B14" s="6" t="n">
        <v>10000000</v>
      </c>
      <c r="C14" s="6" t="n">
        <v>10000000</v>
      </c>
    </row>
    <row r="15">
      <c r="A15" s="4" t="inlineStr">
        <is>
          <t>Preferred stock, shares outstanding (in shares)</t>
        </is>
      </c>
      <c r="B15" s="6" t="n">
        <v>0</v>
      </c>
      <c r="C15" s="6" t="n">
        <v>0</v>
      </c>
    </row>
    <row r="16">
      <c r="A16" s="4" t="inlineStr">
        <is>
          <t>Preferred stock, shares issued (in shares)</t>
        </is>
      </c>
      <c r="B16" s="6" t="n">
        <v>0</v>
      </c>
      <c r="C16" s="6" t="n">
        <v>0</v>
      </c>
    </row>
    <row r="17">
      <c r="A17" s="4" t="inlineStr">
        <is>
          <t>Common stock, par value (in dollars per share)</t>
        </is>
      </c>
      <c r="B17" s="8" t="n">
        <v>0.01</v>
      </c>
      <c r="C17" s="8" t="n">
        <v>0.01</v>
      </c>
    </row>
    <row r="18">
      <c r="A18" s="4" t="inlineStr">
        <is>
          <t>Common stock authorized (in shares)</t>
        </is>
      </c>
      <c r="B18" s="6" t="n">
        <v>300000000</v>
      </c>
      <c r="C18" s="6" t="n">
        <v>300000000</v>
      </c>
    </row>
    <row r="19">
      <c r="A19" s="4" t="inlineStr">
        <is>
          <t>Common stock, shares issued (in shares)</t>
        </is>
      </c>
      <c r="B19" s="6" t="n">
        <v>60700090</v>
      </c>
      <c r="C19" s="6" t="n">
        <v>59891705</v>
      </c>
    </row>
    <row r="20">
      <c r="A20" s="4" t="inlineStr">
        <is>
          <t>Common stock, shares outstanding (in shares)</t>
        </is>
      </c>
      <c r="B20" s="6" t="n">
        <v>60700090</v>
      </c>
      <c r="C20" s="6" t="n">
        <v>598917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ED STATEMENTS OF OPERATIONS AND COMPREHENSIVE INCOME (LOSS) (Details) - USD ($) $ / shares in Units, $ in Thousands</t>
        </is>
      </c>
      <c r="B1" s="2" t="inlineStr">
        <is>
          <t>12 Months Ended</t>
        </is>
      </c>
    </row>
    <row r="2">
      <c r="B2" s="2" t="inlineStr">
        <is>
          <t>Dec. 29, 2024</t>
        </is>
      </c>
      <c r="C2" s="2" t="inlineStr">
        <is>
          <t>Dec. 31, 2023</t>
        </is>
      </c>
      <c r="D2" s="2" t="inlineStr">
        <is>
          <t>Dec. 25,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7" t="n">
        <v>18925</v>
      </c>
      <c r="C4" s="7" t="n">
        <v>25385</v>
      </c>
      <c r="D4" s="7" t="n">
        <v>6907</v>
      </c>
    </row>
    <row r="5">
      <c r="A5" s="4" t="inlineStr">
        <is>
          <t>Comprehensive income</t>
        </is>
      </c>
      <c r="B5" s="7" t="n">
        <v>19151</v>
      </c>
      <c r="C5" s="7" t="n">
        <v>24718</v>
      </c>
      <c r="D5" s="4" t="inlineStr">
        <is>
          <t xml:space="preserve"> </t>
        </is>
      </c>
    </row>
    <row r="6">
      <c r="A6" s="4" t="inlineStr">
        <is>
          <t>Net income (loss) per common share - basic (in dollars per share)</t>
        </is>
      </c>
      <c r="B6" s="8" t="n">
        <v>0.31</v>
      </c>
      <c r="C6" s="8" t="n">
        <v>0.43</v>
      </c>
      <c r="D6" s="8" t="n">
        <v>0.12</v>
      </c>
    </row>
    <row r="7">
      <c r="A7" s="4" t="inlineStr">
        <is>
          <t>Net income (loss) per common share - diluted (in dollars per share)</t>
        </is>
      </c>
      <c r="B7" s="8" t="n">
        <v>0.3</v>
      </c>
      <c r="C7" s="8" t="n">
        <v>0.41</v>
      </c>
      <c r="D7" s="8" t="n">
        <v>0.11</v>
      </c>
    </row>
    <row r="8">
      <c r="A8" s="4" t="inlineStr">
        <is>
          <t>Weighted average common shares outstanding - basic (in shares)</t>
        </is>
      </c>
      <c r="B8" s="6" t="n">
        <v>60365393</v>
      </c>
      <c r="C8" s="6" t="n">
        <v>59531404</v>
      </c>
      <c r="D8" s="6" t="n">
        <v>59097512</v>
      </c>
    </row>
    <row r="9">
      <c r="A9" s="4" t="inlineStr">
        <is>
          <t>Weighted average common shares outstanding - diluted (in shares)</t>
        </is>
      </c>
      <c r="B9" s="6" t="n">
        <v>62351222</v>
      </c>
      <c r="C9" s="6" t="n">
        <v>61191613</v>
      </c>
      <c r="D9" s="6" t="n">
        <v>60140045</v>
      </c>
    </row>
    <row r="10">
      <c r="A10" s="4" t="inlineStr">
        <is>
          <t>Parent Company</t>
        </is>
      </c>
      <c r="B10" s="4" t="inlineStr">
        <is>
          <t xml:space="preserve"> </t>
        </is>
      </c>
      <c r="C10" s="4" t="inlineStr">
        <is>
          <t xml:space="preserve"> </t>
        </is>
      </c>
      <c r="D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row>
    <row r="12">
      <c r="A12" s="4" t="inlineStr">
        <is>
          <t>Net income</t>
        </is>
      </c>
      <c r="B12" s="7" t="n">
        <v>19151</v>
      </c>
      <c r="C12" s="7" t="n">
        <v>24718</v>
      </c>
      <c r="D12" s="7" t="n">
        <v>6907</v>
      </c>
    </row>
    <row r="13">
      <c r="A13" s="4" t="inlineStr">
        <is>
          <t>Comprehensive income</t>
        </is>
      </c>
      <c r="B13" s="7" t="n">
        <v>19151</v>
      </c>
      <c r="C13" s="7" t="n">
        <v>24718</v>
      </c>
      <c r="D13" s="7" t="n">
        <v>6907</v>
      </c>
    </row>
    <row r="14">
      <c r="A14" s="4" t="inlineStr">
        <is>
          <t>Net income (loss) per common share - basic (in dollars per share)</t>
        </is>
      </c>
      <c r="B14" s="8" t="n">
        <v>0.31</v>
      </c>
      <c r="C14" s="8" t="n">
        <v>0.43</v>
      </c>
      <c r="D14" s="8" t="n">
        <v>0.12</v>
      </c>
    </row>
    <row r="15">
      <c r="A15" s="4" t="inlineStr">
        <is>
          <t>Net income (loss) per common share - diluted (in dollars per share)</t>
        </is>
      </c>
      <c r="B15" s="8" t="n">
        <v>0.3</v>
      </c>
      <c r="C15" s="8" t="n">
        <v>0.41</v>
      </c>
      <c r="D15" s="8" t="n">
        <v>0.11</v>
      </c>
    </row>
    <row r="16">
      <c r="A16" s="4" t="inlineStr">
        <is>
          <t>Weighted average common shares outstanding - basic (in shares)</t>
        </is>
      </c>
      <c r="B16" s="6" t="n">
        <v>60365393</v>
      </c>
      <c r="C16" s="6" t="n">
        <v>59531404</v>
      </c>
      <c r="D16" s="6" t="n">
        <v>59097512</v>
      </c>
    </row>
    <row r="17">
      <c r="A17" s="4" t="inlineStr">
        <is>
          <t>Weighted average common shares outstanding - diluted (in shares)</t>
        </is>
      </c>
      <c r="B17" s="6" t="n">
        <v>62351222</v>
      </c>
      <c r="C17" s="6" t="n">
        <v>61191613</v>
      </c>
      <c r="D17" s="6" t="n">
        <v>601400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2" customWidth="1" min="9" max="9"/>
    <col width="25" customWidth="1" min="10" max="10"/>
    <col width="25" customWidth="1" min="11" max="11"/>
  </cols>
  <sheetData>
    <row r="1">
      <c r="A1" s="1" t="inlineStr">
        <is>
          <t>Subsequent Events (Details) - Series of Individually Immaterial Business Acquisitions $ in Thousands</t>
        </is>
      </c>
      <c r="J1" s="2" t="inlineStr">
        <is>
          <t>12 Months Ended</t>
        </is>
      </c>
    </row>
    <row r="2">
      <c r="B2" s="2" t="inlineStr">
        <is>
          <t>Feb. 12, 2025 USD ($) restaurant</t>
        </is>
      </c>
      <c r="C2" s="2" t="inlineStr">
        <is>
          <t>Nov. 08, 2024 USD ($) restaurant</t>
        </is>
      </c>
      <c r="D2" s="2" t="inlineStr">
        <is>
          <t>Apr. 15, 2024 USD ($) restaurant</t>
        </is>
      </c>
      <c r="E2" s="2" t="inlineStr">
        <is>
          <t>Jan. 22, 2024 USD ($) restaurant</t>
        </is>
      </c>
      <c r="F2" s="2" t="inlineStr">
        <is>
          <t>Nov. 13, 2023 USD ($) restaurant</t>
        </is>
      </c>
      <c r="G2" s="2" t="inlineStr">
        <is>
          <t>Aug. 09, 2023 USD ($) restaurant</t>
        </is>
      </c>
      <c r="H2" s="2" t="inlineStr">
        <is>
          <t>Jun. 26, 2023 USD ($) restaurant</t>
        </is>
      </c>
      <c r="I2" s="2" t="inlineStr">
        <is>
          <t>May 01, 2023 USD ($) restaurant</t>
        </is>
      </c>
      <c r="J2" s="2" t="inlineStr">
        <is>
          <t>Dec. 29, 2024 restaurant</t>
        </is>
      </c>
      <c r="K2" s="2" t="inlineStr">
        <is>
          <t>Dec. 31, 2023 restauran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red restaurants | restaurant</t>
        </is>
      </c>
      <c r="B4" s="4" t="inlineStr">
        <is>
          <t xml:space="preserve"> </t>
        </is>
      </c>
      <c r="C4" s="6" t="n">
        <v>16</v>
      </c>
      <c r="D4" s="6" t="n">
        <v>21</v>
      </c>
      <c r="E4" s="6" t="n">
        <v>1</v>
      </c>
      <c r="F4" s="6" t="n">
        <v>6</v>
      </c>
      <c r="G4" s="6" t="n">
        <v>6</v>
      </c>
      <c r="H4" s="6" t="n">
        <v>5</v>
      </c>
      <c r="I4" s="6" t="n">
        <v>6</v>
      </c>
      <c r="J4" s="6" t="n">
        <v>22</v>
      </c>
      <c r="K4" s="6" t="n">
        <v>23</v>
      </c>
    </row>
    <row r="5">
      <c r="A5" s="4" t="inlineStr">
        <is>
          <t>Purchase price (cash) | $</t>
        </is>
      </c>
      <c r="B5" s="4" t="inlineStr">
        <is>
          <t xml:space="preserve"> </t>
        </is>
      </c>
      <c r="C5" s="7" t="n">
        <v>49000</v>
      </c>
      <c r="D5" s="7" t="n">
        <v>75119</v>
      </c>
      <c r="E5" s="7" t="n">
        <v>3002</v>
      </c>
      <c r="F5" s="7" t="n">
        <v>9568</v>
      </c>
      <c r="G5" s="7" t="n">
        <v>14129</v>
      </c>
      <c r="H5" s="7" t="n">
        <v>8651</v>
      </c>
      <c r="I5" s="7" t="n">
        <v>8177</v>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cquired restaurants | restaurant</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cash) | $</t>
        </is>
      </c>
      <c r="B9" s="7" t="n">
        <v>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2">
    <mergeCell ref="A1:A2"/>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DECEMBER 29, 2024 DECEMBER 31, 2023 Deferred revenues: Deferred gift card revenue $ 5,385 $ 5,224 Deferred franchise fee revenue - current 238 275 Total current deferred revenues $ 5,623 $ 5,499 Other long-term liabilities: Deferred franchise fee revenue - non-current $ 1,691 $ 1,786 Changes in deferred gift card contract liabilities were as follows: FISCAL YEAR (in thousands) 2024 2023 2022 Deferred gift card revenue: Balance, beginning of period $ 5,224 $ 4,897 $ 4,410 Gift card sales 11,492 12,329 9,627 Gift card redemptions (10,230) (11,198) (8,225) Gift card breakage (1,266) (1,081) (915) Gift card liabilities assumed through acquisitions 165 277 — Balance, end of period $ 5,385 $ 5,224 $ 4,897 Gift cards are combined in one pool and are not separately identifiable. As such, the revenue recognized consists of gift cards that were part of the deferred revenue balance at the beginning of the period as well as gift cards that were issued during the period. Changes in deferred franchise fee contract liabilities were as follows: FISCAL YEAR (in thousands) 2024 2023 2022 Deferred franchise fee revenue: Balance, beginning of period $ 2,061 $ 2,768 $ 2,536 Cash received 559 288 530 Franchise revenues recognized (278) (388) (298) Business combinations - franchise revenues recognized (413) (607) — Balance, end of period $ 1,929 $ 2,061 $ 2,768 Revenues recognized disaggregated by type were as follows: FISCAL YEAR (in thousands) 2024 2023 2022 Restaurant sales: In-restaurant dining sales $ 829,048 $ 716,960 $ 571,048 Third-party delivery sales 97,444 91,433 82,049 Take-out sales 77,863 68,699 66,084 Total restaurant sales $ 1,004,355 $ 877,092 $ 719,181 Franchise revenues: Royalty and system fund contributions $ 10,864 $ 13,464 $ 10,683 Initial fees 278 388 298 Business combinations - revenues recognized 413 607 — Total franchise revenues $ 11,555 $ 14,459 $ 10,981 Total revenues $ 1,015,910 $ 891,551 $ 730,162 Deferred revenues as of December 29, 2024 are expected to be recognized as follows: FISCAL YEAR (in thousands) 2025 $ 5,623 2026 $ 287 2027 $ 258 2028 $ 236 2029 $ 199 Thereafter $ 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9,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DECEMBER 29, 2024 DECEMBER 31, 2023 Receivables from third-party delivery providers $ 1,445 $ 1,559 Receivables from franchisees 987 1,390 Receivables from vendors 1,657 873 Receivables related to gift card sales 1,683 1,585 Other receivables 1,463 125 Total accounts receivable $ 7,235 $ 5,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value of goodwill were as follows: (in thousands) Balance as of December 25, 2022 $ 345,219 Additions - acquisitions 14,664 Balance as of December 31, 2023 359,883 Additions - acquisitions 38,682 Balance as of December 29, 2024 $ 398,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29, 2024 (in thousands) Weighted Gross Accumulated Net Carrying Registered trademarks, trade names, domains, liquor licenses Indefinite $ 139,202 $ — $ 139,202 Franchise rights 7 years 40,771 (12,377) 28,394 $ 179,973 $ (12,377) $ 167,596 DECEMBER 31, 2023 (in thousands) Weighted Gross Accumulated Net Carrying Registered trademarks, trade names, domains, liquor licenses Indefinite $ 139,103 $ — $ 139,103 Franchise rights 8 years 18,813 (6,730) 12,083 $ 157,916 $ (6,730) $ 151,186 Total amortization expense related to definite-lived intangible assets was $5.6 million, $1.5 million and $1.0 million in Fiscal 2024, Fiscal 2023 and Fiscal 2022, respectively. Estimated future amortization of definite-lived intangible assets as of December 29, 2024 is as follows: FISCAL YEAR (in thousands) 2025 $ 6,549 2026 $ 6,169 2027 $ 5,606 2028 $ 4,766 2029 $ 3,103 Thereafter $ 2,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Fixtures and Equipment</t>
        </is>
      </c>
      <c r="B4" s="4" t="inlineStr">
        <is>
          <t>Property, Fixtures and Equipment Property, fixtures and equipment, net consisted of the following: (in thousands) DECEMBER 29, 2024 DECEMBER 31, 2023 Building and land improvements $ 1,354 $ 1,354 Leased land asset 1,190 1,190 Leasehold improvements 324,389 240,976 Furniture, fixtures and equipment (including capitalized software) 223,137 179,965 Financing lease assets 5,312 3,144 Vehicles 460 460 Total property, fixtures and equipment 555,842 427,089 Accumulated depreciation (229,227) (181,481) Construction-in-progress 34,779 17,474 Total property, fixtures and equipment, net $ 361,394 $ 263,082 Depreciation expense was $52.1 million, $39.7 million and $33.3 million during Fiscal 2024, Fiscal 2023 and Fiscal 2022, respectively. In Fiscal 2024 and Fiscal 2022, there were no impairment losses recorded. In Fiscal 2023, the Company recognized impairment losses of $0.5 million which primarily related to the long-lived assets of two company-owned restaurants due to their approved closures. Loss on disposals of assets of $0.5 million, $0.8 million and $0.9 million were recognized in Fiscal 2024, Fiscal 2023 and Fiscal 2022, respectively, primarily related to the write-off of assets retired as a result of the replacement of assets or restaurant closures. As of December 29, 2024 and December 31, 2023, Property, fixtures and equipment, net included $1.2 million in land related to sale and leaseback transactions accounted for as financing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29, 2024 DECEMBER 31, 2023 Construction liabilities $ 16,769 $ 13,944 Sales tax 7,919 6,163 Self-insurance, general liability and workers’ compensation reserves 2,521 1,593 Utilities 2,156 1,657 Credit card fees 1,973 1,706 Contingent rent 1,058 1,160 Property tax 830 922 Common area maintenance 618 749 Interest payable 267 401 Other 5,496 7,335 Total accrued liabilities $ 39,607 $ 35,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 xml:space="preserve">Debt Long-term debt, net consisted of the following: DECEMBER 29, 2024 DECEMBER 31, 2023 (in thousands) Balance Interest Rate Balance Interest Rate Term Facility $ 98,125 6.93% $ 92,500 7.70% Delayed Draw Term Facility 95,672 6.93% — Revolving Credit Facility — 30,000 7.72% Finance lease liabilities 2,766 1,076 Financing obligation 3,050 3,050 Less: Unamortized debt discount and deferred issuance costs (1,342) (1,231) Total Debt, net 198,271 125,395 Less: Current portion of long-term debt (9,228) (5,628) Long-term debt, net $ 189,043 $ 119,767 Credit Facilities FWR Holding Corporation (“FWR”), a subsidiary of the Company, is the borrower under the credit agreement, dated October 6, 2021 (“Credit Agreement”), which provided for (i) a $100.0 million term loan A facility (the “Term Facility”) and (ii) a $75.0 million revolving credit facility (the “Revolving Credit Facility” and, together with the Term Facility, collectively, the “Credit Facility”). On February 24, 2023, the Company entered into Amendment No. 1 to the Credit Agreement to replace the London interbank offer rate (“LIBOR”) with a secured overnight financing rate (“SOFR”) pursuant to the terms and LIBOR fallback language in the Credit Agreement. All outstanding borrowings under the Credit Agreement continued to bear interest at LIBOR until March 27, 2023. On January 5, 2024, the Company entered into Amendment No. 2 to the Credit Agreement (the “Second Amendment”) with terms substantially identical to the Credit Agreement to (i) replace the $100.0 million Term Facility with a new $100.0 million term loan A facility (the “New Term Facility”), (ii) replace the $75.0 million Revolving Credit Facility with a new $75.0 million revolving credit facility (the “New Revolving Credit Facility”), (iii) increase the New Revolving Credit Facility by $50.0 million, bringing the aggregate committed amount under the New Revolving Credit Facility to $125.0 million and (iv) add a new $125.0 million incremental delayed draw term loan facility (the “New Delayed Draw Term Facility”). The New Delayed Draw Term Facility is available to FWR for a period of 18 months from the date of the Second Amendment and the proceeds may be used to fund permitted acquisitions and new restaurant capital expenditures, repay revolving loans and/or replenish balance sheet cash, in each case, used for such permitted acquisitions or capital expenditures. On April 12, 2024, the Company drew $97.5 million of the $125.0 million New Delayed Draw Term Facility. The proceeds were used to repay $22.5 million of borrowings under the New Revolving Credit Facility and fund the franchise acquisition on April 15, 2024 that was completed for approximately $75.1 million. As of December 29, 2024, borrowings under the Credit Facility, as amended, bear interest at the option of FWR at either (i) the alternate base rate plus a margin of between 150 and 225 basis points depending on the total rent adjusted net leverage ratio of FWR and its restricted subsidiaries on a consolidated basis (the “Total Rent Adjusted Net Leverage Ratio”) or (ii) SOFR plus a credit spread adjustment of 10 basis points plus a margin of between 250 and 325 basis points depending on the Total Rent Adjusted Net Leverage Ratio. In addition, an unused commitment fee of between 37.5 and 50 basis points is paid on the undrawn commitments under the New Revolving Credit Facility and New Delayed Draw Term Facility, also depending on the Total Rent Adjusted Net Leverage Ratio. Refer to Note 11, Interest Rate Swaps , for information about the variable-to-fixed interest rate swap agreements entered in June 2023 and May 2024. Loans drawn under the New Delayed Draw Term Facility amortize at the same rate per annum applicable to loans under the New Term Facility. The New Term Facility and New Delayed Draw Term Facility are subject to amortization of principal, payable in quarterly installments equal to (i) 1.9% of the original principal amount of the term loans in Fiscal 2024 , (ii) 4.4% of the original principal amount of the term loans in the fiscal year ending December 28, 2025, (iii) 5.0% of the original principal amount of the term loans in the fiscal year ending December 27, 2026, (iv) 6.9% of the original principal amount of the term loans in the fiscal year ending December 26, 2027 and (v) 9.4% of the original principal amount of the term loans in the fiscal year ending December 31, 2028. The remaining principal amount outstanding is payable at maturity. The New Term Facility, New Delayed Draw Term Facility and New Revolving Credit Facility mature on January 5, 2029. Principal payments due on the outstanding debt, excluding finance lease liabilities and financing obligations, as of December 29, 2024 are as follows: FISCAL YEAR (in thousands) 2025 8,641 2026 9,875 2027 13,578 2028 18,516 2029 143,187 $ 193,797 Interest Expense The following table summarizes our interest expense: FISCAL YEAR (in thousands) 2024 2023 2022 Interest expense $ (14,257) $ (8,063) $ (5,232) Capitalized interest $ 1,617 $ — $ — Total interest expense, net $ (12,640) $ (8,063) $ (5,232) Fair Value of Debt The estimated fair value of the outstanding debt, excluding finance lease obligations and financing obligations, is classified as Level 3 in the fair value hierarchy and was estimated using discounted cash flow models, market yield and yield volatility. The following table includes the carrying value and fair value of the Company’s debt as of the periods indicated: DECEMBER 29, 2024 DECEMBER 31, 2023 (in thousands) Carrying Value Fair Value Carrying Value Fair Value Term Facility $ 98,125 $ 97,933 $ 92,500 $ 92,201 Delayed Draw Term Facility $ 95,672 $ 95,484 $ — $ — Revolving Credit Facility $ — $ — $ 30,000 $ 29,897 Letter of Credit The Company utilizes standby letters of credit to satisfy workers’ compensation and general liability insurance requirements. The contract amount of the letters of credit approximates fair value. As of December 29, 2024 and December 31, 2023, the open letters of credit totaled approximately $1.7 million and $1.1 million, respectively, and there were no draws against the letters of credit. The Company pays participation fees for the letters of credit based on a varying percentage of the amount not drawn. Debt Covenants The Credit Facilities are guaranteed by all of FWR’s wholly-owned domestic restricted subsidiaries, subject to customary exceptions, and by AI Fresh Parent, Inc., a Delaware corporation and the direct parent company of FWR (“Holdings”), and are secured by associated collateral agreements that pledge a lien on substantially all of FWR’s and each guarantor’s assets, including fixed assets and intangibles, in each case, subject to customary exce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Interest Rate Swaps</t>
        </is>
      </c>
      <c r="B4" s="4" t="inlineStr">
        <is>
          <t>Interest Rate Swaps On June 23, 2023, the Company entered into variable-to-fixed interest rate swaps to hedge a portion of the cash flows of the Company’s variable rate debt. The interest rate swaps have an aggregate notional amount of $90.0 million and mature on October 6, 2026. Under the terms of the interest rate swaps, the Company pays a weighted average fixed rate of 4.16% on the notional amount and will receive payments from the counterparties based on the three-month SOFR rate. On May 17, 2024, the Company entered into two additional variable-to-fixed interest rate swaps. These interest rate swaps have an aggregate notional amount of $60.0 million and mature on June 30, 2027. Under the terms of the interest rate swaps, the Company pays a weighted average fixed rate of 4.42% on the notional amount and will receive payments from the counterparties based on the three-month SOFR rate. The fair value measurement of the interest rate swaps was based on the contractual terms and used observable market-based inputs. The interest rate swaps were valued using a discounted cash flow analysis on the expected cash flows using observable inputs including interest rate curves and credit spreads. Although the majority of the inputs used to value the instruments fall within Level 2 of the fair value hierarchy, the credit valuation adjustments utilized Level 3 inputs, such as estimates of current credit spreads to evaluate the likelihood of default by the Company and the counterparties. The Company has determined that the impact of the credit valuation adjustments was not significant to the overall valuation. As a result, the derivative was classified as Level 2 of the fair value hierarchy. Amounts reported in Other comprehensive income (loss) related to the interest rate swaps will be reclassified to interest expense as interest payments are made on the Company’s variable-rate debt. During the fiscal years ended December 29, 2024 and December 31, 2023, a total of $1.0 million and $0.5 million was reclassified from Other comprehensive income (loss) as a reduction to interest expense, respectively. Over the next 12 months, the Company estimates that $0.2 million will be reclassified as an increase 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DECEMBER 29, 2024 DECEMBER 31, 2023 Operating lease right-of-use assets Operating lease right-of-use assets $ 527,674 $ 420,001 Finance lease assets Property, fixtures and equipment, net 2,724 1,033 Total lease assets $ 530,398 $ 421,034 Operating lease liabilities (1) - current Current portion of operating lease liabilities 55,704 40,281 Operating lease liabilities - non-current Operating lease liabilities 555,576 441,290 Finance lease liabilities - current Current portion of long-term debt 587 628 Finance lease liabilities - non-current Long-term debt, net 2,179 448 Total lease liabilities $ 614,046 $ 482,647 _____________ (1) Excludes all variable lease expense. The components of lease expense were as follows: (in thousands) Consolidated Statements of Operations and Comprehensive Income (Loss) Classification FISCAL YEAR 2024 2023 2022 Operating lease expense Other restaurant operating expenses $ 69,908 $ 56,129 $ 49,620 Variable lease expense Food and beverage costs 19,249 17,158 14,642 Finance lease expense: Amortization of leased assets Depreciation and amortization 539 507 521 Interest on lease liabilities Interest expense 64 92 130 Total lease expense (1) $ 89,760 $ 73,886 $ 64,913 _____________ (1) Includes contingent rent expense of $1.8 million and $2.1 million and $1.6 million during Fiscal 2024, Fiscal 2023 and Fiscal 2022 , respectively. Supplemental cash flow information related to leases was as follows: FISCAL YEAR (in thousands) 2024 2023 2022 Cash paid for amounts included in the measurement of lease liabilities: Operating cash flows - operating leases $ 48,467 $ 47,930 $ 39,546 Operating cash flows - finance leases $ 64 $ 92 $ 130 Financing cash flows - finance leases $ 590 $ 558 $ 514 Supplemental information related to leases was as follows: FISCAL YEAR 2024 2023 Weighted-average remaining lease term (in years) Operating leases 13.3 13.8 Finance leases 15.0 2.8 Weighted-average discount rate (1) Operating leases 7.7 % 8.3 % Finance leases 6.2 % 6.9 % ____________ (1) Based on the Company’s incremental borrowing rate. As of December 29, 2024, future minimum lease payments for operating and finance leases consisted of the following: (in thousands) OPERATING LEASES FINANCE LEASES FISCAL YEAR 2025 $ 57,876 $ 603 2026 75,245 (861) 2027 75,376 378 2028 74,728 365 2029 74,392 343 Thereafter 656,547 4,477 Total future minimum lease payments (1) 1,014,164 5,305 Less: imputed interest (402,884) (2,539) Total present value of lease liabilities $ 611,280 $ 2,766 _____________ (1) Excludes approxim ately $116.1 million of exec uted operating leases that have not commenced as of December 29, 2024.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9, 2024 and December 31, 2023.</t>
        </is>
      </c>
    </row>
    <row r="5">
      <c r="A5" s="4" t="inlineStr">
        <is>
          <t>Leases</t>
        </is>
      </c>
      <c r="B5" s="4" t="inlineStr">
        <is>
          <t>Leases The following table includes a detail of lease assets and liabilities: (in thousands) Consolidated Balance Sheets Classification DECEMBER 29, 2024 DECEMBER 31, 2023 Operating lease right-of-use assets Operating lease right-of-use assets $ 527,674 $ 420,001 Finance lease assets Property, fixtures and equipment, net 2,724 1,033 Total lease assets $ 530,398 $ 421,034 Operating lease liabilities (1) - current Current portion of operating lease liabilities 55,704 40,281 Operating lease liabilities - non-current Operating lease liabilities 555,576 441,290 Finance lease liabilities - current Current portion of long-term debt 587 628 Finance lease liabilities - non-current Long-term debt, net 2,179 448 Total lease liabilities $ 614,046 $ 482,647 _____________ (1) Excludes all variable lease expense. The components of lease expense were as follows: (in thousands) Consolidated Statements of Operations and Comprehensive Income (Loss) Classification FISCAL YEAR 2024 2023 2022 Operating lease expense Other restaurant operating expenses $ 69,908 $ 56,129 $ 49,620 Variable lease expense Food and beverage costs 19,249 17,158 14,642 Finance lease expense: Amortization of leased assets Depreciation and amortization 539 507 521 Interest on lease liabilities Interest expense 64 92 130 Total lease expense (1) $ 89,760 $ 73,886 $ 64,913 _____________ (1) Includes contingent rent expense of $1.8 million and $2.1 million and $1.6 million during Fiscal 2024, Fiscal 2023 and Fiscal 2022 , respectively. Supplemental cash flow information related to leases was as follows: FISCAL YEAR (in thousands) 2024 2023 2022 Cash paid for amounts included in the measurement of lease liabilities: Operating cash flows - operating leases $ 48,467 $ 47,930 $ 39,546 Operating cash flows - finance leases $ 64 $ 92 $ 130 Financing cash flows - finance leases $ 590 $ 558 $ 514 Supplemental information related to leases was as follows: FISCAL YEAR 2024 2023 Weighted-average remaining lease term (in years) Operating leases 13.3 13.8 Finance leases 15.0 2.8 Weighted-average discount rate (1) Operating leases 7.7 % 8.3 % Finance leases 6.2 % 6.9 % ____________ (1) Based on the Company’s incremental borrowing rate. As of December 29, 2024, future minimum lease payments for operating and finance leases consisted of the following: (in thousands) OPERATING LEASES FINANCE LEASES FISCAL YEAR 2025 $ 57,876 $ 603 2026 75,245 (861) 2027 75,376 378 2028 74,728 365 2029 74,392 343 Thereafter 656,547 4,477 Total future minimum lease payments (1) 1,014,164 5,305 Less: imputed interest (402,884) (2,539) Total present value of lease liabilities $ 611,280 $ 2,766 _____________ (1) Excludes approxim ately $116.1 million of exec uted operating leases that have not commenced as of December 29, 2024.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29,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Expenses (Income), Net</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Transaction Expenses (Income), Net</t>
        </is>
      </c>
      <c r="B4" s="4" t="inlineStr">
        <is>
          <t>Transaction Expenses (Income), Net Transaction expenses (income), net consisted of the following: FISCAL YEAR (in thousands) 2024 2023 2022 Acquisition-related costs 1,595 $ 2,062 $ — Secondary offering costs $ 1,259 1,031 1,957 Credit Agreement modification 268 127 — Contingent consideration liability revaluation (612) — 165 (Gain) Loss, net on restaurant closures/relocations 13 (73) 391 Other 64 — — Total transaction expenses (income), net $ 2,587 $ 3,147 $ 2,513 During Fiscal 2024 and 2023, $1.6 million and $2.1 million of costs were incurred in connection with the acquisition of certain franchise-owned restaurants, which was partially offset by the gain recognized from the lease modification o f one company-owned restaurant in 2024 and one company-owned restaurant in 2023. During Fiscal 2024 and 2023 $1.3 million and $1.0 million of costs were incurred by the Company in connection with underwritten secondary public offerings of the Company’s common stock by entities affiliated with our majority owner, Advent International L.P., (“Secondary Offerings”). During Fiscal 2022, total costs of $2.0 million were incurred by the Company in connection with Secondary Offerings as well as for the Registration Statement on Form S-3 that allows the Company to sell up to 5,000,000 shares of common stock from time to time in one or more offerings. The Company revalued the contingent consideration liability initially recognized in connection with the Advent Acquisition (see Note 14, Income Taxes , for additional information) and recorded a gain of $0.6 and a loss of $0.2 million in Fiscal 2024 and Fiscal 2022, respectively. There was no revaluation adjustment recorded for the contingent liability in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tax expense consisted of the following: FISCAL YEAR (in thousands) 2024 2023 2022 Current provision: Federal $ (326) $ (217) $ — State (1,952) (2,158) (1,007) Total current provision (2,278) (2,375) (1,007) Deferred provision: Federal (7,031) (8,896) (4,562) State 208 581 (115) Total deferred provision (6,823) (8,315) (4,677) Income tax expense $ (9,101) $ (10,690) $ (5,684) A reconciliation of the federal statutory income tax rate to the Company’s effective income tax rate is as follows: FISCAL YEAR 2024 2023 2022 Income taxes at federal statutory rate 21.0 % 21.0 % 21.0 % State income taxes, net of federal tax effect 5.9 5.8 12.5 FICA tip credit (30.3) (19.9) (44.2) Other tax credits (0.2) — — Valuation allowance for federal and state 34.1 17.6 46.7 Stock-based compensation 1.8 3.4 4.2 Secondary Offerings - costs 1.0 0.6 3.2 Other permanent items 0.4 0.5 0.6 Rate change (0.5) 0.6 1.7 Other (0.7) — (0.6) Total 32.5 % 29.6 % 45.1 % The effective income tax rate for Fiscal 2024, Fiscal 2023 and Fiscal 2022 was different than the blended federal and state statutory rate mainly due to (i) the change in the valuation allowance on deferred tax assets, (ii) the benefit of tax credits for FICA taxes on certain employees’ tips, (iii) impacts of executive stock-based compensation and (iv) non-deductible costs associated with the Secondary Offerings and the Registration Statement on Form S-3. The components of deferred tax assets and liabilities were as follows: (in thousands) DECEMBER 29, 2024 DECEMBER 31, 2023 Deferred income tax assets FICA tip credit $ 59,671 $ 49,946 State tax credits 48 — Net operating loss 17,462 22,964 Operating lease liabilities 155,540 123,718 Organizational costs 520 477 Interest limitation 416 383 Accrued compensation 2,781 2,758 Deferred revenues 492 522 Stock-based compensation 3,512 3,552 Research expenses 590 393 Interest rate swaps 146 221 Other 1,748 1,272 Valuation allowance (57,664) (48,111) Total deferred income tax assets 185,262 158,095 Deferred income tax liabilities Operating lease right-of-use assets (132,054) (104,810) Depreciation (48,303) (41,583) Intangible assets (37,123) (37,033) Total deferred income tax liabilities (217,480) (183,426) Net deferred income tax liabilities $ (32,218) $ (25,331) Tax Carryforwards The amount and expiration dates of tax carryforwards as of December 29, 2024 are as follows: (in thousands) EXPIRATION DATE AMOUNT Federal net operating loss carryforwards Indefinite $ 77,780 General business tax credits (carried forward 20 years) 2028 - 2044 $ 59,842 The Company also has state net operating loss carryforwards of $23.5 million. Section 382 of the Internal Revenue Code limits the ability of a company to utilize attribute carryforwards if there is a change in ownership of more than 50% of shareholders over a rolling three-year period. The Company experienced an ownership change in March 2024 associated with the Secondary Offerings. Management completed an analysis and concluded that no carryforwards will expire unused due to the application of Section 382. Certain federal loss carryforwards, state loss carryforwards and general business credits were accumulated from operations prior to the August 2017 merger through which the Company became majority owned by Advent. Under the terms of an agreement with the previous stockholders, to the extent that these credits and carryforwards were utilized to reduce taxes payable, the Company was required to pay the previous stockholders an amount equal to tax savings. In accordance with the agreement, an initial contingent consideration liability of $1.2 million was recognized and adjusted periodically for estimated future use and the actual distributions to previous stockholders. By agreement the obligation would lapse following a change in control event. During the first quarter of 2024, Advent sold common stock of the Company through a secondary public offering. As a result, Advent no longer controlled a majority of the Company’s issued and outstanding shares of common stock. Advent’s first quarter sale, therefore, represents a change of control event as defined in the agreement. Given this change in control event, the remaining $0.6 million of the contingent consideration liability was released through Transaction expenses, net. Final payment to previous stockholders was made in the second quarter of 2024. Valuation Allowance Based upon an evaluation of the Company's deferred tax assets, Management has recognized a valuation allowance of $57.7 million and $48.1 million as of December 29, 2024 and December 31, 2023, respectively. The valuation allowance primarily relates to the Company’s federal tax credit carryforwards that are not expected to be realized prior to the statutory expiration of the carryforward. Management continues to monitor and evaluate the rationale for recording a valuation allowance for deferred tax assets. As the Company’s future taxable earnings increase and deferred tax assets are utilized, it is possible that a portion of the valuation allowance will no longer be needed. Release of any portion of the valuation allowance would result in the recognition of certain deferred tax assets and a decrease to income tax expense in the period of the release. The timing and amount of any release related to future taxable income is currently indeterminable. During the year ended December 31, 2023, a release of the valuation allowance related to certain state loss carryforwards decreased income tax expense by approximately $1.2 million. Changes in the deferred tax asset valuation allowance were as follows: (in thousands) Balance as of December 26, 2021 $ (35,863) Increase (5,891) Balance as of December 25, 2022 (41,754) Increase (6,357) Balance as of December 31, 2023 (48,111) Increase (9,553) Balance as of December 29, 2024 $ (57,664) The Company is subject to examination by federal, state and local jurisdictions, where applicable. As of December 29, 2024, the tax years that remain subject to examination by major tax jurisdictions under the statute of limitations are from the year 2013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3" t="inlineStr">
        <is>
          <t>Equity [Abstract]</t>
        </is>
      </c>
      <c r="B3" s="4" t="inlineStr">
        <is>
          <t xml:space="preserve"> </t>
        </is>
      </c>
    </row>
    <row r="4">
      <c r="A4" s="4" t="inlineStr">
        <is>
          <t>Stockholders’ Equity</t>
        </is>
      </c>
      <c r="B4" s="4" t="inlineStr">
        <is>
          <t>Stockholders’ Equity The Company is authorized to issue 300,000,000 common stock shares with a par value of $0.01 per share and 10,000,000 preferred stock shares with a par value of $0.01 per share pursuant to the Company’s Amended and Restated Certificate of Incorporation. Each share of common stock entitles the holder to one vote for each share of common stock held and common stockholders will not have cumulative voting rights. Common stockholders are entitled to receive dividends, as and if declared by the board of directors. In addition, all common stockholders are entitled to share equally on a share-for-share basis in any assets available for distribution to common stockholders upon liquidation, dissolution, or winding up of the Company after payment is made to the preferred stockholders. During Fiscal 2024, funds managed by Advent International L.P. sold 6,000,000 and 8,000,000 shares through Secondary Offerings that were completed on March 12, 2024 and November 13, 2024, respectively. The selling stockholders sold an additional 900,000 shares of common stock on March 12, 2024 pursuant to the terms of the underwriter’s option associated with the secondary public offering. All net proceeds from the sale of the shares of common stock were distributed to the selling stockholders. During Fiscal 2023, funds managed by Advent International L.P. sold 3,500,000 and 3,000,000 shares through Secondary Offerings that were completed on May 18, 2023 and June 13, 2023 respectively. The selling stockholders sold an additional 525,000 and 450,000 shares of common stock on May 18, 2023 and July 3, 2023, respectively, pursuant to the terms of the underwriter’s option associated with each secondary public offering. All net proceeds from the sale of the shares of common stock were distributed to the selling stockholders. During Fiscal 2022, funds managed by Advent sold 4,500,000 shares of the Company’s common stock through a Secondary Offering. The selling stockholders sold an additional 675,000 shares of common stock on October 6, 2022 pursuant to the terms of the underwriter’s option associated with the Secondary Offering. All net proceeds from the sale of the shares of common stock were distributed to the selling stockholders. No cash dividends were declared or paid in Fiscal 2024, Fiscal 2023 and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29, 2024</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401(k) savings plan (“401(k) Plan”) which requires the Company to match contributions for participants. In Fiscal 2024 and Fiscal 2023, the Company matched 50% of the first 6% of employees’ wages deferred into the 401(k) Plan. In Fiscal 2022, the Company matched of 25% of the first 6% of employees’ wages deferred into the 401(k) Plan. The 401(k) Plan also allows for additional profit-sharing contributions by the Company at the sole discretion of Management. Company contributions vest over a five-year service period. Total expense recognized for the Company’s contributions to the 401(k) Plan was $1.9 million, $1.1 million and $0.6 million in Fiscal 2024, Fiscal 2023 and Fiscal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Equity Plans The Company has two compensation plans that provide for the granting of stock options and other share-based awards to key employees and non-employee members of the board of directors. The 2017 Omnibus Equity Incentive Plan (the “2017 Equity Plan”) and the 2021 Equity Incentive Plan (the “2021 Equity Plan”) provide for the grant of incentive stock options, non-qualified stock options, restricted stock awards, restricted stock units, stock appreciation rights and stock-based awards. 2021 Equity Plan The number of common stock reserved for issuance under the 2021 Equity Plan (“Share Reserve”) for Fiscal 2024, Fiscal 2023 and Fiscal 2022 was 6,416,126, 5,218,292 and 4,034,072 respectively. The number of shares of common stock that may be issued under the 2021 Equity Plan will automatically increase on the first day of each fiscal year, beginning on December 26, 2022 and continuing for each fiscal year until, and including, the fiscal year ending on December 29, 2030, equal to the least of (i) 2.0% of the total number of shares of common stock actually issued and outstanding on the last day of the preceding fiscal year, (ii) a number of shares of common stock determined by the board of directors; and (iii) the number of shares of common stock equal to the Share Reserve. If any award granted under the 2021 Equity Plan is cancelled, expired, forfeited, or surrendered without consideration or otherwise terminated without delivery of the shares to the participant, then such unissued shares will be returned to the 2021 Equity Plan and be available for future awards under the 2021 Equity Plan. Shares that are withheld from any award in payment of the exercise, base or purchase price or taxes related to such an award, not issued or delivered as a result of the net settlement of any award, or repurchased by the Company on the open market with the proceeds of a stock option will be deemed to have been delivered and will not be available for future awards under the 2021 Equity Plan. There were no stock option awards granted under the 2021 Equity Plan during Fiscal 2024 or Fiscal 2023. The non-qualified time-based option awards granted under the 2021 Equity Plan in Fiscal 2022 vest over a three-year requisite service period from the date of grant and expire 10 years after the grant date. Restricted stock units are granted at values equal to the market price of the Company’s common stock on the date of grant. Stock-based compensation expense for awards made under the 2021 Equity Plan is recognized on a straight-line recognition method over the requisite service period. 2017 Equity Plan The 2017 Equity Plan authorizes stock-based awards to be granted for up to 6,138,240 shares of common stock. The awards granted under the 2017 Equity Plan consisted of non-qualified stock options that generally vest over a five-year requisite service period from the date of grant (the “time-based option awards”), as well as upon the occurrence of certain events and if certain market conditions were achieved, the (“performance-based option awards”). Stock-based compensation expense related to the stock option awards issued under the 2017 Plan is recognized on an accelerated recognition method over the requisite service period. All stock options have an exercisable life of no more than 10 years Modification of Performance-Based Option Awards - 2017 Equity Plan On August 31, 2021, the Company’s board of directors amended the 2017 Equity Plan such that the performance-based option awards that convert into time-based option awards upon an initial public offering no longer vest over a period of three years, but instead vest one-third (1/3rd) on each of the first two anniversaries of an initial public offering and one-third (1/3rd) on the 273rd day following the second anniversary of an initial public offering. This was accounted for as a modification, resulting in a new fair value for all the performance-based option awards using an option-pricing model as of the modification date. On September 19, 2021, the Company’s board of directors modified performance-based option awards that contained a market condition granted under the 2017 Equity Plan, such that the vesting terms for one such tranche were amended to waive the market condition. Accordingly, upon the Company’s IPO, such tranche converted into time-based option awards and vest one-third (1/3rd) on each of the first two anniversaries of the Company’s IPO and one-third (1/3rd) on the 273rd day following the second anniversary of the Company’s IPO. This was accounted for as a modification resulting in a new fair value using the option-pricing model for such performance-based option awards as of the modification date. On September 19, 2021, the Company’s board of directors modified the terms of performance-based option awards granted under the 2017 Equity Plan to the Company’s Chairman Emeritus. The modification accelerated the vesting period of the performance-based option awards that convert into time-based option awards upon an initial public offering such that they no longer vest one-third (1/3rd) on each of the first two anniversaries of an initial public offering and one-third (1/3rd) on the 273rd day following the second anniversary of an initial public offering, but instead will vest on August 1, 2022. Additionally, the exercise period of these time-based and performance-based vested option awards was modified such that any vested option may be exercised at any time prior to the 10th anniversary of the original grant date. These actions were accounted for as modifications and resulted in an increase of $0.3 million to the fair value of these awards. Upon the consummation of the Company’s IPO in October 2021, certain performance-based option awards converted into time-based option awards and stock compensation expense of $2.4 million was recognized in the fourth quarter of Fiscal 2021. The remaining expense is being recognized on an accelerated recognition method over the remaining service period. An immediate one-time charge of $5.6 million was recognized upon closing of the IPO, which included (i) the expense from the date of the modifications through the IPO date and (ii) the expense related to performance-based option awards for which the market condition was not satisfied upon the IPO. Stock Options The following table summarizes stock option activity for Fiscal 2024: NUMBER OF OPTIONS WEIGHTED AVERAGE AGGREGATE INTRINSIC VALUE (in thousands) WEIGHTED AVERAGE REMAINING CONTRACTUAL LIFE (in years) Outstanding, December 31, 2023 4,347,186 $ 10.22 $ 42,965 5.1 Forfeited (35,211) $ 12.82 Exercised (610,958) $ 10.52 Outstanding, December 29, 2024 3,701,017 $ 10.14 $ 31,676 4.1 Exercisable, December 29, 2024 3,376,772 $ 9.90 $ 29,721 3.8 The aggregate intrinsic value is based on the difference between the exercise price of the stock option and the closing price of the Company’s common stock on the Nasdaq Global Select Market on the last day of the trading period. The total intrinsic value of stock options exercised was $6.6 million, $5.7 million, and $1.1 million during Fiscal 2024, Fiscal 2023 and Fiscal 2022, respectively. A summary of the non-vested stock option activity during Fiscal 2024 is as follows: NUMBER OF OPTIONS WEIGHTED AVERAGE GRANT DATE FAIR VALUE Nonvested, December 31, 2023 1,234,031 $ 7.36 Vested (874,575) $ 7.76 Forfeited (35,211) $ 4.82 Nonvested, December 29, 2024 324,245 $ 6.55 There were no stock options granted during Fiscal 2024 or Fiscal 2023. The weighted average grant date fair value of options granted during Fiscal 2022 was $6.81. The total grant date fair value of stock options that vested during Fiscal 2024, Fiscal 2023 and Fiscal 2022 was $6.8 million, $7.1 million and $7.4 million, respectively. Fair value of Stock Options The Black-Scholes valuation model is used to estimate the fair value of stock option awards granted. The assumptions utilized to estimate the grant date fair value of these awards granted in Fiscal 2022 were as follows: Weighted average expected term (years) 6.5 Weighted average expected volatility 52.4 % Risk-free interest rate 2.6 % Expected dividend yield — The Company did not have sufficient historical stock option exercise activity and therefore the expected term of stock options granted in Fiscal 2022 is estimated using the simplified method, which represents the mid-point between the vesting period and the contractual term for each grant. The expected volatility of stock options is based on the historical volatilities of a set of publicly traded peer companies in a similar industry as the Company lacks company-specific historical or implied volatility information. The risk-free interest rate is determined by reference to the U.S. Treasury yield curve for time periods approximately equal to the expected term of the stock option award. The expected dividend yield is based on the fact that the Company has never paid cash dividends and does not have intentions of paying dividends in the foreseeable future. Restricted Stock Units The following table summarizes RSU activity for Fiscal 2024: RESTRICTED STOCK UNITS WEIGHTED AVERAGE AGGREGATE INTRINSIC VALUE (in thousands) Outstanding, December 31, 2023 521,042 $ 15.71 $ 10,473 Granted 475,328 $ 24.08 Vested (197,427) $ 16.02 Forfeited (39,222) $ 19.54 Outstanding, December 29, 2024 759,721 $ 20.67 $ 14,207 Of the 475,328 RSUs granted in Fiscal 2024, 353,683 will vest ratably over a period of three years from the grant date, 50,049 will vest one year from the grant date, and 50% of the remaining 71,596 will vest two years from the grant date and 50% will vest three years from the grant date. The total intrinsic value of restricted stock units that vested in Fiscal 2024 and Fiscal 2023 was $4.7 million and $0.7 million, respectively. Stock-Based Compensation Expense Stock-based compensation expense was $8.5 million, $7.6 million and $10.4 million during Fiscal 2024, Fiscal 2023 and Fiscal 2022, respectively. The total related income tax benefit for stock-based compensation expense was $0.8 million, $0.6 million and $2.1 million for Fiscal 2024, Fiscal 2023 and Fiscal 2022, respectively. Cash received from stock options exercised was $6.4 million, $5.8 million and $1.4 million for Fiscal 2024, Fiscal 2023 and Fiscal 2022, respectively. The tax benefit realized from stock option exercises and vesting of restricted stock units was $2.3 million, $1.6 million and $0.3 million in Fiscal 2024, Fiscal 2023 and Fiscal 2022, respectively. Unrecognized Stock-Based Compensation Expense The following represents unrecognized stock-based compensation expense and the remaining weighted average vesting period as of December 29, 2024: UNRECOGNIZED STOCK-BASED COMPENSATION EXPENSE (in thousands) REMAINING WEIGHTED AVERAGE VESTING PERIOD (in years) Stock options $ 509 0.3 Restricted stock units $ 10,647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enter into various purchase obligations in the ordinary course of business, generally of a short-term nature. These purchase obligations include commitments for inventory purchases, marketing-related contracts, corporate sponsorships, software/license commitments and service contracts. We also enter into long-term, exclusive contracts with vendors to supply us with certain goods and services, however, they generally do not include firm minimum purchase commitments. Unconditional Purchase obligations The Company has entered into certain off–balance sheet commitments that require the future purchase of goods or services (“unconditional purchase obligations”). Future payments of noncancellable unconditional purchase obligations with a remaining term in excess of one year were $11.7 million and $4.8 million as of December 29, 2024 and December 31, 2023, respectively. The majority of these purchase obligations are due within three years, however commitments with various vendors extend through 2029. The Company’s unconditional purchase obligations primarily consist of payments for subscriptions, technology, restaurant level services, and marketing-related platforms. In July 2022, Management entered into an agreement with a vendor to purchase product. The agreement will remain in effect through the later of (i) the purchase of 585,940 gallons of product or (ii) 5 years from the effective date of the agreement. The remaining minimum purchase commitment as of December 29, 2024 was approximately $5.3 million. Legal Proceedings The Company is subject to legal proceedings, claims and liabilities that arise in the ordinary course of business. The amount of the ultimate liability with respect to these matters was not material as of December 29, 2024. In the event any litigation losses become probable and estimable, the Company will recognize any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In 2023, the Company expensed $0.8 million in General and administrative expenses associated with the State of Delaware Abandoned or Unclaimed Properly Voluntary Disclosure Program, into which the Company had applied and been accepted in 2022. In the second quarter of 2024 , $0.7 million of the previously accrued amount was paid to the State of Delaware in resolution of escheat matters arising from unclaimed gift card balances. The Company believes any additional payments to the State of Delaware to resolve the remaining escheat matters will not be significant.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Management determined the Company ’ s single operating segment on the basis that the Company ’ s Chief Operating Decision Maker (the “CODM”), the Chief Executive Officer, assesses performance and allocates resources at the Company's consolidated level. The Company’s CODM uses consolidated net income to evaluate performance and make key operating decisions, such as investments in our long-term growth strategy. This measure is also used to monitor budget against actual results. Segment accounting policies are consistent with those described in Note 2, Summary of Significant Accounting Policies . Revenue is derived from sales of food and beverage, net discounts, by our restaurants as well as franchise royalty, system fund and initial franchise fees. The measure of total assets for the reporting segment is reported on the consolidated balance sheets as total assets. The measure of capital expenditures for the reporting segment is reported on the consolidated statements of cash flows as total capital expenditures. The following table details consolidated net income for the segment for the periods indicated: FISCAL YEAR (in thousands) 2024 2023 2022 Total revenues $ 1,015,910 $ 891,551 $ 730,162 Less: Food and beverage costs 223,097 197,374 172,561 Labor and other related expenses 335,038 294,010 238,257 Other restaurant operating expenses 151,968 134,477 114,476 Occupancy expenses 82,694 68,400 59,919 Pre-opening expenses 10,109 7,173 5,414 Stock-based compensation 8,525 7,604 10,374 General and administrative expenses (1) 104,745 95,517 74,585 Depreciation and amortization 57,715 41,223 34,230 Other segment items (2) 3,112 4,506 3,433 Interest expense 12,640 8,063 5,232 Other income, net (1,759) (2,871) (910) Income tax expense 9,101 10,690 5,684 Net income $ 18,925 $ 25,385 $ 6,907 (1) General and administrative expenses excludes stock-based compensation presented separately. (2) Other segment items included in segment net income primarily includes transaction expenses, and impairments and loss on disposal of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29,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s of basic and diluted net income per common share: FISCAL YEAR (in thousands, except share and per share data) 2024 2023 2022 Numerator: Net income $ 18,925 $ 25,385 $ 6,907 Denominator: Weighted average common shares outstanding - basic 60,365,393 59,531,404 59,097,512 Weighted average common shares outstanding - diluted 62,351,222 61,191,613 60,140,045 Net income per common share - basic $ 0.31 $ 0.43 $ 0.12 Net income per common share - diluted $ 0.30 $ 0.41 $ 0.11 Stock options outstanding not included in diluted net income per common share as their effect is anti-dilutive 12,552 13,656 1,787,517 Restricted stock units outstanding not included in diluted net income per common share as their effect is anti-dilutive 336,410 3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FIRST WATCH RESTAURANT GROUP, INC. (PARENT COMPANY ONLY) CONSOLIDATED BALANCE SHEETS (IN THOUSANDS, EXCEPT SHARE AND PER SHARE AMOUNTS) DECEMBER 29, 2024 DECEMBER 31, 2023 Assets Investment in subsidiaries $ 595,389 $ 561,284 Equity Preferred stock; $0.01 par value; 10,000,000 shares authorized; none issued and outstanding $ — $ — Common stock; $0.01 par value; 300,000,000 shares authorized; 60,700,090 and 59,891,705 shares issued and outstanding at December 29, 2024 and December 31, 2023, respectively 607 599 Additional paid-in capital 649,045 634,099 Accumulated deficit (53,822) (72,747) Accumulated other comprehensive loss (441) (667) Total equity attributable to First Watch Restaurant Group, Inc. $ 595,389 $ 561,284 FIRST WATCH RESTAURANT GROUP, INC. CONSOLIDATED STATEMENTS OF OPERATIONS AND COMPREHENSIVE INCOME (IN THOUSANDS, EXCEPT SHARE AND PER SHARE AMOUNTS) FISCAL YEAR 2024 2023 2022 Equity in net income of subsidiaries Net income and comprehensive income $ 19,151 $ 24,718 $ 6,907 Net income per common share attributable to First Watch Restaurant Group, Inc. - basic $ 0.31 $ 0.43 $ 0.12 Net income per common share attributable to First Watch Restaurant Group, Inc. - diluted $ 0.30 $ 0.41 $ 0.11 Weighted average number of common shares outstanding - basic 60,365,393 59,531,404 59,097,512 Weighted average number of common shares outstanding - diluted 62,351,222 61,191,613 60,140,045 Statements of cash flows have not been presented as First Watch Restaurant Group, Inc. did not have any cash as of, or for Fiscal 2024, Fiscal 2023 and Fiscal 2022. Basis of Presentation The Company is a holding company without any operations of its own (the “Parent Company”). Pursuant to the terms of the Credit Agreement discussed in Note 10, Debt, the Company and certain subsidiaries of the Company have restrictions on their ability to, among other things, (i) incur additional indebtedness, pay dividends or make certain intercompany loans and advances, and (ii) exceed a maximum total rent adjusted net leverage ratio or fall below a minimum fixed charge coverage ratio.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29, 2024 and December 31, 2023. These condensed financial statements have been prepared on a “parent-only” basis. These condensed parent company financial statements have been prepared using the same accounting principles and policies described in the notes to the Company’s consolidated financial statements, with the only exception being that the parent company accounts for its subsidiaries using the equity method. Certain information and footnote disclosures normally included in financial statements prepared in accordance with GAAP have been condensed or omitted. The accompanying financial information should be read in conjunction with the accompanying Company’s consolidated financial statements and relate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Business Acquisitions On November 8, 2024, the Company executed an asset purchase agreement to acquire 16 restaurants from a franchisee, together with other associated assets, including, but not limited to, franchise and development rights for cash of approximately $49.0 million. On February 12, 2025, the Company executed an asset purchase agreement to acquire 3 restaurants from a franchisee, together with other associated assets, including, but not limited to, franchise and development rights for cash of approximately $7.0 million. The closing dates of the purchases are subject to the satisfaction of certain customary closing conditions set forth in the respective asset purchas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312</v>
      </c>
      <c r="C3" s="7" t="n">
        <v>49632</v>
      </c>
    </row>
    <row r="4">
      <c r="A4" s="4" t="inlineStr">
        <is>
          <t>Restricted cash</t>
        </is>
      </c>
      <c r="B4" s="6" t="n">
        <v>0</v>
      </c>
      <c r="C4" s="6" t="n">
        <v>329</v>
      </c>
    </row>
    <row r="5">
      <c r="A5" s="4" t="inlineStr">
        <is>
          <t>Accounts receivable</t>
        </is>
      </c>
      <c r="B5" s="6" t="n">
        <v>7235</v>
      </c>
      <c r="C5" s="6" t="n">
        <v>5532</v>
      </c>
    </row>
    <row r="6">
      <c r="A6" s="4" t="inlineStr">
        <is>
          <t>Inventory</t>
        </is>
      </c>
      <c r="B6" s="6" t="n">
        <v>6117</v>
      </c>
      <c r="C6" s="6" t="n">
        <v>5381</v>
      </c>
    </row>
    <row r="7">
      <c r="A7" s="4" t="inlineStr">
        <is>
          <t>Prepaid expenses</t>
        </is>
      </c>
      <c r="B7" s="6" t="n">
        <v>7008</v>
      </c>
      <c r="C7" s="6" t="n">
        <v>7494</v>
      </c>
    </row>
    <row r="8">
      <c r="A8" s="4" t="inlineStr">
        <is>
          <t>Derivative assets, current</t>
        </is>
      </c>
      <c r="B8" s="6" t="n">
        <v>20</v>
      </c>
      <c r="C8" s="6" t="n">
        <v>457</v>
      </c>
    </row>
    <row r="9">
      <c r="A9" s="4" t="inlineStr">
        <is>
          <t>Other current assets</t>
        </is>
      </c>
      <c r="B9" s="6" t="n">
        <v>2184</v>
      </c>
      <c r="C9" s="6" t="n">
        <v>2365</v>
      </c>
    </row>
    <row r="10">
      <c r="A10" s="4" t="inlineStr">
        <is>
          <t>Total current assets</t>
        </is>
      </c>
      <c r="B10" s="6" t="n">
        <v>55876</v>
      </c>
      <c r="C10" s="6" t="n">
        <v>71190</v>
      </c>
    </row>
    <row r="11">
      <c r="A11" s="4" t="inlineStr">
        <is>
          <t>Goodwill</t>
        </is>
      </c>
      <c r="B11" s="6" t="n">
        <v>398565</v>
      </c>
      <c r="C11" s="6" t="n">
        <v>359883</v>
      </c>
    </row>
    <row r="12">
      <c r="A12" s="4" t="inlineStr">
        <is>
          <t>Intangible assets, net</t>
        </is>
      </c>
      <c r="B12" s="6" t="n">
        <v>167596</v>
      </c>
      <c r="C12" s="6" t="n">
        <v>151186</v>
      </c>
    </row>
    <row r="13">
      <c r="A13" s="4" t="inlineStr">
        <is>
          <t>Operating lease right-of-use assets</t>
        </is>
      </c>
      <c r="B13" s="6" t="n">
        <v>527674</v>
      </c>
      <c r="C13" s="6" t="n">
        <v>420001</v>
      </c>
    </row>
    <row r="14">
      <c r="A14" s="4" t="inlineStr">
        <is>
          <t>Property, fixtures and equipment, net of accumulated depreciation of $229,227 and $181,481, respectively</t>
        </is>
      </c>
      <c r="B14" s="6" t="n">
        <v>361394</v>
      </c>
      <c r="C14" s="6" t="n">
        <v>263082</v>
      </c>
    </row>
    <row r="15">
      <c r="A15" s="4" t="inlineStr">
        <is>
          <t>Other long-term assets</t>
        </is>
      </c>
      <c r="B15" s="6" t="n">
        <v>3251</v>
      </c>
      <c r="C15" s="6" t="n">
        <v>1703</v>
      </c>
    </row>
    <row r="16">
      <c r="A16" s="4" t="inlineStr">
        <is>
          <t>Total assets</t>
        </is>
      </c>
      <c r="B16" s="6" t="n">
        <v>1514356</v>
      </c>
      <c r="C16" s="6" t="n">
        <v>1267045</v>
      </c>
    </row>
    <row r="17">
      <c r="A17" s="3" t="inlineStr">
        <is>
          <t>Current liabilities:</t>
        </is>
      </c>
      <c r="B17" s="4" t="inlineStr">
        <is>
          <t xml:space="preserve"> </t>
        </is>
      </c>
      <c r="C17" s="4" t="inlineStr">
        <is>
          <t xml:space="preserve"> </t>
        </is>
      </c>
    </row>
    <row r="18">
      <c r="A18" s="4" t="inlineStr">
        <is>
          <t>Accounts payable</t>
        </is>
      </c>
      <c r="B18" s="6" t="n">
        <v>6961</v>
      </c>
      <c r="C18" s="6" t="n">
        <v>6324</v>
      </c>
    </row>
    <row r="19">
      <c r="A19" s="4" t="inlineStr">
        <is>
          <t>Accrued liabilities</t>
        </is>
      </c>
      <c r="B19" s="6" t="n">
        <v>39607</v>
      </c>
      <c r="C19" s="6" t="n">
        <v>35630</v>
      </c>
    </row>
    <row r="20">
      <c r="A20" s="4" t="inlineStr">
        <is>
          <t>Accrued compensation and deferred payroll taxes</t>
        </is>
      </c>
      <c r="B20" s="6" t="n">
        <v>21244</v>
      </c>
      <c r="C20" s="6" t="n">
        <v>21711</v>
      </c>
    </row>
    <row r="21">
      <c r="A21" s="4" t="inlineStr">
        <is>
          <t>Deferred revenues</t>
        </is>
      </c>
      <c r="B21" s="6" t="n">
        <v>5623</v>
      </c>
      <c r="C21" s="6" t="n">
        <v>5499</v>
      </c>
    </row>
    <row r="22">
      <c r="A22" s="4" t="inlineStr">
        <is>
          <t>Current portion of operating lease liabilities</t>
        </is>
      </c>
      <c r="B22" s="6" t="n">
        <v>55704</v>
      </c>
      <c r="C22" s="6" t="n">
        <v>40281</v>
      </c>
    </row>
    <row r="23">
      <c r="A23" s="4" t="inlineStr">
        <is>
          <t>Current portion of long-term debt</t>
        </is>
      </c>
      <c r="B23" s="6" t="n">
        <v>9228</v>
      </c>
      <c r="C23" s="6" t="n">
        <v>5628</v>
      </c>
    </row>
    <row r="24">
      <c r="A24" s="4" t="inlineStr">
        <is>
          <t>Interest rate swap liabilities, current</t>
        </is>
      </c>
      <c r="B24" s="6" t="n">
        <v>105</v>
      </c>
      <c r="C24" s="6" t="n">
        <v>0</v>
      </c>
    </row>
    <row r="25">
      <c r="A25" s="4" t="inlineStr">
        <is>
          <t>Total current liabilities</t>
        </is>
      </c>
      <c r="B25" s="6" t="n">
        <v>138472</v>
      </c>
      <c r="C25" s="6" t="n">
        <v>115073</v>
      </c>
    </row>
    <row r="26">
      <c r="A26" s="4" t="inlineStr">
        <is>
          <t>Operating lease liabilities</t>
        </is>
      </c>
      <c r="B26" s="6" t="n">
        <v>555576</v>
      </c>
      <c r="C26" s="6" t="n">
        <v>441290</v>
      </c>
    </row>
    <row r="27">
      <c r="A27" s="4" t="inlineStr">
        <is>
          <t>Long-term debt, net</t>
        </is>
      </c>
      <c r="B27" s="6" t="n">
        <v>189043</v>
      </c>
      <c r="C27" s="6" t="n">
        <v>119767</v>
      </c>
    </row>
    <row r="28">
      <c r="A28" s="4" t="inlineStr">
        <is>
          <t>Deferred income taxes</t>
        </is>
      </c>
      <c r="B28" s="6" t="n">
        <v>32218</v>
      </c>
      <c r="C28" s="6" t="n">
        <v>25331</v>
      </c>
    </row>
    <row r="29">
      <c r="A29" s="4" t="inlineStr">
        <is>
          <t>Derivative liabilities</t>
        </is>
      </c>
      <c r="B29" s="6" t="n">
        <v>503</v>
      </c>
      <c r="C29" s="6" t="n">
        <v>1346</v>
      </c>
    </row>
    <row r="30">
      <c r="A30" s="4" t="inlineStr">
        <is>
          <t>Other long-term liabilities</t>
        </is>
      </c>
      <c r="B30" s="6" t="n">
        <v>3155</v>
      </c>
      <c r="C30" s="6" t="n">
        <v>2954</v>
      </c>
    </row>
    <row r="31">
      <c r="A31" s="4" t="inlineStr">
        <is>
          <t>Total liabilities</t>
        </is>
      </c>
      <c r="B31" s="6" t="n">
        <v>918967</v>
      </c>
      <c r="C31" s="6" t="n">
        <v>705761</v>
      </c>
    </row>
    <row r="32">
      <c r="A32" s="4" t="inlineStr">
        <is>
          <t>Commitments and contingencies (Note 18)</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1 par value; 10,000,000 shares authorized; none issued and outstanding</t>
        </is>
      </c>
      <c r="B34" s="6" t="n">
        <v>0</v>
      </c>
      <c r="C34" s="6" t="n">
        <v>0</v>
      </c>
    </row>
    <row r="35">
      <c r="A35" s="4" t="inlineStr">
        <is>
          <t>Common stock; $0.01 par value; 300,000,000 shares authorized; 60,700,090 and 59,891,705 shares issued and outstanding at December 29, 2024 and December 31, 2023, respectively</t>
        </is>
      </c>
      <c r="B35" s="6" t="n">
        <v>607</v>
      </c>
      <c r="C35" s="6" t="n">
        <v>599</v>
      </c>
    </row>
    <row r="36">
      <c r="A36" s="4" t="inlineStr">
        <is>
          <t>Additional paid-in capital</t>
        </is>
      </c>
      <c r="B36" s="6" t="n">
        <v>649045</v>
      </c>
      <c r="C36" s="6" t="n">
        <v>634099</v>
      </c>
    </row>
    <row r="37">
      <c r="A37" s="4" t="inlineStr">
        <is>
          <t>Accumulated deficit</t>
        </is>
      </c>
      <c r="B37" s="6" t="n">
        <v>-53822</v>
      </c>
      <c r="C37" s="6" t="n">
        <v>-72747</v>
      </c>
    </row>
    <row r="38">
      <c r="A38" s="4" t="inlineStr">
        <is>
          <t>Accumulated other comprehensive loss</t>
        </is>
      </c>
      <c r="B38" s="6" t="n">
        <v>-441</v>
      </c>
      <c r="C38" s="6" t="n">
        <v>-667</v>
      </c>
    </row>
    <row r="39">
      <c r="A39" s="4" t="inlineStr">
        <is>
          <t>Total equity</t>
        </is>
      </c>
      <c r="B39" s="6" t="n">
        <v>595389</v>
      </c>
      <c r="C39" s="6" t="n">
        <v>561284</v>
      </c>
    </row>
    <row r="40">
      <c r="A40" s="4" t="inlineStr">
        <is>
          <t>Total liabilities and equity</t>
        </is>
      </c>
      <c r="B40" s="7" t="n">
        <v>1514356</v>
      </c>
      <c r="C40" s="7" t="n">
        <v>1267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8925</v>
      </c>
      <c r="C4" s="7" t="n">
        <v>25385</v>
      </c>
      <c r="D4" s="7" t="n">
        <v>690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loy a cybersecurity program modelled on Center for Internet Security (CIS) Critical Security Controls, commonly referred to as CIS Controls. We believe our program’s control focus provides immediate protection and scalability for our business. Our program defines our governance and management oversight, and includes (i) continual training to enhance user vigilance and resistance to phishing attempts and cyber-attacks, (ii) evaluation of compliance with privacy and data security regulations and (iii) reporting obligations in the event of an incident. As part of our program, we partner with a security operations center for continuous monitoring and alerting across all of our information technology systems. Additionally, our Information Technology leadership meets monthly with a cyber advisor to review progress on tools, scoring and management of our cybersecurity programs. On an annual basis, we engage an external partner to conduct a comprehensive risk assessment of our cybersecurity program, identify gaps based on best practices and recommend improvements. We have also developed vendor scoring criteria to assess cybersecurity, incidence readiness and cyber insurance of our critical vendors and service providers. Additionally, we conduct ongoing internal and external vulnerability and penetration scans. Our internal security team is led by a manager with over 40 years of experience who reports directly to our Chief Information Officer. Security incidents or breaches have from time to time occurred and may in the future occur involving our systems, the systems of the parties with whom we communicate or collaborate (including franchisees) or the systems of third-party providers. As of the date of this Annual Report on Form 10-K, we have not experienced cybersecurity threats or incidents that have materially affected us. However, any actual or perceived breach in the security of our information technology systems or those of our franchisees or our critical vendors and service providers could lead to damage to or failure of our computer systems or network infrastructure which could cause an interruption in our operations and could have a material adverse effect on our business. Furthermore, a significant theft, loss, disclosure, modification or misappropriation of, or access to, guests’, employees’, third parties’ or other proprietary data or other breach of our information technology systems could subject us or our franchisees to litigation or to actions by regulatory authorities. See also Item 1A. “ Risk Factors - Risks Related to Information Technology and Intellectual Property—Information technology system failures or breaches of our network security could interrupt our operations and have a material adverse effect on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deploy a cybersecurity program modelled on Center for Internet Security (CIS) Critical Security Controls, commonly referred to as CIS Controls. We believe our program’s control focus provides immediate protection and scalability for our business. Our program defines our governance and management oversight, and includes (i) continual training to enhance user vigilance and resistance to phishing attempts and cyber-attacks, (ii) evaluation of compliance with privacy and data security regulations and (iii) reporting obligations in the event of an incident. As part of our program, we partner with a security operations center for continuous monitoring and alerting across all of our information technology systems. Additionally, our Information Technology leadership meets monthly with a cyber advisor to review progress on tools, scoring and management of our cybersecurity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is tasked with oversight of certain risk issues, including cybersecurity.</t>
        </is>
      </c>
    </row>
    <row r="11">
      <c r="A11" s="4" t="inlineStr">
        <is>
          <t>Cybersecurity Risk Board Committee or Subcommittee Responsible for Oversight [Text Block]</t>
        </is>
      </c>
      <c r="B11" s="4" t="inlineStr">
        <is>
          <t>The Audit Committee of our Board is tasked with oversight of certain risk issues, including cybersecurity.</t>
        </is>
      </c>
    </row>
    <row r="12">
      <c r="A12" s="4" t="inlineStr">
        <is>
          <t>Cybersecurity Risk Process for Informing Board Committee or Subcommittee Responsible for Oversight [Text Block]</t>
        </is>
      </c>
      <c r="B12" s="4" t="inlineStr">
        <is>
          <t>The Audit Committee briefs the full Board of Directors on these matters as a part of its reports of its meetings.</t>
        </is>
      </c>
    </row>
    <row r="13">
      <c r="A13" s="4" t="inlineStr">
        <is>
          <t>Cybersecurity Risk Role of Management [Text Block]</t>
        </is>
      </c>
      <c r="B13" s="4" t="inlineStr">
        <is>
          <t>The Audit Committee of our Board is tasked with oversight of certain risk issues, including cybersecurity. The Audit Committee receives reports on cybersecurity at least twice annually from the Company’s Chief Information Officer, who has over 25 years of experience in the management of information technology systems and cybersecurity. These reports cover trends vulnerability management, cybersecurity posture, risk assessment findings, incident responses and updates on technology initiatives. The Audit Committee briefs the full Board of Directors on these matters as a part of its reports of its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is tasked with oversight of certain risk issues, including cybersecurity. The Audit Committee receives reports on cybersecurity at least twice annually from the Company’s Chief Information Officer, who has over 25 years of experience in the management of information technology systems and cybersecurity. These reports cover trends vulnerability management, cybersecurity posture, risk assessment findings, incident responses and updates on technology initiatives. The Audit Committee briefs the full Board of Directors on these matters as a part of its reports of its meetings.</t>
        </is>
      </c>
    </row>
    <row r="16">
      <c r="A16" s="4" t="inlineStr">
        <is>
          <t>Cybersecurity Risk Management Expertise of Management Responsible [Text Block]</t>
        </is>
      </c>
      <c r="B16" s="4" t="inlineStr">
        <is>
          <t>The Audit Committee receives reports on cybersecurity at least twice annually from the Company’s Chief Information Officer, who has over 25 years of experience in the management of information technology systems and cybersecurity.</t>
        </is>
      </c>
    </row>
    <row r="17">
      <c r="A17" s="4" t="inlineStr">
        <is>
          <t>Cybersecurity Risk Process for Informing Management or Committees Responsible [Text Block]</t>
        </is>
      </c>
      <c r="B17" s="4" t="inlineStr">
        <is>
          <t>he Audit Committee receives reports on cybersecurity at least twice annually from the Company’s Chief Information Officer, who has over 25 years of experience in the management of information technology systems and cybersecurity. These reports cover trends vulnerability management, cybersecurity posture, risk assessment findings, incident responses and updates on technology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Fiscal Period</t>
        </is>
      </c>
      <c r="B4" s="4" t="inlineStr">
        <is>
          <t>The Company reports financial information on a 52- or 53-week fiscal year ending on the last Sunday of each calendar year. The fiscal years ended December 29, 2024 (“Fiscal 2024”), December 31, 2023 (“Fiscal 2023”) and December 25, 2022 (“Fiscal 2022”) contained 52 weeks, 53 weeks and 52 weeks, respectively.</t>
        </is>
      </c>
    </row>
    <row r="5">
      <c r="A5" s="4" t="inlineStr">
        <is>
          <t>Basis of Presentation</t>
        </is>
      </c>
      <c r="B5" s="4" t="inlineStr">
        <is>
          <t>The accompanying consolidated financial statements of the Company have been prepared by the Company in accordance with generally accepted accounting principles in the United States of America (“GAAP”).</t>
        </is>
      </c>
    </row>
    <row r="6">
      <c r="A6" s="4" t="inlineStr">
        <is>
          <t>Principles of Consolidation</t>
        </is>
      </c>
      <c r="B6" s="4" t="inlineStr">
        <is>
          <t xml:space="preserve">Principles of Consolidation The Company’s consolidated financial statements include the accounts of its wholly owned subsidiaries. All intercompany transactions and balances have been eliminated in consolidation. </t>
        </is>
      </c>
    </row>
    <row r="7">
      <c r="A7" s="4" t="inlineStr">
        <is>
          <t>Use of Estimates</t>
        </is>
      </c>
      <c r="B7" s="4" t="inlineStr">
        <is>
          <t>Use of Estimates</t>
        </is>
      </c>
    </row>
    <row r="8">
      <c r="A8" s="4" t="inlineStr">
        <is>
          <t>Business Combinations</t>
        </is>
      </c>
      <c r="B8" s="4" t="inlineStr">
        <is>
          <t>Business Combinations The Company’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The results of operations of the businesses that were acquired are included as of their respective dates of acquisition.</t>
        </is>
      </c>
    </row>
    <row r="9">
      <c r="A9" s="4" t="inlineStr">
        <is>
          <t>Fair Value of Financial Instruments</t>
        </is>
      </c>
      <c r="B9"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t>
        </is>
      </c>
    </row>
    <row r="10">
      <c r="A10" s="4" t="inlineStr">
        <is>
          <t>Interest Rate Swaps</t>
        </is>
      </c>
      <c r="B10" s="4" t="inlineStr">
        <is>
          <t>Interest Rate Swaps Interest rate swaps are used as an element of the Company’s interest rate risk management strategy.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interest payments. The Company has elected to record cash flows from interest rate swaps within operating activities, the same category as the items being hedged, in its Consolidated Statements of Cash Flows.</t>
        </is>
      </c>
    </row>
    <row r="11">
      <c r="A11" s="4" t="inlineStr">
        <is>
          <t>Cash and Cash Equivalents and Restricted Cash</t>
        </is>
      </c>
      <c r="B11" s="4" t="inlineStr">
        <is>
          <t>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t>
        </is>
      </c>
    </row>
    <row r="12">
      <c r="A12" s="4" t="inlineStr">
        <is>
          <t>Concentrations of Credit Risk</t>
        </is>
      </c>
      <c r="B12" s="4" t="inlineStr">
        <is>
          <t>Concentrations of Credit Risk</t>
        </is>
      </c>
    </row>
    <row r="13">
      <c r="A13" s="4" t="inlineStr">
        <is>
          <t>Accounts Receivable</t>
        </is>
      </c>
      <c r="B13" s="4" t="inlineStr">
        <is>
          <t>Accounts Receivable</t>
        </is>
      </c>
    </row>
    <row r="14">
      <c r="A14" s="4" t="inlineStr">
        <is>
          <t>Inventory</t>
        </is>
      </c>
      <c r="B14" s="4" t="inlineStr">
        <is>
          <t xml:space="preserve">Inventory </t>
        </is>
      </c>
    </row>
    <row r="15">
      <c r="A15" s="4" t="inlineStr">
        <is>
          <t>Leases</t>
        </is>
      </c>
      <c r="B15" s="4" t="inlineStr">
        <is>
          <t>Leases The Company ’ s restaurant facilities, corporate offices and certain restaurant equipment are leased under various agreements having initial terms expiring between 2025 and 2040. Restaurant facility leases generally have renewal periods of five ’ s real estate leases are classified as operating leases and the majority of the Company ’ s equipment leases are classified as finance leases. For operating leases with lease terms greater than 12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t>
        </is>
      </c>
    </row>
    <row r="16">
      <c r="A16" s="4" t="inlineStr">
        <is>
          <t>Property, Fixtures and Equipment</t>
        </is>
      </c>
      <c r="B16" s="4" t="inlineStr">
        <is>
          <t>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 Direct internal costs associated with the acquisition, development, design and co</t>
        </is>
      </c>
    </row>
    <row r="17">
      <c r="A17" s="4" t="inlineStr">
        <is>
          <t>Goodwill and Indefinite-lived Intangible Assets</t>
        </is>
      </c>
      <c r="B17" s="4" t="inlineStr">
        <is>
          <t>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4 and Fiscal 2023 and concluded that impairment of both goodwill and indefinite-lived intangible assets was not more likely than not. As a result, a quantitative assessment was not required.</t>
        </is>
      </c>
    </row>
    <row r="18">
      <c r="A18" s="4" t="inlineStr">
        <is>
          <t>Definite-Lived Intangible Assets</t>
        </is>
      </c>
      <c r="B18" s="4" t="inlineStr">
        <is>
          <t>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t>
        </is>
      </c>
    </row>
    <row r="19">
      <c r="A19" s="4" t="inlineStr">
        <is>
          <t>Impairment Assessment of Long-lived Assets</t>
        </is>
      </c>
      <c r="B19" s="4" t="inlineStr">
        <is>
          <t>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t>
        </is>
      </c>
    </row>
    <row r="20">
      <c r="A20" s="4" t="inlineStr">
        <is>
          <t>Insurance Reserves</t>
        </is>
      </c>
      <c r="B20" s="4" t="inlineStr">
        <is>
          <t>Insurance Reserves The Company is self-insured for employee group health claims and Ohio workers’ compensation. The Company also carries retention levels and per-claim deductibles associated with other workers’ compensation and general liability insurance programs . S top loss coverage is maintained with third-party insurers to limit loss exposure. We record liabilities for unresolved and incurred but not reported claims at the anticipated cost below applicable retention levels or per-claim deductible amounts. Insurance reserve liabilities are established at the balance sheet date using actuarial assumptions and historical data including the frequency and severity of claims. The establishment of the reserves utilizing estimates and assumptions is based, in part, on the premise that historical claims experience is indicative of current and future expected activity, which could differ significantly. If actual results are not consistent with our estimates or assumptions, the Company may be exposed to losses or gains that could be material.</t>
        </is>
      </c>
    </row>
    <row r="21">
      <c r="A21" s="4" t="inlineStr">
        <is>
          <t>Revenue Recognition</t>
        </is>
      </c>
      <c r="B21" s="4" t="inlineStr">
        <is>
          <t>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delivery partners’ mobile applications or websites,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t>
        </is>
      </c>
    </row>
    <row r="22">
      <c r="A22" s="4" t="inlineStr">
        <is>
          <t>Food and Beverage Costs</t>
        </is>
      </c>
      <c r="B22" s="4" t="inlineStr">
        <is>
          <t>Food and Beverage Costs The components of food and beverage costs at company-owned restaurants fluctuate directly with sales volumes and are impacted by changes in commodity prices or promotional activities.</t>
        </is>
      </c>
    </row>
    <row r="23">
      <c r="A23" s="4" t="inlineStr">
        <is>
          <t>Pre-opening Expenses</t>
        </is>
      </c>
      <c r="B23" s="4" t="inlineStr">
        <is>
          <t>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t>
        </is>
      </c>
    </row>
    <row r="24">
      <c r="A24" s="4" t="inlineStr">
        <is>
          <t>Consideration Received from Vendors</t>
        </is>
      </c>
      <c r="B24" s="4" t="inlineStr">
        <is>
          <t>Consideration Received from Vendors The Company receives consideration from certain vendors for volume rebates and allowances. The Company accounts for consideration from a vendor as a reduction of the purchase price of the goods or services acquired from the vendor.</t>
        </is>
      </c>
    </row>
    <row r="25">
      <c r="A25" s="4" t="inlineStr">
        <is>
          <t>Advertising Costs</t>
        </is>
      </c>
      <c r="B25" s="4" t="inlineStr">
        <is>
          <t>Advertising Costs</t>
        </is>
      </c>
    </row>
    <row r="26">
      <c r="A26" s="4" t="inlineStr">
        <is>
          <t>Debt Discount and Deferred Issuance Costs</t>
        </is>
      </c>
      <c r="B26" s="4" t="inlineStr">
        <is>
          <t>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t>
        </is>
      </c>
    </row>
    <row r="27">
      <c r="A27" s="4" t="inlineStr">
        <is>
          <t>Income Taxes</t>
        </is>
      </c>
      <c r="B27" s="4" t="inlineStr">
        <is>
          <t>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t>
        </is>
      </c>
    </row>
    <row r="28">
      <c r="A28" s="4" t="inlineStr">
        <is>
          <t>Stock-Based Compensation</t>
        </is>
      </c>
      <c r="B28" s="4" t="inlineStr">
        <is>
          <t xml:space="preserve">Stock-Based Compensation Stock-based compensation is recognized in General and administrative expenses based on the fair value of the stock-based awards on the date of grant. The fair value of performance-based awards is recognized as expense when the achievement of the performance condition is probable. Stock-based compensation expense for time-based awards is expensed over the requisite service period. The fair value of restricted stock units (“RSU”) is determined by the market price of the Company’s stock on the date the RSU is granted. The fair value of stock option awards is determined using the Black-Scholes option pricing model. Determining the fair value of stock option awards at the grant date requires judgment, including estimating the expected term that the stock option awards will be outstanding prior to exercise, volatility, dividend yield and risk-free interest rate. The assumptions underlying these valuations represented Management’s best estimate, which involved inherent uncertainties and the application of Management’s judgment. As a result, if Management had used significantly different assumptions or estimates, the fair value of stock option awards and stock-based compensation expense could have been materially different. </t>
        </is>
      </c>
    </row>
    <row r="29">
      <c r="A29" s="4" t="inlineStr">
        <is>
          <t>Summary of Recently Issued Accounting Pronouncements</t>
        </is>
      </c>
      <c r="B29" s="4" t="inlineStr">
        <is>
          <t>Summary of Recently Issued Accounting Pronouncements Recently Adopted Accounting Pronouncements In November 2023, the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Company adopted ASU No, 2023-07 on December 29, 2024. See Note 19, Segment Information, for further detail. New Accounting Pronouncements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In November 2024, the FASB issued ASU 2024-03, Income Statement - Reporting Comprehensive Income - Expense Disaggregation Disclosures, which establishes new disclosure requirements related to purchases of inventory, employee compensation, selling expenses, depreciation and intangible amortization. The new guidance is effective for fiscal years beginning after December 15, 2026, and interim periods beginning after December 15, 2027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Property Plant and Equipment Useful Life</t>
        </is>
      </c>
      <c r="B4" s="4" t="inlineStr">
        <is>
          <t>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details of each acquisition are as follows: DATE OF ACQUISITION (dollars in thousands) JANUARY 22, 2024 APRIL 15, 2024 Number of acquired restaurants 1 21 Number of acquired restaurants under development — — Purchase price (cash) $ 3,002 $ 75,119 Transaction costs incurred $ 211 $ 1,328 Deferred franchise fees recognized as a result of termination of pre-existing franchise agreement $ 30 $ 383 Recognized amounts of identifiable assets acquired and liabilities assumed: Cash $ 1 $ 32 Inventory $ 15 $ 213 Other assets $ 1 $ 133 Property, fixtures and equipment $ 1,391 $ 16,511 Reacquired rights $ 498 $ 21,459 Goodwill $ 1,097 $ 37,585 Operating right-of-use assets, net of lease positions and prepaid rent $ 1,251 $ 26,199 Operating lease liabilities $ (1,247) $ (26,853) Deferred revenues - gift card liabilities assumed $ (5) $ (160) During Fisca l 2023 , the Company acquired substantially all the assets associated with 23 franc hise operated First Watch restaurants. The details of each acquisition are as follows: DATE OF ACQUISITION (dollars in thousands) MAY 1, 2023 JUNE 26, 2023 AUGUST 9, 2023 NOVEMBER 13, 2023 Number of acquired restaurants 6 5 6 6 Number of acquired restaurants under development — — 1 — Purchase price (cash) $ 8,177 $ 8,651 $ 14,129 $ 9,568 Transaction costs incurred $ 362 $ 352 $ 400 $ 327 Deferred franchise fees recognized as a result of termination of pre-existing franchise agreement $ 78 $ 123 $ 200 $ 206 Recognized amounts of identifiable assets acquired and liabilities assumed: Cash $ 9 $ 6 $ 16 $ 9 Inventory $ 57 $ 62 $ 102 $ 70 Prepaid rent and other assets $ 67 $ 26 $ 89 $ 51 Property, fixtures and equipment $ 1,840 $ 3,783 $ 6,364 $ 5,185 Reacquired rights $ 1,342 $ 2,304 $ 4,358 $ 1,405 Goodwill (primarily expected synergies and assembled workforce; tax deductible) $ 5,272 $ 2,667 $ 3,888 $ 2,837 Operating right-of-use assets, net of lease positions and prepaid rent $ 3,088 $ 5,199 $ 8,432 $ 6,418 Operating lease liabilities $ (3,418) $ (5,269) $ (8,962) $ (6,388) Accounts payable $ — $ — $ (35) $ — Deferred tax liability — $ — $ (72) $ — Deferred revenues - gift card liabilities assumed $ (80) $ (127) $ (51) $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The following tables include a detail of liabilities from contracts with customers: (in thousands) DECEMBER 29, 2024 DECEMBER 31, 2023 Deferred revenues: Deferred gift card revenue $ 5,385 $ 5,224 Deferred franchise fee revenue - current 238 275 Total current deferred revenues $ 5,623 $ 5,499 Other long-term liabilities: Deferred franchise fee revenue - non-current $ 1,691 $ 1,786 Changes in deferred gift card contract liabilities were as follows: FISCAL YEAR (in thousands) 2024 2023 2022 Deferred gift card revenue: Balance, beginning of period $ 5,224 $ 4,897 $ 4,410 Gift card sales 11,492 12,329 9,627 Gift card redemptions (10,230) (11,198) (8,225) Gift card breakage (1,266) (1,081) (915) Gift card liabilities assumed through acquisitions 165 277 — Balance, end of period $ 5,385 $ 5,224 $ 4,897 Changes in deferred franchise fee contract liabilities were as follows: FISCAL YEAR (in thousands) 2024 2023 2022 Deferred franchise fee revenue: Balance, beginning of period $ 2,061 $ 2,768 $ 2,536 Cash received 559 288 530 Franchise revenues recognized (278) (388) (298) Business combinations - franchise revenues recognized (413) (607) — Balance, end of period $ 1,929 $ 2,061 $ 2,768 </t>
        </is>
      </c>
    </row>
    <row r="5">
      <c r="A5" s="4" t="inlineStr">
        <is>
          <t>Disaggregation of Revenue</t>
        </is>
      </c>
      <c r="B5" s="4" t="inlineStr">
        <is>
          <t xml:space="preserve">Revenues recognized disaggregated by type were as follows: FISCAL YEAR (in thousands) 2024 2023 2022 Restaurant sales: In-restaurant dining sales $ 829,048 $ 716,960 $ 571,048 Third-party delivery sales 97,444 91,433 82,049 Take-out sales 77,863 68,699 66,084 Total restaurant sales $ 1,004,355 $ 877,092 $ 719,181 Franchise revenues: Royalty and system fund contributions $ 10,864 $ 13,464 $ 10,683 Initial fees 278 388 298 Business combinations - revenues recognized 413 607 — Total franchise revenues $ 11,555 $ 14,459 $ 10,981 Total revenues $ 1,015,910 $ 891,551 $ 730,162 </t>
        </is>
      </c>
    </row>
    <row r="6">
      <c r="A6" s="4" t="inlineStr">
        <is>
          <t>Schedule of Deferred Revenues Expected to be Recognized</t>
        </is>
      </c>
      <c r="B6" s="4" t="inlineStr">
        <is>
          <t xml:space="preserve">Deferred revenues as of December 29, 2024 are expected to be recognized as follows: FISCAL YEAR (in thousands) 2025 $ 5,623 2026 $ 287 2027 $ 258 2028 $ 236 2029 $ 199 Thereafter $ 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29, 2024</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DECEMBER 29, 2024 DECEMBER 31, 2023 Receivables from third-party delivery providers $ 1,445 $ 1,559 Receivables from franchisees 987 1,390 Receivables from vendors 1,657 873 Receivables related to gift card sales 1,683 1,585 Other receivables 1,463 125 Total accounts receivable $ 7,235 $ 5,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were as follows: (in thousands) Balance as of December 25, 2022 $ 345,219 Additions - acquisitions 14,664 Balance as of December 31, 2023 359,883 Additions - acquisitions 38,682 Balance as of December 29, 2024 $ 398,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7" t="n">
        <v>229227</v>
      </c>
      <c r="C3" s="7" t="n">
        <v>181481</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shares issued (in shares)</t>
        </is>
      </c>
      <c r="B10" s="6" t="n">
        <v>60700090</v>
      </c>
      <c r="C10" s="6" t="n">
        <v>59891705</v>
      </c>
    </row>
    <row r="11">
      <c r="A11" s="4" t="inlineStr">
        <is>
          <t>Common stock, shares outstanding (in shares)</t>
        </is>
      </c>
      <c r="B11" s="6" t="n">
        <v>60700090</v>
      </c>
      <c r="C11" s="6" t="n">
        <v>598917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DECEMBER 29, 2024 (in thousands) Weighted Gross Accumulated Net Carrying Registered trademarks, trade names, domains, liquor licenses Indefinite $ 139,202 $ — $ 139,202 Franchise rights 7 years 40,771 (12,377) 28,394 $ 179,973 $ (12,377) $ 167,596 DECEMBER 31, 2023 (in thousands) Weighted Gross Accumulated Net Carrying Registered trademarks, trade names, domains, liquor licenses Indefinite $ 139,103 $ — $ 139,103 Franchise rights 8 years 18,813 (6,730) 12,083 $ 157,916 $ (6,730) $ 151,186 </t>
        </is>
      </c>
    </row>
    <row r="5">
      <c r="A5" s="4" t="inlineStr">
        <is>
          <t>Schedule of Indefinite-Lived Intangible Assets</t>
        </is>
      </c>
      <c r="B5" s="4" t="inlineStr">
        <is>
          <t xml:space="preserve">Intangible assets, net consisted of the following: DECEMBER 29, 2024 (in thousands) Weighted Gross Accumulated Net Carrying Registered trademarks, trade names, domains, liquor licenses Indefinite $ 139,202 $ — $ 139,202 Franchise rights 7 years 40,771 (12,377) 28,394 $ 179,973 $ (12,377) $ 167,596 DECEMBER 31, 2023 (in thousands) Weighted Gross Accumulated Net Carrying Registered trademarks, trade names, domains, liquor licenses Indefinite $ 139,103 $ — $ 139,103 Franchise rights 8 years 18,813 (6,730) 12,083 $ 157,916 $ (6,730) $ 151,186 </t>
        </is>
      </c>
    </row>
    <row r="6">
      <c r="A6" s="4" t="inlineStr">
        <is>
          <t>Schedule of Finite-Lived Intangible Assets, Future Amortization Expense</t>
        </is>
      </c>
      <c r="B6" s="4" t="inlineStr">
        <is>
          <t xml:space="preserve">Estimated future amortization of definite-lived intangible assets as of December 29, 2024 is as follows: FISCAL YEAR (in thousands) 2025 $ 6,549 2026 $ 6,169 2027 $ 5,606 2028 $ 4,766 2029 $ 3,103 Thereafter $ 2,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ixtures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Fixtures and Equipment, Net</t>
        </is>
      </c>
      <c r="B4" s="4" t="inlineStr">
        <is>
          <t xml:space="preserve">(in thousands) DECEMBER 29, 2024 DECEMBER 31, 2023 Building and land improvements $ 1,354 $ 1,354 Leased land asset 1,190 1,190 Leasehold improvements 324,389 240,976 Furniture, fixtures and equipment (including capitalized software) 223,137 179,965 Financing lease assets 5,312 3,144 Vehicles 460 460 Total property, fixtures and equipment 555,842 427,089 Accumulated depreciation (229,227) (181,481) Construction-in-progress 34,779 17,474 Total property, fixtures and equipment, net $ 361,394 $ 263,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29, 2024 DECEMBER 31, 2023 Construction liabilities $ 16,769 $ 13,944 Sales tax 7,919 6,163 Self-insurance, general liability and workers’ compensation reserves 2,521 1,593 Utilities 2,156 1,657 Credit card fees 1,973 1,706 Contingent rent 1,058 1,160 Property tax 830 922 Common area maintenance 618 749 Interest payable 267 401 Other 5,496 7,335 Total accrued liabilities $ 39,607 $ 35,6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Long-Term Debt, Net</t>
        </is>
      </c>
      <c r="B4" s="4" t="inlineStr">
        <is>
          <t xml:space="preserve">Long-term debt, net consisted of the following: DECEMBER 29, 2024 DECEMBER 31, 2023 (in thousands) Balance Interest Rate Balance Interest Rate Term Facility $ 98,125 6.93% $ 92,500 7.70% Delayed Draw Term Facility 95,672 6.93% — Revolving Credit Facility — 30,000 7.72% Finance lease liabilities 2,766 1,076 Financing obligation 3,050 3,050 Less: Unamortized debt discount and deferred issuance costs (1,342) (1,231) Total Debt, net 198,271 125,395 Less: Current portion of long-term debt (9,228) (5,628) Long-term debt, net $ 189,043 $ 119,767 </t>
        </is>
      </c>
    </row>
    <row r="5">
      <c r="A5" s="4" t="inlineStr">
        <is>
          <t>Schedule of Maturities of Long-Term Debt</t>
        </is>
      </c>
      <c r="B5" s="4" t="inlineStr">
        <is>
          <t xml:space="preserve">Principal payments due on the outstanding debt, excluding finance lease liabilities and financing obligations, as of December 29, 2024 are as follows: FISCAL YEAR (in thousands) 2025 8,641 2026 9,875 2027 13,578 2028 18,516 2029 143,187 $ 193,797 </t>
        </is>
      </c>
    </row>
    <row r="6">
      <c r="A6" s="4" t="inlineStr">
        <is>
          <t>Schedule of Other Nonoperating Income (Expense)</t>
        </is>
      </c>
      <c r="B6" s="4" t="inlineStr">
        <is>
          <t>The following table summarizes our interest expense: FISCAL YEAR (in thousands) 2024 2023 2022 Interest expense $ (14,257) $ (8,063) $ (5,232) Capitalized interest $ 1,617 $ — $ — Total interest expense, net $ (12,640) $ (8,063) $ (5,232)</t>
        </is>
      </c>
    </row>
    <row r="7">
      <c r="A7" s="4" t="inlineStr">
        <is>
          <t>Schedule of Estimated Fair Value of the Outstanding Debt, Excluding Finance Lease Liabilities and Financing Obligations</t>
        </is>
      </c>
      <c r="B7" s="4" t="inlineStr">
        <is>
          <t xml:space="preserve">The following table includes the carrying value and fair value of the Company’s debt as of the periods indicated: DECEMBER 29, 2024 DECEMBER 31, 2023 (in thousands) Carrying Value Fair Value Carrying Value Fair Value Term Facility $ 98,125 $ 97,933 $ 92,500 $ 92,201 Delayed Draw Term Facility $ 95,672 $ 95,484 $ — $ — Revolving Credit Facility $ — $ — $ 30,000 $ 29,8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DECEMBER 29, 2024 DECEMBER 31, 2023 Operating lease right-of-use assets Operating lease right-of-use assets $ 527,674 $ 420,001 Finance lease assets Property, fixtures and equipment, net 2,724 1,033 Total lease assets $ 530,398 $ 421,034 Operating lease liabilities (1) - current Current portion of operating lease liabilities 55,704 40,281 Operating lease liabilities - non-current Operating lease liabilities 555,576 441,290 Finance lease liabilities - current Current portion of long-term debt 587 628 Finance lease liabilities - non-current Long-term debt, net 2,179 448 Total lease liabilities $ 614,046 $ 482,647 _____________ (1) Excludes all variable lease expense. Supplemental information related to leases was as follows: FISCAL YEAR 2024 2023 Weighted-average remaining lease term (in years) Operating leases 13.3 13.8 Finance leases 15.0 2.8 Weighted-average discount rate (1) Operating leases 7.7 % 8.3 % Finance leases 6.2 % 6.9 % ____________ (1) Based on the Company’s incremental borrowing rate.</t>
        </is>
      </c>
    </row>
    <row r="5">
      <c r="A5" s="4" t="inlineStr">
        <is>
          <t>Supplemental Cash Flow Information</t>
        </is>
      </c>
      <c r="B5" s="4" t="inlineStr">
        <is>
          <t xml:space="preserve">The components of lease expense were as follows: (in thousands) Consolidated Statements of Operations and Comprehensive Income (Loss) Classification FISCAL YEAR 2024 2023 2022 Operating lease expense Other restaurant operating expenses $ 69,908 $ 56,129 $ 49,620 Variable lease expense Food and beverage costs 19,249 17,158 14,642 Finance lease expense: Amortization of leased assets Depreciation and amortization 539 507 521 Interest on lease liabilities Interest expense 64 92 130 Total lease expense (1) $ 89,760 $ 73,886 $ 64,913 _____________ (1) Includes contingent rent expense of $1.8 million and $2.1 million and $1.6 million during Fiscal 2024, Fiscal 2023 and Fiscal 2022 , respectively. Supplemental cash flow information related to leases was as follows: FISCAL YEAR (in thousands) 2024 2023 2022 Cash paid for amounts included in the measurement of lease liabilities: Operating cash flows - operating leases $ 48,467 $ 47,930 $ 39,546 Operating cash flows - finance leases $ 64 $ 92 $ 130 Financing cash flows - finance leases $ 590 $ 558 $ 514 </t>
        </is>
      </c>
    </row>
    <row r="6">
      <c r="A6" s="4" t="inlineStr">
        <is>
          <t>Operating Lease Maturity</t>
        </is>
      </c>
      <c r="B6" s="4" t="inlineStr">
        <is>
          <t>As of December 29, 2024, future minimum lease payments for operating and finance leases consisted of the following: (in thousands) OPERATING LEASES FINANCE LEASES FISCAL YEAR 2025 $ 57,876 $ 603 2026 75,245 (861) 2027 75,376 378 2028 74,728 365 2029 74,392 343 Thereafter 656,547 4,477 Total future minimum lease payments (1) 1,014,164 5,305 Less: imputed interest (402,884) (2,539) Total present value of lease liabilities $ 611,280 $ 2,766 _____________ (1) Excludes approxim ately $116.1 million of exec uted operating leases that have not commenced as of December 29, 2024.</t>
        </is>
      </c>
    </row>
    <row r="7">
      <c r="A7" s="4" t="inlineStr">
        <is>
          <t>Finance Lease Maturity</t>
        </is>
      </c>
      <c r="B7" s="4" t="inlineStr">
        <is>
          <t>As of December 29, 2024, future minimum lease payments for operating and finance leases consisted of the following: (in thousands) OPERATING LEASES FINANCE LEASES FISCAL YEAR 2025 $ 57,876 $ 603 2026 75,245 (861) 2027 75,376 378 2028 74,728 365 2029 74,392 343 Thereafter 656,547 4,477 Total future minimum lease payments (1) 1,014,164 5,305 Less: imputed interest (402,884) (2,539) Total present value of lease liabilities $ 611,280 $ 2,766 _____________ (1) Excludes approxim ately $116.1 million of exec uted operating leases that have not commenced as of December 29,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Expenses (Income), Net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Transaction (Income) Expenses, Net</t>
        </is>
      </c>
      <c r="B4" s="4" t="inlineStr">
        <is>
          <t xml:space="preserve">Transaction expenses (income), net consisted of the following: FISCAL YEAR (in thousands) 2024 2023 2022 Acquisition-related costs 1,595 $ 2,062 $ — Secondary offering costs $ 1,259 1,031 1,957 Credit Agreement modification 268 127 — Contingent consideration liability revaluation (612) — 165 (Gain) Loss, net on restaurant closures/relocations 13 (73) 391 Other 64 — — Total transaction expenses (income), net $ 2,587 $ 3,147 $ 2,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Expense (Benefit)</t>
        </is>
      </c>
      <c r="B4" s="4" t="inlineStr">
        <is>
          <t>Income tax expense consisted of the following: FISCAL YEAR (in thousands) 2024 2023 2022 Current provision: Federal $ (326) $ (217) $ — State (1,952) (2,158) (1,007) Total current provision (2,278) (2,375) (1,007) Deferred provision: Federal (7,031) (8,896) (4,562) State 208 581 (115) Total deferred provision (6,823) (8,315) (4,677) Income tax expense $ (9,101) $ (10,690) $ (5,684)</t>
        </is>
      </c>
    </row>
    <row r="5">
      <c r="A5" s="4" t="inlineStr">
        <is>
          <t>Schedule of Effective Income Tax Rate Reconciliation</t>
        </is>
      </c>
      <c r="B5" s="4" t="inlineStr">
        <is>
          <t>A reconciliation of the federal statutory income tax rate to the Company’s effective income tax rate is as follows: FISCAL YEAR 2024 2023 2022 Income taxes at federal statutory rate 21.0 % 21.0 % 21.0 % State income taxes, net of federal tax effect 5.9 5.8 12.5 FICA tip credit (30.3) (19.9) (44.2) Other tax credits (0.2) — — Valuation allowance for federal and state 34.1 17.6 46.7 Stock-based compensation 1.8 3.4 4.2 Secondary Offerings - costs 1.0 0.6 3.2 Other permanent items 0.4 0.5 0.6 Rate change (0.5) 0.6 1.7 Other (0.7) — (0.6) Total 32.5 % 29.6 % 45.1 %</t>
        </is>
      </c>
    </row>
    <row r="6">
      <c r="A6" s="4" t="inlineStr">
        <is>
          <t>Schedule of Deferred Tax Assets and Liabilities</t>
        </is>
      </c>
      <c r="B6" s="4" t="inlineStr">
        <is>
          <t>The components of deferred tax assets and liabilities were as follows: (in thousands) DECEMBER 29, 2024 DECEMBER 31, 2023 Deferred income tax assets FICA tip credit $ 59,671 $ 49,946 State tax credits 48 — Net operating loss 17,462 22,964 Operating lease liabilities 155,540 123,718 Organizational costs 520 477 Interest limitation 416 383 Accrued compensation 2,781 2,758 Deferred revenues 492 522 Stock-based compensation 3,512 3,552 Research expenses 590 393 Interest rate swaps 146 221 Other 1,748 1,272 Valuation allowance (57,664) (48,111) Total deferred income tax assets 185,262 158,095 Deferred income tax liabilities Operating lease right-of-use assets (132,054) (104,810) Depreciation (48,303) (41,583) Intangible assets (37,123) (37,033) Total deferred income tax liabilities (217,480) (183,426) Net deferred income tax liabilities $ (32,218) $ (25,331)</t>
        </is>
      </c>
    </row>
    <row r="7">
      <c r="A7" s="4" t="inlineStr">
        <is>
          <t>Summary of Tax Credit Carryforwards</t>
        </is>
      </c>
      <c r="B7" s="4" t="inlineStr">
        <is>
          <t xml:space="preserve">The amount and expiration dates of tax carryforwards as of December 29, 2024 are as follows: (in thousands) EXPIRATION DATE AMOUNT Federal net operating loss carryforwards Indefinite $ 77,780 General business tax credits (carried forward 20 years) 2028 - 2044 $ 59,842 </t>
        </is>
      </c>
    </row>
    <row r="8">
      <c r="A8" s="4" t="inlineStr">
        <is>
          <t>Summary of Valuation Allowance</t>
        </is>
      </c>
      <c r="B8" s="4" t="inlineStr">
        <is>
          <t>Changes in the deferred tax asset valuation allowance were as follows: (in thousands) Balance as of December 26, 2021 $ (35,863) Increase (5,891) Balance as of December 25, 2022 (41,754) Increase (6,357) Balance as of December 31, 2023 (48,111) Increase (9,553) Balance as of December 29, 2024 $ (57,6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tock Options Roll Forward</t>
        </is>
      </c>
      <c r="B4" s="4" t="inlineStr">
        <is>
          <t>The following table summarizes stock option activity for Fiscal 2024: NUMBER OF OPTIONS WEIGHTED AVERAGE AGGREGATE INTRINSIC VALUE (in thousands) WEIGHTED AVERAGE REMAINING CONTRACTUAL LIFE (in years) Outstanding, December 31, 2023 4,347,186 $ 10.22 $ 42,965 5.1 Forfeited (35,211) $ 12.82 Exercised (610,958) $ 10.52 Outstanding, December 29, 2024 3,701,017 $ 10.14 $ 31,676 4.1 Exercisable, December 29, 2024 3,376,772 $ 9.90 $ 29,721 3.8</t>
        </is>
      </c>
    </row>
    <row r="5">
      <c r="A5" s="4" t="inlineStr">
        <is>
          <t>Schedule of Fair Value Non-vested Options at Grant Dates</t>
        </is>
      </c>
      <c r="B5" s="4" t="inlineStr">
        <is>
          <t xml:space="preserve">A summary of the non-vested stock option activity during Fiscal 2024 is as follows: NUMBER OF OPTIONS WEIGHTED AVERAGE GRANT DATE FAIR VALUE Nonvested, December 31, 2023 1,234,031 $ 7.36 Vested (874,575) $ 7.76 Forfeited (35,211) $ 4.82 Nonvested, December 29, 2024 324,245 $ 6.55 </t>
        </is>
      </c>
    </row>
    <row r="6">
      <c r="A6" s="4" t="inlineStr">
        <is>
          <t>Details of Weighted-Average Grant-Date Fair Values and Assumptions Used for Estimating Fair Values</t>
        </is>
      </c>
      <c r="B6" s="4" t="inlineStr">
        <is>
          <t>The assumptions utilized to estimate the grant date fair value of these awards granted in Fiscal 2022 were as follows: Weighted average expected term (years) 6.5 Weighted average expected volatility 52.4 % Risk-free interest rate 2.6 % Expected dividend yield —</t>
        </is>
      </c>
    </row>
    <row r="7">
      <c r="A7" s="4" t="inlineStr">
        <is>
          <t>Schedule of Nonvested Restricted Stock Units Activity</t>
        </is>
      </c>
      <c r="B7" s="4" t="inlineStr">
        <is>
          <t xml:space="preserve">The following table summarizes RSU activity for Fiscal 2024: RESTRICTED STOCK UNITS WEIGHTED AVERAGE AGGREGATE INTRINSIC VALUE (in thousands) Outstanding, December 31, 2023 521,042 $ 15.71 $ 10,473 Granted 475,328 $ 24.08 Vested (197,427) $ 16.02 Forfeited (39,222) $ 19.54 Outstanding, December 29, 2024 759,721 $ 20.67 $ 14,207 </t>
        </is>
      </c>
    </row>
    <row r="8">
      <c r="A8" s="4" t="inlineStr">
        <is>
          <t>Schedule of Unrecognized Stock-based Compensation Expense</t>
        </is>
      </c>
      <c r="B8" s="4" t="inlineStr">
        <is>
          <t>The following represents unrecognized stock-based compensation expense and the remaining weighted average vesting period as of December 29, 2024: UNRECOGNIZED STOCK-BASED COMPENSATION EXPENSE (in thousands) REMAINING WEIGHTED AVERAGE VESTING PERIOD (in years) Stock options $ 509 0.3 Restricted stock units $ 10,647 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following table details consolidated net income for the segment for the periods indicated: FISCAL YEAR (in thousands) 2024 2023 2022 Total revenues $ 1,015,910 $ 891,551 $ 730,162 Less: Food and beverage costs 223,097 197,374 172,561 Labor and other related expenses 335,038 294,010 238,257 Other restaurant operating expenses 151,968 134,477 114,476 Occupancy expenses 82,694 68,400 59,919 Pre-opening expenses 10,109 7,173 5,414 Stock-based compensation 8,525 7,604 10,374 General and administrative expenses (1) 104,745 95,517 74,585 Depreciation and amortization 57,715 41,223 34,230 Other segment items (2) 3,112 4,506 3,433 Interest expense 12,640 8,063 5,232 Other income, net (1,759) (2,871) (910) Income tax expense 9,101 10,690 5,684 Net income $ 18,925 $ 25,385 $ 6,907 (1) General and administrative expenses excludes stock-based compensation presented separately. (2) Other segment items included in segment net income primarily includes transaction expenses, and impairments and loss on disposal of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Common Share (Tables)</t>
        </is>
      </c>
      <c r="B1" s="2" t="inlineStr">
        <is>
          <t>12 Months Ended</t>
        </is>
      </c>
    </row>
    <row r="2">
      <c r="B2" s="2" t="inlineStr">
        <is>
          <t>Dec. 29, 2024</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income per common share: FISCAL YEAR (in thousands, except share and per share data) 2024 2023 2022 Numerator: Net income $ 18,925 $ 25,385 $ 6,907 Denominator: Weighted average common shares outstanding - basic 60,365,393 59,531,404 59,097,512 Weighted average common shares outstanding - diluted 62,351,222 61,191,613 60,140,045 Net income per common share - basic $ 0.31 $ 0.43 $ 0.12 Net income per common share - diluted $ 0.30 $ 0.41 $ 0.11 Stock options outstanding not included in diluted net income per common share as their effect is anti-dilutive 12,552 13,656 1,787,517 Restricted stock units outstanding not included in diluted net income per common share as their effect is anti-dilutive 336,410 35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29, 2024</t>
        </is>
      </c>
      <c r="C2" s="2" t="inlineStr">
        <is>
          <t>Dec. 31, 2023</t>
        </is>
      </c>
      <c r="D2" s="2" t="inlineStr">
        <is>
          <t>Dec. 25, 2022</t>
        </is>
      </c>
    </row>
    <row r="3">
      <c r="A3" s="3" t="inlineStr">
        <is>
          <t>Revenues:</t>
        </is>
      </c>
      <c r="B3" s="4" t="inlineStr">
        <is>
          <t xml:space="preserve"> </t>
        </is>
      </c>
      <c r="C3" s="4" t="inlineStr">
        <is>
          <t xml:space="preserve"> </t>
        </is>
      </c>
      <c r="D3" s="4" t="inlineStr">
        <is>
          <t xml:space="preserve"> </t>
        </is>
      </c>
    </row>
    <row r="4">
      <c r="A4" s="4" t="inlineStr">
        <is>
          <t>Total revenues</t>
        </is>
      </c>
      <c r="B4" s="7" t="n">
        <v>1015910</v>
      </c>
      <c r="C4" s="7" t="n">
        <v>891551</v>
      </c>
      <c r="D4" s="7" t="n">
        <v>730162</v>
      </c>
    </row>
    <row r="5">
      <c r="A5" s="3" t="inlineStr">
        <is>
          <t>Less:</t>
        </is>
      </c>
      <c r="B5" s="4" t="inlineStr">
        <is>
          <t xml:space="preserve"> </t>
        </is>
      </c>
      <c r="C5" s="4" t="inlineStr">
        <is>
          <t xml:space="preserve"> </t>
        </is>
      </c>
      <c r="D5" s="4" t="inlineStr">
        <is>
          <t xml:space="preserve"> </t>
        </is>
      </c>
    </row>
    <row r="6">
      <c r="A6" s="4" t="inlineStr">
        <is>
          <t>Food and beverage costs</t>
        </is>
      </c>
      <c r="B6" s="6" t="n">
        <v>223097</v>
      </c>
      <c r="C6" s="6" t="n">
        <v>197374</v>
      </c>
      <c r="D6" s="6" t="n">
        <v>172561</v>
      </c>
    </row>
    <row r="7">
      <c r="A7" s="4" t="inlineStr">
        <is>
          <t>Labor and other related expenses</t>
        </is>
      </c>
      <c r="B7" s="6" t="n">
        <v>335038</v>
      </c>
      <c r="C7" s="6" t="n">
        <v>294010</v>
      </c>
      <c r="D7" s="6" t="n">
        <v>238257</v>
      </c>
    </row>
    <row r="8">
      <c r="A8" s="4" t="inlineStr">
        <is>
          <t>Other restaurant operating expenses</t>
        </is>
      </c>
      <c r="B8" s="6" t="n">
        <v>151968</v>
      </c>
      <c r="C8" s="6" t="n">
        <v>134477</v>
      </c>
      <c r="D8" s="6" t="n">
        <v>114476</v>
      </c>
    </row>
    <row r="9">
      <c r="A9" s="4" t="inlineStr">
        <is>
          <t>Occupancy expenses</t>
        </is>
      </c>
      <c r="B9" s="6" t="n">
        <v>82694</v>
      </c>
      <c r="C9" s="6" t="n">
        <v>68400</v>
      </c>
      <c r="D9" s="6" t="n">
        <v>59919</v>
      </c>
    </row>
    <row r="10">
      <c r="A10" s="4" t="inlineStr">
        <is>
          <t>Pre-opening expenses</t>
        </is>
      </c>
      <c r="B10" s="6" t="n">
        <v>10109</v>
      </c>
      <c r="C10" s="6" t="n">
        <v>7173</v>
      </c>
      <c r="D10" s="6" t="n">
        <v>5414</v>
      </c>
    </row>
    <row r="11">
      <c r="A11" s="4" t="inlineStr">
        <is>
          <t>General and administrative expenses</t>
        </is>
      </c>
      <c r="B11" s="6" t="n">
        <v>113270</v>
      </c>
      <c r="C11" s="6" t="n">
        <v>103121</v>
      </c>
      <c r="D11" s="6" t="n">
        <v>84959</v>
      </c>
    </row>
    <row r="12">
      <c r="A12" s="4" t="inlineStr">
        <is>
          <t>Depreciation and amortization</t>
        </is>
      </c>
      <c r="B12" s="6" t="n">
        <v>57715</v>
      </c>
      <c r="C12" s="6" t="n">
        <v>41223</v>
      </c>
      <c r="D12" s="6" t="n">
        <v>34230</v>
      </c>
    </row>
    <row r="13">
      <c r="A13" s="4" t="inlineStr">
        <is>
          <t>Impairments and loss on disposal of assets</t>
        </is>
      </c>
      <c r="B13" s="6" t="n">
        <v>525</v>
      </c>
      <c r="C13" s="6" t="n">
        <v>1359</v>
      </c>
      <c r="D13" s="6" t="n">
        <v>920</v>
      </c>
    </row>
    <row r="14">
      <c r="A14" s="4" t="inlineStr">
        <is>
          <t>Transaction expenses, net</t>
        </is>
      </c>
      <c r="B14" s="6" t="n">
        <v>2587</v>
      </c>
      <c r="C14" s="6" t="n">
        <v>3147</v>
      </c>
      <c r="D14" s="6" t="n">
        <v>2513</v>
      </c>
    </row>
    <row r="15">
      <c r="A15" s="4" t="inlineStr">
        <is>
          <t>Total operating costs and expenses</t>
        </is>
      </c>
      <c r="B15" s="6" t="n">
        <v>977003</v>
      </c>
      <c r="C15" s="6" t="n">
        <v>850284</v>
      </c>
      <c r="D15" s="6" t="n">
        <v>713249</v>
      </c>
    </row>
    <row r="16">
      <c r="A16" s="4" t="inlineStr">
        <is>
          <t>Income from operations</t>
        </is>
      </c>
      <c r="B16" s="6" t="n">
        <v>38907</v>
      </c>
      <c r="C16" s="6" t="n">
        <v>41267</v>
      </c>
      <c r="D16" s="6" t="n">
        <v>16913</v>
      </c>
    </row>
    <row r="17">
      <c r="A17" s="4" t="inlineStr">
        <is>
          <t>Interest expense</t>
        </is>
      </c>
      <c r="B17" s="6" t="n">
        <v>-12640</v>
      </c>
      <c r="C17" s="6" t="n">
        <v>-8063</v>
      </c>
      <c r="D17" s="6" t="n">
        <v>-5232</v>
      </c>
    </row>
    <row r="18">
      <c r="A18" s="4" t="inlineStr">
        <is>
          <t>Other income, net</t>
        </is>
      </c>
      <c r="B18" s="6" t="n">
        <v>1759</v>
      </c>
      <c r="C18" s="6" t="n">
        <v>2871</v>
      </c>
      <c r="D18" s="6" t="n">
        <v>910</v>
      </c>
    </row>
    <row r="19">
      <c r="A19" s="4" t="inlineStr">
        <is>
          <t>Income before income taxes</t>
        </is>
      </c>
      <c r="B19" s="6" t="n">
        <v>28026</v>
      </c>
      <c r="C19" s="6" t="n">
        <v>36075</v>
      </c>
      <c r="D19" s="6" t="n">
        <v>12591</v>
      </c>
    </row>
    <row r="20">
      <c r="A20" s="4" t="inlineStr">
        <is>
          <t>Income tax expense</t>
        </is>
      </c>
      <c r="B20" s="6" t="n">
        <v>-9101</v>
      </c>
      <c r="C20" s="6" t="n">
        <v>-10690</v>
      </c>
      <c r="D20" s="6" t="n">
        <v>-5684</v>
      </c>
    </row>
    <row r="21">
      <c r="A21" s="4" t="inlineStr">
        <is>
          <t>Net income</t>
        </is>
      </c>
      <c r="B21" s="6" t="n">
        <v>18925</v>
      </c>
      <c r="C21" s="6" t="n">
        <v>25385</v>
      </c>
      <c r="D21" s="6" t="n">
        <v>6907</v>
      </c>
    </row>
    <row r="22">
      <c r="A22" s="4" t="inlineStr">
        <is>
          <t>Net income</t>
        </is>
      </c>
      <c r="B22" s="6" t="n">
        <v>18925</v>
      </c>
      <c r="C22" s="6" t="n">
        <v>25385</v>
      </c>
      <c r="D22" s="6" t="n">
        <v>6907</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 (loss) on derivatives</t>
        </is>
      </c>
      <c r="B24" s="6" t="n">
        <v>301</v>
      </c>
      <c r="C24" s="6" t="n">
        <v>-889</v>
      </c>
      <c r="D24" s="6" t="n">
        <v>0</v>
      </c>
    </row>
    <row r="25">
      <c r="A25" s="4" t="inlineStr">
        <is>
          <t>Income tax related to other comprehensive (loss) income</t>
        </is>
      </c>
      <c r="B25" s="6" t="n">
        <v>-75</v>
      </c>
      <c r="C25" s="6" t="n">
        <v>222</v>
      </c>
      <c r="D25" s="6" t="n">
        <v>0</v>
      </c>
    </row>
    <row r="26">
      <c r="A26" s="4" t="inlineStr">
        <is>
          <t>Other comprehensive income (loss)</t>
        </is>
      </c>
      <c r="B26" s="6" t="n">
        <v>226</v>
      </c>
      <c r="C26" s="6" t="n">
        <v>-667</v>
      </c>
      <c r="D26" s="7" t="n">
        <v>0</v>
      </c>
    </row>
    <row r="27">
      <c r="A27" s="4" t="inlineStr">
        <is>
          <t>Comprehensive income</t>
        </is>
      </c>
      <c r="B27" s="7" t="n">
        <v>19151</v>
      </c>
      <c r="C27" s="7" t="n">
        <v>24718</v>
      </c>
      <c r="D27" s="4" t="inlineStr">
        <is>
          <t xml:space="preserve"> </t>
        </is>
      </c>
    </row>
    <row r="28">
      <c r="A28" s="4" t="inlineStr">
        <is>
          <t>Net income (loss) per common share - basic (in dollars per share)</t>
        </is>
      </c>
      <c r="B28" s="8" t="n">
        <v>0.31</v>
      </c>
      <c r="C28" s="8" t="n">
        <v>0.43</v>
      </c>
      <c r="D28" s="8" t="n">
        <v>0.12</v>
      </c>
    </row>
    <row r="29">
      <c r="A29" s="4" t="inlineStr">
        <is>
          <t>Net income (loss) per common share - diluted (in dollars per share)</t>
        </is>
      </c>
      <c r="B29" s="8" t="n">
        <v>0.3</v>
      </c>
      <c r="C29" s="8" t="n">
        <v>0.41</v>
      </c>
      <c r="D29" s="8" t="n">
        <v>0.11</v>
      </c>
    </row>
    <row r="30">
      <c r="A30" s="4" t="inlineStr">
        <is>
          <t>Weighted average common shares outstanding - basic (in shares)</t>
        </is>
      </c>
      <c r="B30" s="6" t="n">
        <v>60365393</v>
      </c>
      <c r="C30" s="6" t="n">
        <v>59531404</v>
      </c>
      <c r="D30" s="6" t="n">
        <v>59097512</v>
      </c>
    </row>
    <row r="31">
      <c r="A31" s="4" t="inlineStr">
        <is>
          <t>Weighted average common shares outstanding - diluted (in shares)</t>
        </is>
      </c>
      <c r="B31" s="6" t="n">
        <v>62351222</v>
      </c>
      <c r="C31" s="6" t="n">
        <v>61191613</v>
      </c>
      <c r="D31" s="6" t="n">
        <v>60140045</v>
      </c>
    </row>
    <row r="32">
      <c r="A32" s="4" t="inlineStr">
        <is>
          <t>Restaurant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004355</v>
      </c>
      <c r="C34" s="7" t="n">
        <v>877092</v>
      </c>
      <c r="D34" s="7" t="n">
        <v>719181</v>
      </c>
    </row>
    <row r="35">
      <c r="A35" s="4" t="inlineStr">
        <is>
          <t>Franchise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1555</v>
      </c>
      <c r="C37" s="7" t="n">
        <v>14459</v>
      </c>
      <c r="D37" s="7" t="n">
        <v>10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CONSOLIDATED BALANCE SHEETS</t>
        </is>
      </c>
      <c r="B4" s="4" t="inlineStr">
        <is>
          <t xml:space="preserve">FIRST WATCH RESTAURANT GROUP, INC. (PARENT COMPANY ONLY) CONSOLIDATED BALANCE SHEETS (IN THOUSANDS, EXCEPT SHARE AND PER SHARE AMOUNTS) DECEMBER 29, 2024 DECEMBER 31, 2023 Assets Investment in subsidiaries $ 595,389 $ 561,284 Equity Preferred stock; $0.01 par value; 10,000,000 shares authorized; none issued and outstanding $ — $ — Common stock; $0.01 par value; 300,000,000 shares authorized; 60,700,090 and 59,891,705 shares issued and outstanding at December 29, 2024 and December 31, 2023, respectively 607 599 Additional paid-in capital 649,045 634,099 Accumulated deficit (53,822) (72,747) Accumulated other comprehensive loss (441) (667) Total equity attributable to First Watch Restaurant Group, Inc. $ 595,389 $ 561,284 </t>
        </is>
      </c>
    </row>
    <row r="5">
      <c r="A5" s="4" t="inlineStr">
        <is>
          <t>CONSOLIDATED STATEMENTS OF OPERATIONS AND COMPREHENSIVE INCOME (LOSS)</t>
        </is>
      </c>
      <c r="B5" s="4" t="inlineStr">
        <is>
          <t xml:space="preserve">FIRST WATCH RESTAURANT GROUP, INC. CONSOLIDATED STATEMENTS OF OPERATIONS AND COMPREHENSIVE INCOME (IN THOUSANDS, EXCEPT SHARE AND PER SHARE AMOUNTS) FISCAL YEAR 2024 2023 2022 Equity in net income of subsidiaries Net income and comprehensive income $ 19,151 $ 24,718 $ 6,907 Net income per common share attributable to First Watch Restaurant Group, Inc. - basic $ 0.31 $ 0.43 $ 0.12 Net income per common share attributable to First Watch Restaurant Group, Inc. - diluted $ 0.30 $ 0.41 $ 0.11 Weighted average number of common shares outstanding - basic 60,365,393 59,531,404 59,097,512 Weighted average number of common shares outstanding - diluted 62,351,222 61,191,613 60,140,0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1" customWidth="1" min="2" max="2"/>
    <col width="25" customWidth="1" min="3" max="3"/>
  </cols>
  <sheetData>
    <row r="1">
      <c r="A1" s="1" t="inlineStr">
        <is>
          <t>Nature of Business and Organization - Additional Information (Details)</t>
        </is>
      </c>
      <c r="B1" s="2" t="inlineStr">
        <is>
          <t>Dec. 29, 2024 state restaurant</t>
        </is>
      </c>
      <c r="C1" s="2" t="inlineStr">
        <is>
          <t>Dec. 31, 2023 restaurant</t>
        </is>
      </c>
    </row>
    <row r="2">
      <c r="A2" s="3" t="inlineStr">
        <is>
          <t>Franchisor Disclosure [Line Items]</t>
        </is>
      </c>
      <c r="B2" s="4" t="inlineStr">
        <is>
          <t xml:space="preserve"> </t>
        </is>
      </c>
      <c r="C2" s="4" t="inlineStr">
        <is>
          <t xml:space="preserve"> </t>
        </is>
      </c>
    </row>
    <row r="3">
      <c r="A3" s="4" t="inlineStr">
        <is>
          <t>Number of states where company operates and franchises restaurants | state</t>
        </is>
      </c>
      <c r="B3" s="6" t="n">
        <v>29</v>
      </c>
      <c r="C3" s="4" t="inlineStr">
        <is>
          <t xml:space="preserve"> </t>
        </is>
      </c>
    </row>
    <row r="4">
      <c r="A4" s="4" t="inlineStr">
        <is>
          <t>Company-owned restaurant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restaurants</t>
        </is>
      </c>
      <c r="B6" s="6" t="n">
        <v>489</v>
      </c>
      <c r="C6" s="6" t="n">
        <v>425</v>
      </c>
    </row>
    <row r="7">
      <c r="A7" s="4" t="inlineStr">
        <is>
          <t>Franchise-owned restaurants</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restaurants</t>
        </is>
      </c>
      <c r="B9" s="6" t="n">
        <v>83</v>
      </c>
      <c r="C9" s="6" t="n">
        <v>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66"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29, 2024 USD ($) reportingUnit distinctPerformanceObligation</t>
        </is>
      </c>
      <c r="C2" s="2" t="inlineStr">
        <is>
          <t>Dec. 31, 2023 USD ($)</t>
        </is>
      </c>
      <c r="D2" s="2" t="inlineStr">
        <is>
          <t>Dec. 25,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Financing receivable, allowance for credit loss</t>
        </is>
      </c>
      <c r="B4" s="7" t="n">
        <v>0</v>
      </c>
      <c r="C4" s="7" t="n">
        <v>0</v>
      </c>
      <c r="D4" s="4" t="inlineStr">
        <is>
          <t xml:space="preserve"> </t>
        </is>
      </c>
    </row>
    <row r="5">
      <c r="A5" s="4" t="inlineStr">
        <is>
          <t>Direct operating costs</t>
        </is>
      </c>
      <c r="B5" s="7" t="n">
        <v>1200000</v>
      </c>
      <c r="C5" s="6" t="n">
        <v>1000000</v>
      </c>
      <c r="D5" s="4" t="inlineStr">
        <is>
          <t xml:space="preserve"> </t>
        </is>
      </c>
    </row>
    <row r="6">
      <c r="A6" s="4" t="inlineStr">
        <is>
          <t>Number of reporting units | reportingUnit</t>
        </is>
      </c>
      <c r="B6" s="6" t="n">
        <v>1</v>
      </c>
      <c r="C6" s="4" t="inlineStr">
        <is>
          <t xml:space="preserve"> </t>
        </is>
      </c>
      <c r="D6" s="4" t="inlineStr">
        <is>
          <t xml:space="preserve"> </t>
        </is>
      </c>
    </row>
    <row r="7">
      <c r="A7" s="4" t="inlineStr">
        <is>
          <t>Impairment of intangible assets, finite-lived</t>
        </is>
      </c>
      <c r="B7" s="7" t="n">
        <v>0</v>
      </c>
      <c r="C7" s="6" t="n">
        <v>0</v>
      </c>
      <c r="D7" s="7" t="n">
        <v>0</v>
      </c>
    </row>
    <row r="8">
      <c r="A8" s="4" t="inlineStr">
        <is>
          <t>Liability for unpaid claims and claims adjustment expense, incurred claims</t>
        </is>
      </c>
      <c r="B8" s="7" t="n">
        <v>3900000</v>
      </c>
      <c r="C8" s="6" t="n">
        <v>2300000</v>
      </c>
      <c r="D8" s="4" t="inlineStr">
        <is>
          <t xml:space="preserve"> </t>
        </is>
      </c>
    </row>
    <row r="9">
      <c r="A9" s="4" t="inlineStr">
        <is>
          <t>Number of distinct performance obligations | distinctPerformanceObligation</t>
        </is>
      </c>
      <c r="B9" s="6" t="n">
        <v>1</v>
      </c>
      <c r="C9" s="4" t="inlineStr">
        <is>
          <t xml:space="preserve"> </t>
        </is>
      </c>
      <c r="D9" s="4" t="inlineStr">
        <is>
          <t xml:space="preserve"> </t>
        </is>
      </c>
    </row>
    <row r="10">
      <c r="A10" s="4" t="inlineStr">
        <is>
          <t>Gift card redeemable period</t>
        </is>
      </c>
      <c r="B10" s="4" t="inlineStr">
        <is>
          <t>2 years</t>
        </is>
      </c>
      <c r="C10" s="4" t="inlineStr">
        <is>
          <t xml:space="preserve"> </t>
        </is>
      </c>
      <c r="D10" s="4" t="inlineStr">
        <is>
          <t xml:space="preserve"> </t>
        </is>
      </c>
    </row>
    <row r="11">
      <c r="A11" s="4" t="inlineStr">
        <is>
          <t>Advertising expense</t>
        </is>
      </c>
      <c r="B11" s="7" t="n">
        <v>8500000</v>
      </c>
      <c r="C11" s="7" t="n">
        <v>7200000</v>
      </c>
      <c r="D11" s="7" t="n">
        <v>6400000</v>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essee, operating lease, renewal term</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ssee, operating lease, renewal term</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29, 2024</t>
        </is>
      </c>
    </row>
    <row r="2">
      <c r="A2" s="4" t="inlineStr">
        <is>
          <t>Minimum | Building and lan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Minimum | Equipment (including capitalize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ximum | Building and land improvemen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0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row r="26">
      <c r="A26" s="4" t="inlineStr">
        <is>
          <t>Maximum | Equipment (including capitalized software)</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5 years</t>
        </is>
      </c>
    </row>
    <row r="29">
      <c r="A29" s="4" t="inlineStr">
        <is>
          <t>Maximum | Vehicles</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Business Acquisitions - Narrative (Details) - restaurant</t>
        </is>
      </c>
      <c r="I1" s="2" t="inlineStr">
        <is>
          <t>12 Months Ended</t>
        </is>
      </c>
    </row>
    <row r="2">
      <c r="B2" s="2" t="inlineStr">
        <is>
          <t>Nov. 08, 2024</t>
        </is>
      </c>
      <c r="C2" s="2" t="inlineStr">
        <is>
          <t>Apr. 15, 2024</t>
        </is>
      </c>
      <c r="D2" s="2" t="inlineStr">
        <is>
          <t>Jan. 22, 2024</t>
        </is>
      </c>
      <c r="E2" s="2" t="inlineStr">
        <is>
          <t>Nov. 13, 2023</t>
        </is>
      </c>
      <c r="F2" s="2" t="inlineStr">
        <is>
          <t>Aug. 09, 2023</t>
        </is>
      </c>
      <c r="G2" s="2" t="inlineStr">
        <is>
          <t>Jun. 26, 2023</t>
        </is>
      </c>
      <c r="H2" s="2" t="inlineStr">
        <is>
          <t>May 01, 2023</t>
        </is>
      </c>
      <c r="I2" s="2" t="inlineStr">
        <is>
          <t>Dec. 29, 2024</t>
        </is>
      </c>
      <c r="J2" s="2" t="inlineStr">
        <is>
          <t>Dec. 31, 2023</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cquired restaurants</t>
        </is>
      </c>
      <c r="B5" s="6" t="n">
        <v>16</v>
      </c>
      <c r="C5" s="6" t="n">
        <v>21</v>
      </c>
      <c r="D5" s="6" t="n">
        <v>1</v>
      </c>
      <c r="E5" s="6" t="n">
        <v>6</v>
      </c>
      <c r="F5" s="6" t="n">
        <v>6</v>
      </c>
      <c r="G5" s="6" t="n">
        <v>5</v>
      </c>
      <c r="H5" s="6" t="n">
        <v>6</v>
      </c>
      <c r="I5" s="6" t="n">
        <v>22</v>
      </c>
      <c r="J5" s="6" t="n">
        <v>23</v>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2" customWidth="1" min="8" max="8"/>
    <col width="33" customWidth="1" min="9" max="9"/>
    <col width="33" customWidth="1" min="10" max="10"/>
    <col width="22" customWidth="1" min="11" max="11"/>
  </cols>
  <sheetData>
    <row r="1">
      <c r="A1" s="1" t="inlineStr">
        <is>
          <t>Business Acquisitions - Schedule of Business Acquisitions, by Acquisition (Details) $ in Thousands</t>
        </is>
      </c>
      <c r="I1" s="2" t="inlineStr">
        <is>
          <t>12 Months Ended</t>
        </is>
      </c>
    </row>
    <row r="2">
      <c r="B2" s="2" t="inlineStr">
        <is>
          <t>Nov. 08, 2024 USD ($) restaurant</t>
        </is>
      </c>
      <c r="C2" s="2" t="inlineStr">
        <is>
          <t>Apr. 15, 2024 USD ($) restaurant</t>
        </is>
      </c>
      <c r="D2" s="2" t="inlineStr">
        <is>
          <t>Jan. 22, 2024 USD ($) restaurant</t>
        </is>
      </c>
      <c r="E2" s="2" t="inlineStr">
        <is>
          <t>Nov. 13, 2023 USD ($) restaurant</t>
        </is>
      </c>
      <c r="F2" s="2" t="inlineStr">
        <is>
          <t>Aug. 09, 2023 USD ($) restaurant</t>
        </is>
      </c>
      <c r="G2" s="2" t="inlineStr">
        <is>
          <t>Jun. 26, 2023 USD ($) restaurant</t>
        </is>
      </c>
      <c r="H2" s="2" t="inlineStr">
        <is>
          <t>May 01, 2023 USD ($) restaurant</t>
        </is>
      </c>
      <c r="I2" s="2" t="inlineStr">
        <is>
          <t>Dec. 29, 2024 USD ($) restaurant</t>
        </is>
      </c>
      <c r="J2" s="2" t="inlineStr">
        <is>
          <t>Dec. 31, 2023 USD ($) restaurant</t>
        </is>
      </c>
      <c r="K2" s="2" t="inlineStr">
        <is>
          <t>Dec. 2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franchise fees recognized as a result of termination of pre-existing franchi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13</v>
      </c>
      <c r="J4" s="7" t="n">
        <v>607</v>
      </c>
      <c r="K4" s="7" t="n">
        <v>0</v>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98565</v>
      </c>
      <c r="J6" s="7" t="n">
        <v>359883</v>
      </c>
      <c r="K6" s="7" t="n">
        <v>345219</v>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acquired restaurants | restaurant</t>
        </is>
      </c>
      <c r="B9" s="6" t="n">
        <v>16</v>
      </c>
      <c r="C9" s="6" t="n">
        <v>21</v>
      </c>
      <c r="D9" s="6" t="n">
        <v>1</v>
      </c>
      <c r="E9" s="6" t="n">
        <v>6</v>
      </c>
      <c r="F9" s="6" t="n">
        <v>6</v>
      </c>
      <c r="G9" s="6" t="n">
        <v>5</v>
      </c>
      <c r="H9" s="6" t="n">
        <v>6</v>
      </c>
      <c r="I9" s="6" t="n">
        <v>22</v>
      </c>
      <c r="J9" s="6" t="n">
        <v>23</v>
      </c>
      <c r="K9" s="4" t="inlineStr">
        <is>
          <t xml:space="preserve"> </t>
        </is>
      </c>
    </row>
    <row r="10">
      <c r="A10" s="4" t="inlineStr">
        <is>
          <t>Number of acquired restaurants under development | restaurant</t>
        </is>
      </c>
      <c r="B10" s="4" t="inlineStr">
        <is>
          <t xml:space="preserve"> </t>
        </is>
      </c>
      <c r="C10" s="6" t="n">
        <v>0</v>
      </c>
      <c r="D10" s="6" t="n">
        <v>0</v>
      </c>
      <c r="E10" s="6" t="n">
        <v>0</v>
      </c>
      <c r="F10" s="6" t="n">
        <v>1</v>
      </c>
      <c r="G10" s="6" t="n">
        <v>0</v>
      </c>
      <c r="H10" s="6" t="n">
        <v>0</v>
      </c>
      <c r="I10" s="4" t="inlineStr">
        <is>
          <t xml:space="preserve"> </t>
        </is>
      </c>
      <c r="J10" s="4" t="inlineStr">
        <is>
          <t xml:space="preserve"> </t>
        </is>
      </c>
      <c r="K10" s="4" t="inlineStr">
        <is>
          <t xml:space="preserve"> </t>
        </is>
      </c>
    </row>
    <row r="11">
      <c r="A11" s="4" t="inlineStr">
        <is>
          <t>Purchase price (cash)</t>
        </is>
      </c>
      <c r="B11" s="7" t="n">
        <v>49000</v>
      </c>
      <c r="C11" s="7" t="n">
        <v>75119</v>
      </c>
      <c r="D11" s="7" t="n">
        <v>3002</v>
      </c>
      <c r="E11" s="7" t="n">
        <v>9568</v>
      </c>
      <c r="F11" s="7" t="n">
        <v>14129</v>
      </c>
      <c r="G11" s="7" t="n">
        <v>8651</v>
      </c>
      <c r="H11" s="7" t="n">
        <v>8177</v>
      </c>
      <c r="I11" s="4" t="inlineStr">
        <is>
          <t xml:space="preserve"> </t>
        </is>
      </c>
      <c r="J11" s="4" t="inlineStr">
        <is>
          <t xml:space="preserve"> </t>
        </is>
      </c>
      <c r="K11" s="4" t="inlineStr">
        <is>
          <t xml:space="preserve"> </t>
        </is>
      </c>
    </row>
    <row r="12">
      <c r="A12" s="4" t="inlineStr">
        <is>
          <t>Transaction costs incurred</t>
        </is>
      </c>
      <c r="B12" s="4" t="inlineStr">
        <is>
          <t xml:space="preserve"> </t>
        </is>
      </c>
      <c r="C12" s="6" t="n">
        <v>1328</v>
      </c>
      <c r="D12" s="6" t="n">
        <v>211</v>
      </c>
      <c r="E12" s="6" t="n">
        <v>327</v>
      </c>
      <c r="F12" s="6" t="n">
        <v>400</v>
      </c>
      <c r="G12" s="6" t="n">
        <v>352</v>
      </c>
      <c r="H12" s="6" t="n">
        <v>362</v>
      </c>
      <c r="I12" s="4" t="inlineStr">
        <is>
          <t xml:space="preserve"> </t>
        </is>
      </c>
      <c r="J12" s="4" t="inlineStr">
        <is>
          <t xml:space="preserve"> </t>
        </is>
      </c>
      <c r="K12" s="4" t="inlineStr">
        <is>
          <t xml:space="preserve"> </t>
        </is>
      </c>
    </row>
    <row r="13">
      <c r="A13" s="4" t="inlineStr">
        <is>
          <t>Deferred franchise fees recognized as a result of termination of pre-existing franchise agreement</t>
        </is>
      </c>
      <c r="B13" s="4" t="inlineStr">
        <is>
          <t xml:space="preserve"> </t>
        </is>
      </c>
      <c r="C13" s="6" t="n">
        <v>383</v>
      </c>
      <c r="D13" s="6" t="n">
        <v>30</v>
      </c>
      <c r="E13" s="6" t="n">
        <v>206</v>
      </c>
      <c r="F13" s="6" t="n">
        <v>200</v>
      </c>
      <c r="G13" s="6" t="n">
        <v>123</v>
      </c>
      <c r="H13" s="6" t="n">
        <v>78</v>
      </c>
      <c r="I13" s="4" t="inlineStr">
        <is>
          <t xml:space="preserve"> </t>
        </is>
      </c>
      <c r="J13" s="4" t="inlineStr">
        <is>
          <t xml:space="preserve"> </t>
        </is>
      </c>
      <c r="K13" s="4" t="inlineStr">
        <is>
          <t xml:space="preserve"> </t>
        </is>
      </c>
    </row>
    <row r="14">
      <c r="A14" s="3" t="inlineStr">
        <is>
          <t>Recognized amounts of 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4" t="inlineStr">
        <is>
          <t xml:space="preserve"> </t>
        </is>
      </c>
      <c r="C15" s="6" t="n">
        <v>32</v>
      </c>
      <c r="D15" s="6" t="n">
        <v>1</v>
      </c>
      <c r="E15" s="6" t="n">
        <v>9</v>
      </c>
      <c r="F15" s="6" t="n">
        <v>16</v>
      </c>
      <c r="G15" s="6" t="n">
        <v>6</v>
      </c>
      <c r="H15" s="6" t="n">
        <v>9</v>
      </c>
      <c r="I15" s="4" t="inlineStr">
        <is>
          <t xml:space="preserve"> </t>
        </is>
      </c>
      <c r="J15" s="4" t="inlineStr">
        <is>
          <t xml:space="preserve"> </t>
        </is>
      </c>
      <c r="K15" s="4" t="inlineStr">
        <is>
          <t xml:space="preserve"> </t>
        </is>
      </c>
    </row>
    <row r="16">
      <c r="A16" s="4" t="inlineStr">
        <is>
          <t>Inventory</t>
        </is>
      </c>
      <c r="B16" s="4" t="inlineStr">
        <is>
          <t xml:space="preserve"> </t>
        </is>
      </c>
      <c r="C16" s="6" t="n">
        <v>213</v>
      </c>
      <c r="D16" s="6" t="n">
        <v>15</v>
      </c>
      <c r="E16" s="6" t="n">
        <v>70</v>
      </c>
      <c r="F16" s="6" t="n">
        <v>102</v>
      </c>
      <c r="G16" s="6" t="n">
        <v>62</v>
      </c>
      <c r="H16" s="6" t="n">
        <v>57</v>
      </c>
      <c r="I16" s="4" t="inlineStr">
        <is>
          <t xml:space="preserve"> </t>
        </is>
      </c>
      <c r="J16" s="4" t="inlineStr">
        <is>
          <t xml:space="preserve"> </t>
        </is>
      </c>
      <c r="K16" s="4" t="inlineStr">
        <is>
          <t xml:space="preserve"> </t>
        </is>
      </c>
    </row>
    <row r="17">
      <c r="A17" s="4" t="inlineStr">
        <is>
          <t>Prepaid rent and other assets</t>
        </is>
      </c>
      <c r="B17" s="4" t="inlineStr">
        <is>
          <t xml:space="preserve"> </t>
        </is>
      </c>
      <c r="C17" s="6" t="n">
        <v>133</v>
      </c>
      <c r="D17" s="6" t="n">
        <v>1</v>
      </c>
      <c r="E17" s="6" t="n">
        <v>51</v>
      </c>
      <c r="F17" s="6" t="n">
        <v>89</v>
      </c>
      <c r="G17" s="6" t="n">
        <v>26</v>
      </c>
      <c r="H17" s="6" t="n">
        <v>67</v>
      </c>
      <c r="I17" s="4" t="inlineStr">
        <is>
          <t xml:space="preserve"> </t>
        </is>
      </c>
      <c r="J17" s="4" t="inlineStr">
        <is>
          <t xml:space="preserve"> </t>
        </is>
      </c>
      <c r="K17" s="4" t="inlineStr">
        <is>
          <t xml:space="preserve"> </t>
        </is>
      </c>
    </row>
    <row r="18">
      <c r="A18" s="4" t="inlineStr">
        <is>
          <t>Property, fixtures and equipment</t>
        </is>
      </c>
      <c r="B18" s="4" t="inlineStr">
        <is>
          <t xml:space="preserve"> </t>
        </is>
      </c>
      <c r="C18" s="6" t="n">
        <v>16511</v>
      </c>
      <c r="D18" s="6" t="n">
        <v>1391</v>
      </c>
      <c r="E18" s="6" t="n">
        <v>5185</v>
      </c>
      <c r="F18" s="6" t="n">
        <v>6364</v>
      </c>
      <c r="G18" s="6" t="n">
        <v>3783</v>
      </c>
      <c r="H18" s="6" t="n">
        <v>1840</v>
      </c>
      <c r="I18" s="4" t="inlineStr">
        <is>
          <t xml:space="preserve"> </t>
        </is>
      </c>
      <c r="J18" s="4" t="inlineStr">
        <is>
          <t xml:space="preserve"> </t>
        </is>
      </c>
      <c r="K18" s="4" t="inlineStr">
        <is>
          <t xml:space="preserve"> </t>
        </is>
      </c>
    </row>
    <row r="19">
      <c r="A19" s="4" t="inlineStr">
        <is>
          <t>Reacquired rights</t>
        </is>
      </c>
      <c r="B19" s="4" t="inlineStr">
        <is>
          <t xml:space="preserve"> </t>
        </is>
      </c>
      <c r="C19" s="6" t="n">
        <v>21459</v>
      </c>
      <c r="D19" s="6" t="n">
        <v>498</v>
      </c>
      <c r="E19" s="6" t="n">
        <v>1405</v>
      </c>
      <c r="F19" s="6" t="n">
        <v>4358</v>
      </c>
      <c r="G19" s="6" t="n">
        <v>2304</v>
      </c>
      <c r="H19" s="6" t="n">
        <v>1342</v>
      </c>
      <c r="I19" s="4" t="inlineStr">
        <is>
          <t xml:space="preserve"> </t>
        </is>
      </c>
      <c r="J19" s="4" t="inlineStr">
        <is>
          <t xml:space="preserve"> </t>
        </is>
      </c>
      <c r="K19" s="4" t="inlineStr">
        <is>
          <t xml:space="preserve"> </t>
        </is>
      </c>
    </row>
    <row r="20">
      <c r="A20" s="4" t="inlineStr">
        <is>
          <t>Goodwill</t>
        </is>
      </c>
      <c r="B20" s="4" t="inlineStr">
        <is>
          <t xml:space="preserve"> </t>
        </is>
      </c>
      <c r="C20" s="6" t="n">
        <v>37585</v>
      </c>
      <c r="D20" s="6" t="n">
        <v>1097</v>
      </c>
      <c r="E20" s="6" t="n">
        <v>2837</v>
      </c>
      <c r="F20" s="6" t="n">
        <v>3888</v>
      </c>
      <c r="G20" s="6" t="n">
        <v>2667</v>
      </c>
      <c r="H20" s="6" t="n">
        <v>5272</v>
      </c>
      <c r="I20" s="4" t="inlineStr">
        <is>
          <t xml:space="preserve"> </t>
        </is>
      </c>
      <c r="J20" s="4" t="inlineStr">
        <is>
          <t xml:space="preserve"> </t>
        </is>
      </c>
      <c r="K20" s="4" t="inlineStr">
        <is>
          <t xml:space="preserve"> </t>
        </is>
      </c>
    </row>
    <row r="21">
      <c r="A21" s="4" t="inlineStr">
        <is>
          <t>Operating right-of-use assets, net of lease positions and prepaid rent</t>
        </is>
      </c>
      <c r="B21" s="4" t="inlineStr">
        <is>
          <t xml:space="preserve"> </t>
        </is>
      </c>
      <c r="C21" s="6" t="n">
        <v>26199</v>
      </c>
      <c r="D21" s="6" t="n">
        <v>1251</v>
      </c>
      <c r="E21" s="6" t="n">
        <v>6418</v>
      </c>
      <c r="F21" s="6" t="n">
        <v>8432</v>
      </c>
      <c r="G21" s="6" t="n">
        <v>5199</v>
      </c>
      <c r="H21" s="6" t="n">
        <v>3088</v>
      </c>
      <c r="I21" s="4" t="inlineStr">
        <is>
          <t xml:space="preserve"> </t>
        </is>
      </c>
      <c r="J21" s="4" t="inlineStr">
        <is>
          <t xml:space="preserve"> </t>
        </is>
      </c>
      <c r="K21" s="4" t="inlineStr">
        <is>
          <t xml:space="preserve"> </t>
        </is>
      </c>
    </row>
    <row r="22">
      <c r="A22" s="4" t="inlineStr">
        <is>
          <t>Operating lease liabilities</t>
        </is>
      </c>
      <c r="B22" s="4" t="inlineStr">
        <is>
          <t xml:space="preserve"> </t>
        </is>
      </c>
      <c r="C22" s="6" t="n">
        <v>-26853</v>
      </c>
      <c r="D22" s="6" t="n">
        <v>-1247</v>
      </c>
      <c r="E22" s="6" t="n">
        <v>-6388</v>
      </c>
      <c r="F22" s="6" t="n">
        <v>-8962</v>
      </c>
      <c r="G22" s="6" t="n">
        <v>-5269</v>
      </c>
      <c r="H22" s="6" t="n">
        <v>-3418</v>
      </c>
      <c r="I22" s="4" t="inlineStr">
        <is>
          <t xml:space="preserve"> </t>
        </is>
      </c>
      <c r="J22" s="4" t="inlineStr">
        <is>
          <t xml:space="preserve"> </t>
        </is>
      </c>
      <c r="K22" s="4" t="inlineStr">
        <is>
          <t xml:space="preserve"> </t>
        </is>
      </c>
    </row>
    <row r="23">
      <c r="A23" s="4" t="inlineStr">
        <is>
          <t>Deferred revenues - gift card liabilities assumed</t>
        </is>
      </c>
      <c r="B23" s="4" t="inlineStr">
        <is>
          <t xml:space="preserve"> </t>
        </is>
      </c>
      <c r="C23" s="7" t="n">
        <v>-160</v>
      </c>
      <c r="D23" s="7" t="n">
        <v>-5</v>
      </c>
      <c r="E23" s="6" t="n">
        <v>-19</v>
      </c>
      <c r="F23" s="6" t="n">
        <v>-51</v>
      </c>
      <c r="G23" s="6" t="n">
        <v>-127</v>
      </c>
      <c r="H23" s="6" t="n">
        <v>-80</v>
      </c>
      <c r="I23" s="4" t="inlineStr">
        <is>
          <t xml:space="preserve"> </t>
        </is>
      </c>
      <c r="J23" s="4" t="inlineStr">
        <is>
          <t xml:space="preserve"> </t>
        </is>
      </c>
      <c r="K23" s="4" t="inlineStr">
        <is>
          <t xml:space="preserve"> </t>
        </is>
      </c>
    </row>
    <row r="24">
      <c r="A24" s="4" t="inlineStr">
        <is>
          <t>Accounts payable</t>
        </is>
      </c>
      <c r="B24" s="4" t="inlineStr">
        <is>
          <t xml:space="preserve"> </t>
        </is>
      </c>
      <c r="C24" s="4" t="inlineStr">
        <is>
          <t xml:space="preserve"> </t>
        </is>
      </c>
      <c r="D24" s="4" t="inlineStr">
        <is>
          <t xml:space="preserve"> </t>
        </is>
      </c>
      <c r="E24" s="6" t="n">
        <v>0</v>
      </c>
      <c r="F24" s="6" t="n">
        <v>-35</v>
      </c>
      <c r="G24" s="6" t="n">
        <v>0</v>
      </c>
      <c r="H24" s="6" t="n">
        <v>0</v>
      </c>
      <c r="I24" s="4" t="inlineStr">
        <is>
          <t xml:space="preserve"> </t>
        </is>
      </c>
      <c r="J24" s="4" t="inlineStr">
        <is>
          <t xml:space="preserve"> </t>
        </is>
      </c>
      <c r="K24" s="4" t="inlineStr">
        <is>
          <t xml:space="preserve"> </t>
        </is>
      </c>
    </row>
    <row r="25">
      <c r="A25" s="4" t="inlineStr">
        <is>
          <t>Deferred tax liability</t>
        </is>
      </c>
      <c r="B25" s="4" t="inlineStr">
        <is>
          <t xml:space="preserve"> </t>
        </is>
      </c>
      <c r="C25" s="4" t="inlineStr">
        <is>
          <t xml:space="preserve"> </t>
        </is>
      </c>
      <c r="D25" s="4" t="inlineStr">
        <is>
          <t xml:space="preserve"> </t>
        </is>
      </c>
      <c r="E25" s="7" t="n">
        <v>0</v>
      </c>
      <c r="F25" s="7" t="n">
        <v>-72</v>
      </c>
      <c r="G25" s="7" t="n">
        <v>0</v>
      </c>
      <c r="H25" s="7" t="n">
        <v>0</v>
      </c>
      <c r="I25" s="4" t="inlineStr">
        <is>
          <t xml:space="preserve"> </t>
        </is>
      </c>
      <c r="J25" s="4" t="inlineStr">
        <is>
          <t xml:space="preserve"> </t>
        </is>
      </c>
      <c r="K25"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Dec. 29,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gift card revenue</t>
        </is>
      </c>
      <c r="B3" s="7" t="n">
        <v>5385</v>
      </c>
      <c r="C3" s="7" t="n">
        <v>5224</v>
      </c>
    </row>
    <row r="4">
      <c r="A4" s="4" t="inlineStr">
        <is>
          <t>Deferred franchise fee revenue - current</t>
        </is>
      </c>
      <c r="B4" s="6" t="n">
        <v>238</v>
      </c>
      <c r="C4" s="6" t="n">
        <v>275</v>
      </c>
    </row>
    <row r="5">
      <c r="A5" s="4" t="inlineStr">
        <is>
          <t>Total current deferred revenues</t>
        </is>
      </c>
      <c r="B5" s="6" t="n">
        <v>5623</v>
      </c>
      <c r="C5" s="6" t="n">
        <v>5499</v>
      </c>
    </row>
    <row r="6">
      <c r="A6" s="4" t="inlineStr">
        <is>
          <t>Deferred franchise fee revenue - non-current</t>
        </is>
      </c>
      <c r="B6" s="7" t="n">
        <v>1691</v>
      </c>
      <c r="C6" s="7" t="n">
        <v>1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hange in Contract Liabilities (Details) - USD ($) $ in Thousands</t>
        </is>
      </c>
      <c r="B1" s="2" t="inlineStr">
        <is>
          <t>12 Months Ended</t>
        </is>
      </c>
    </row>
    <row r="2">
      <c r="B2" s="2" t="inlineStr">
        <is>
          <t>Dec. 29, 2024</t>
        </is>
      </c>
      <c r="C2" s="2" t="inlineStr">
        <is>
          <t>Dec. 31, 2023</t>
        </is>
      </c>
      <c r="D2" s="2" t="inlineStr">
        <is>
          <t>Dec. 25, 2022</t>
        </is>
      </c>
    </row>
    <row r="3">
      <c r="A3" s="3" t="inlineStr">
        <is>
          <t>Deferred gift card revenue:</t>
        </is>
      </c>
      <c r="B3" s="4" t="inlineStr">
        <is>
          <t xml:space="preserve"> </t>
        </is>
      </c>
      <c r="C3" s="4" t="inlineStr">
        <is>
          <t xml:space="preserve"> </t>
        </is>
      </c>
      <c r="D3" s="4" t="inlineStr">
        <is>
          <t xml:space="preserve"> </t>
        </is>
      </c>
    </row>
    <row r="4">
      <c r="A4" s="4" t="inlineStr">
        <is>
          <t>Balance, beginning of period</t>
        </is>
      </c>
      <c r="B4" s="7" t="n">
        <v>5224</v>
      </c>
      <c r="C4" s="7" t="n">
        <v>4897</v>
      </c>
      <c r="D4" s="7" t="n">
        <v>4410</v>
      </c>
    </row>
    <row r="5">
      <c r="A5" s="4" t="inlineStr">
        <is>
          <t>Gift card sales</t>
        </is>
      </c>
      <c r="B5" s="6" t="n">
        <v>11492</v>
      </c>
      <c r="C5" s="6" t="n">
        <v>12329</v>
      </c>
      <c r="D5" s="6" t="n">
        <v>9627</v>
      </c>
    </row>
    <row r="6">
      <c r="A6" s="4" t="inlineStr">
        <is>
          <t>Gift card redemptions</t>
        </is>
      </c>
      <c r="B6" s="6" t="n">
        <v>-10230</v>
      </c>
      <c r="C6" s="6" t="n">
        <v>-11198</v>
      </c>
      <c r="D6" s="6" t="n">
        <v>-8225</v>
      </c>
    </row>
    <row r="7">
      <c r="A7" s="4" t="inlineStr">
        <is>
          <t>Gift card breakage</t>
        </is>
      </c>
      <c r="B7" s="6" t="n">
        <v>-1266</v>
      </c>
      <c r="C7" s="6" t="n">
        <v>-1081</v>
      </c>
      <c r="D7" s="6" t="n">
        <v>-915</v>
      </c>
    </row>
    <row r="8">
      <c r="A8" s="4" t="inlineStr">
        <is>
          <t>Gift card liabilities assumed through acquisitions</t>
        </is>
      </c>
      <c r="B8" s="6" t="n">
        <v>165</v>
      </c>
      <c r="C8" s="6" t="n">
        <v>277</v>
      </c>
      <c r="D8" s="6" t="n">
        <v>0</v>
      </c>
    </row>
    <row r="9">
      <c r="A9" s="4" t="inlineStr">
        <is>
          <t>Balance, end of period</t>
        </is>
      </c>
      <c r="B9" s="6" t="n">
        <v>5385</v>
      </c>
      <c r="C9" s="6" t="n">
        <v>5224</v>
      </c>
      <c r="D9" s="6" t="n">
        <v>4897</v>
      </c>
    </row>
    <row r="10">
      <c r="A10" s="3" t="inlineStr">
        <is>
          <t>Deferred franchise fee revenue:</t>
        </is>
      </c>
      <c r="B10" s="4" t="inlineStr">
        <is>
          <t xml:space="preserve"> </t>
        </is>
      </c>
      <c r="C10" s="4" t="inlineStr">
        <is>
          <t xml:space="preserve"> </t>
        </is>
      </c>
      <c r="D10" s="4" t="inlineStr">
        <is>
          <t xml:space="preserve"> </t>
        </is>
      </c>
    </row>
    <row r="11">
      <c r="A11" s="4" t="inlineStr">
        <is>
          <t>Balance, beginning of period</t>
        </is>
      </c>
      <c r="B11" s="6" t="n">
        <v>2061</v>
      </c>
      <c r="C11" s="6" t="n">
        <v>2768</v>
      </c>
      <c r="D11" s="6" t="n">
        <v>2536</v>
      </c>
    </row>
    <row r="12">
      <c r="A12" s="4" t="inlineStr">
        <is>
          <t>Cash received</t>
        </is>
      </c>
      <c r="B12" s="6" t="n">
        <v>559</v>
      </c>
      <c r="C12" s="6" t="n">
        <v>288</v>
      </c>
      <c r="D12" s="6" t="n">
        <v>530</v>
      </c>
    </row>
    <row r="13">
      <c r="A13" s="4" t="inlineStr">
        <is>
          <t>Franchise revenues recognized</t>
        </is>
      </c>
      <c r="B13" s="6" t="n">
        <v>-278</v>
      </c>
      <c r="C13" s="6" t="n">
        <v>-388</v>
      </c>
      <c r="D13" s="6" t="n">
        <v>-298</v>
      </c>
    </row>
    <row r="14">
      <c r="A14" s="4" t="inlineStr">
        <is>
          <t>Business combinations - franchise revenues recognized</t>
        </is>
      </c>
      <c r="B14" s="6" t="n">
        <v>-413</v>
      </c>
      <c r="C14" s="6" t="n">
        <v>-607</v>
      </c>
      <c r="D14" s="6" t="n">
        <v>0</v>
      </c>
    </row>
    <row r="15">
      <c r="A15" s="4" t="inlineStr">
        <is>
          <t>Balance, end of period</t>
        </is>
      </c>
      <c r="B15" s="7" t="n">
        <v>1929</v>
      </c>
      <c r="C15" s="7" t="n">
        <v>2061</v>
      </c>
      <c r="D15" s="7" t="n">
        <v>27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015910</v>
      </c>
      <c r="C4" s="7" t="n">
        <v>891551</v>
      </c>
      <c r="D4" s="7" t="n">
        <v>730162</v>
      </c>
    </row>
    <row r="5">
      <c r="A5" s="4" t="inlineStr">
        <is>
          <t>Restaura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04355</v>
      </c>
      <c r="C7" s="6" t="n">
        <v>877092</v>
      </c>
      <c r="D7" s="6" t="n">
        <v>719181</v>
      </c>
    </row>
    <row r="8">
      <c r="A8" s="4" t="inlineStr">
        <is>
          <t>In-restaurant dining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829048</v>
      </c>
      <c r="C10" s="6" t="n">
        <v>716960</v>
      </c>
      <c r="D10" s="6" t="n">
        <v>571048</v>
      </c>
    </row>
    <row r="11">
      <c r="A11" s="4" t="inlineStr">
        <is>
          <t>Third-party deliver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7444</v>
      </c>
      <c r="C13" s="6" t="n">
        <v>91433</v>
      </c>
      <c r="D13" s="6" t="n">
        <v>82049</v>
      </c>
    </row>
    <row r="14">
      <c r="A14" s="4" t="inlineStr">
        <is>
          <t>Take-ou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7863</v>
      </c>
      <c r="C16" s="6" t="n">
        <v>68699</v>
      </c>
      <c r="D16" s="6" t="n">
        <v>66084</v>
      </c>
    </row>
    <row r="17">
      <c r="A17" s="4" t="inlineStr">
        <is>
          <t>Franchis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1555</v>
      </c>
      <c r="C19" s="6" t="n">
        <v>14459</v>
      </c>
      <c r="D19" s="6" t="n">
        <v>10981</v>
      </c>
    </row>
    <row r="20">
      <c r="A20" s="4" t="inlineStr">
        <is>
          <t>Royalty and system fund contrib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0864</v>
      </c>
      <c r="C22" s="6" t="n">
        <v>13464</v>
      </c>
      <c r="D22" s="6" t="n">
        <v>10683</v>
      </c>
    </row>
    <row r="23">
      <c r="A23" s="4" t="inlineStr">
        <is>
          <t>Initial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8</v>
      </c>
      <c r="C25" s="6" t="n">
        <v>388</v>
      </c>
      <c r="D25" s="6" t="n">
        <v>298</v>
      </c>
    </row>
    <row r="26">
      <c r="A26" s="4" t="inlineStr">
        <is>
          <t>Business combinations - revenues recogniz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413</v>
      </c>
      <c r="C28" s="7" t="n">
        <v>607</v>
      </c>
      <c r="D28"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Revenues Expected to be Recognized (Details) $ in Thousands</t>
        </is>
      </c>
      <c r="B1" s="2" t="inlineStr">
        <is>
          <t>Dec. 29,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7" t="n">
        <v>5623</v>
      </c>
    </row>
    <row r="5">
      <c r="A5" s="4" t="inlineStr">
        <is>
          <t>Performance obligations expected to be satisfied in</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7" t="n">
        <v>287</v>
      </c>
    </row>
    <row r="9">
      <c r="A9" s="4" t="inlineStr">
        <is>
          <t>Performance obligations expected to be satisfied in</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t>
        </is>
      </c>
      <c r="B12" s="7" t="n">
        <v>258</v>
      </c>
    </row>
    <row r="13">
      <c r="A13" s="4" t="inlineStr">
        <is>
          <t>Performance obligations expected to be satisfied in</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7" t="n">
        <v>236</v>
      </c>
    </row>
    <row r="17">
      <c r="A17" s="4" t="inlineStr">
        <is>
          <t>Performance obligations expected to be satisfied in</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7" t="n">
        <v>199</v>
      </c>
    </row>
    <row r="21">
      <c r="A21" s="4" t="inlineStr">
        <is>
          <t>Performance obligations expected to be satisfied in</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expected to be recognized</t>
        </is>
      </c>
      <c r="B24" s="7" t="n">
        <v>711</v>
      </c>
    </row>
    <row r="25">
      <c r="A25" s="4" t="inlineStr">
        <is>
          <t>Performance obligations expected to be satisfied in</t>
        </is>
      </c>
      <c r="B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26, 2021</t>
        </is>
      </c>
      <c r="B2" s="4" t="inlineStr">
        <is>
          <t xml:space="preserve"> </t>
        </is>
      </c>
      <c r="C2" s="6" t="n">
        <v>59048446</v>
      </c>
      <c r="D2" s="4" t="inlineStr">
        <is>
          <t xml:space="preserve"> </t>
        </is>
      </c>
      <c r="E2" s="4" t="inlineStr">
        <is>
          <t xml:space="preserve"> </t>
        </is>
      </c>
      <c r="F2" s="4" t="inlineStr">
        <is>
          <t xml:space="preserve"> </t>
        </is>
      </c>
    </row>
    <row r="3">
      <c r="A3" s="4" t="inlineStr">
        <is>
          <t>Beginning balance at Dec. 26, 2021</t>
        </is>
      </c>
      <c r="B3" s="7" t="n">
        <v>504429</v>
      </c>
      <c r="C3" s="7" t="n">
        <v>590</v>
      </c>
      <c r="D3" s="7" t="n">
        <v>608878</v>
      </c>
      <c r="E3" s="7" t="n">
        <v>-105039</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issuance (in shares)</t>
        </is>
      </c>
      <c r="B5" s="4" t="inlineStr">
        <is>
          <t xml:space="preserve"> </t>
        </is>
      </c>
      <c r="C5" s="6" t="n">
        <v>162573</v>
      </c>
      <c r="D5" s="4" t="inlineStr">
        <is>
          <t xml:space="preserve"> </t>
        </is>
      </c>
      <c r="E5" s="4" t="inlineStr">
        <is>
          <t xml:space="preserve"> </t>
        </is>
      </c>
      <c r="F5" s="4" t="inlineStr">
        <is>
          <t xml:space="preserve"> </t>
        </is>
      </c>
    </row>
    <row r="6">
      <c r="A6" s="4" t="inlineStr">
        <is>
          <t>Common stock issued under stock-based compensation plans, net</t>
        </is>
      </c>
      <c r="B6" s="6" t="n">
        <v>1425</v>
      </c>
      <c r="C6" s="7" t="n">
        <v>2</v>
      </c>
      <c r="D6" s="6" t="n">
        <v>1423</v>
      </c>
      <c r="E6" s="4" t="inlineStr">
        <is>
          <t xml:space="preserve"> </t>
        </is>
      </c>
      <c r="F6" s="4" t="inlineStr">
        <is>
          <t xml:space="preserve"> </t>
        </is>
      </c>
    </row>
    <row r="7">
      <c r="A7" s="4" t="inlineStr">
        <is>
          <t>Net income</t>
        </is>
      </c>
      <c r="B7" s="6" t="n">
        <v>6907</v>
      </c>
      <c r="C7" s="4" t="inlineStr">
        <is>
          <t xml:space="preserve"> </t>
        </is>
      </c>
      <c r="D7" s="4" t="inlineStr">
        <is>
          <t xml:space="preserve"> </t>
        </is>
      </c>
      <c r="E7" s="6" t="n">
        <v>6907</v>
      </c>
      <c r="F7" s="4" t="inlineStr">
        <is>
          <t xml:space="preserve"> </t>
        </is>
      </c>
    </row>
    <row r="8">
      <c r="A8" s="4" t="inlineStr">
        <is>
          <t>Stock-based compensation</t>
        </is>
      </c>
      <c r="B8" s="6" t="n">
        <v>10374</v>
      </c>
      <c r="C8" s="4" t="inlineStr">
        <is>
          <t xml:space="preserve"> </t>
        </is>
      </c>
      <c r="D8" s="6" t="n">
        <v>10374</v>
      </c>
      <c r="E8" s="4" t="inlineStr">
        <is>
          <t xml:space="preserve"> </t>
        </is>
      </c>
      <c r="F8" s="4" t="inlineStr">
        <is>
          <t xml:space="preserve"> </t>
        </is>
      </c>
    </row>
    <row r="9">
      <c r="A9" s="4" t="inlineStr">
        <is>
          <t>Ending balance (in shares) at Dec. 25, 2022</t>
        </is>
      </c>
      <c r="B9" s="4" t="inlineStr">
        <is>
          <t xml:space="preserve"> </t>
        </is>
      </c>
      <c r="C9" s="6" t="n">
        <v>59211019</v>
      </c>
      <c r="D9" s="4" t="inlineStr">
        <is>
          <t xml:space="preserve"> </t>
        </is>
      </c>
      <c r="E9" s="4" t="inlineStr">
        <is>
          <t xml:space="preserve"> </t>
        </is>
      </c>
      <c r="F9" s="4" t="inlineStr">
        <is>
          <t xml:space="preserve"> </t>
        </is>
      </c>
    </row>
    <row r="10">
      <c r="A10" s="4" t="inlineStr">
        <is>
          <t>Ending balance at Dec. 25, 2022</t>
        </is>
      </c>
      <c r="B10" s="6" t="n">
        <v>523135</v>
      </c>
      <c r="C10" s="7" t="n">
        <v>592</v>
      </c>
      <c r="D10" s="6" t="n">
        <v>620675</v>
      </c>
      <c r="E10" s="6" t="n">
        <v>-98132</v>
      </c>
      <c r="F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under stock-based compensation plans, net (in shares)</t>
        </is>
      </c>
      <c r="B12" s="4" t="inlineStr">
        <is>
          <t xml:space="preserve"> </t>
        </is>
      </c>
      <c r="C12" s="6" t="n">
        <v>680686</v>
      </c>
      <c r="D12" s="4" t="inlineStr">
        <is>
          <t xml:space="preserve"> </t>
        </is>
      </c>
      <c r="E12" s="4" t="inlineStr">
        <is>
          <t xml:space="preserve"> </t>
        </is>
      </c>
      <c r="F12" s="4" t="inlineStr">
        <is>
          <t xml:space="preserve"> </t>
        </is>
      </c>
    </row>
    <row r="13">
      <c r="A13" s="4" t="inlineStr">
        <is>
          <t>Common stock issued under stock-based compensation plans, net</t>
        </is>
      </c>
      <c r="B13" s="6" t="n">
        <v>5827</v>
      </c>
      <c r="C13" s="7" t="n">
        <v>7</v>
      </c>
      <c r="D13" s="6" t="n">
        <v>5820</v>
      </c>
      <c r="E13" s="4" t="inlineStr">
        <is>
          <t xml:space="preserve"> </t>
        </is>
      </c>
      <c r="F13" s="4" t="inlineStr">
        <is>
          <t xml:space="preserve"> </t>
        </is>
      </c>
    </row>
    <row r="14">
      <c r="A14" s="4" t="inlineStr">
        <is>
          <t>Net income</t>
        </is>
      </c>
      <c r="B14" s="6" t="n">
        <v>25385</v>
      </c>
      <c r="C14" s="4" t="inlineStr">
        <is>
          <t xml:space="preserve"> </t>
        </is>
      </c>
      <c r="D14" s="4" t="inlineStr">
        <is>
          <t xml:space="preserve"> </t>
        </is>
      </c>
      <c r="E14" s="6" t="n">
        <v>25385</v>
      </c>
      <c r="F14" s="4" t="inlineStr">
        <is>
          <t xml:space="preserve"> </t>
        </is>
      </c>
    </row>
    <row r="15">
      <c r="A15" s="4" t="inlineStr">
        <is>
          <t>Stock-based compensation</t>
        </is>
      </c>
      <c r="B15" s="6" t="n">
        <v>7604</v>
      </c>
      <c r="C15" s="4" t="inlineStr">
        <is>
          <t xml:space="preserve"> </t>
        </is>
      </c>
      <c r="D15" s="6" t="n">
        <v>7604</v>
      </c>
      <c r="E15" s="4" t="inlineStr">
        <is>
          <t xml:space="preserve"> </t>
        </is>
      </c>
      <c r="F15" s="4" t="inlineStr">
        <is>
          <t xml:space="preserve"> </t>
        </is>
      </c>
    </row>
    <row r="16">
      <c r="A16" s="4" t="inlineStr">
        <is>
          <t>Other comprehensive income (loss), net of tax</t>
        </is>
      </c>
      <c r="B16" s="7" t="n">
        <v>-667</v>
      </c>
      <c r="C16" s="4" t="inlineStr">
        <is>
          <t xml:space="preserve"> </t>
        </is>
      </c>
      <c r="D16" s="4" t="inlineStr">
        <is>
          <t xml:space="preserve"> </t>
        </is>
      </c>
      <c r="E16" s="4" t="inlineStr">
        <is>
          <t xml:space="preserve"> </t>
        </is>
      </c>
      <c r="F16" s="6" t="n">
        <v>-667</v>
      </c>
    </row>
    <row r="17">
      <c r="A17" s="4" t="inlineStr">
        <is>
          <t>Ending balance (in shares) at Dec. 31, 2023</t>
        </is>
      </c>
      <c r="B17" s="6" t="n">
        <v>59891705</v>
      </c>
      <c r="C17" s="6" t="n">
        <v>59891705</v>
      </c>
      <c r="D17" s="4" t="inlineStr">
        <is>
          <t xml:space="preserve"> </t>
        </is>
      </c>
      <c r="E17" s="4" t="inlineStr">
        <is>
          <t xml:space="preserve"> </t>
        </is>
      </c>
      <c r="F17" s="4" t="inlineStr">
        <is>
          <t xml:space="preserve"> </t>
        </is>
      </c>
    </row>
    <row r="18">
      <c r="A18" s="4" t="inlineStr">
        <is>
          <t>Ending balance at Dec. 31, 2023</t>
        </is>
      </c>
      <c r="B18" s="7" t="n">
        <v>561284</v>
      </c>
      <c r="C18" s="7" t="n">
        <v>599</v>
      </c>
      <c r="D18" s="6" t="n">
        <v>634099</v>
      </c>
      <c r="E18" s="6" t="n">
        <v>-72747</v>
      </c>
      <c r="F18" s="6" t="n">
        <v>-66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under stock-based compensation plans, net (in shares)</t>
        </is>
      </c>
      <c r="B20" s="6" t="n">
        <v>610958</v>
      </c>
      <c r="C20" s="6" t="n">
        <v>808385</v>
      </c>
      <c r="D20" s="4" t="inlineStr">
        <is>
          <t xml:space="preserve"> </t>
        </is>
      </c>
      <c r="E20" s="4" t="inlineStr">
        <is>
          <t xml:space="preserve"> </t>
        </is>
      </c>
      <c r="F20" s="4" t="inlineStr">
        <is>
          <t xml:space="preserve"> </t>
        </is>
      </c>
    </row>
    <row r="21">
      <c r="A21" s="4" t="inlineStr">
        <is>
          <t>Common stock issued under stock-based compensation plans, net</t>
        </is>
      </c>
      <c r="B21" s="7" t="n">
        <v>6429</v>
      </c>
      <c r="C21" s="7" t="n">
        <v>8</v>
      </c>
      <c r="D21" s="6" t="n">
        <v>6421</v>
      </c>
      <c r="E21" s="4" t="inlineStr">
        <is>
          <t xml:space="preserve"> </t>
        </is>
      </c>
      <c r="F21" s="4" t="inlineStr">
        <is>
          <t xml:space="preserve"> </t>
        </is>
      </c>
    </row>
    <row r="22">
      <c r="A22" s="4" t="inlineStr">
        <is>
          <t>Net income</t>
        </is>
      </c>
      <c r="B22" s="6" t="n">
        <v>18925</v>
      </c>
      <c r="C22" s="4" t="inlineStr">
        <is>
          <t xml:space="preserve"> </t>
        </is>
      </c>
      <c r="D22" s="4" t="inlineStr">
        <is>
          <t xml:space="preserve"> </t>
        </is>
      </c>
      <c r="E22" s="6" t="n">
        <v>18925</v>
      </c>
      <c r="F22" s="4" t="inlineStr">
        <is>
          <t xml:space="preserve"> </t>
        </is>
      </c>
    </row>
    <row r="23">
      <c r="A23" s="4" t="inlineStr">
        <is>
          <t>Stock-based compensation</t>
        </is>
      </c>
      <c r="B23" s="6" t="n">
        <v>8525</v>
      </c>
      <c r="C23" s="4" t="inlineStr">
        <is>
          <t xml:space="preserve"> </t>
        </is>
      </c>
      <c r="D23" s="6" t="n">
        <v>8525</v>
      </c>
      <c r="E23" s="4" t="inlineStr">
        <is>
          <t xml:space="preserve"> </t>
        </is>
      </c>
      <c r="F23" s="4" t="inlineStr">
        <is>
          <t xml:space="preserve"> </t>
        </is>
      </c>
    </row>
    <row r="24">
      <c r="A24" s="4" t="inlineStr">
        <is>
          <t>Other comprehensive income (loss), net of tax</t>
        </is>
      </c>
      <c r="B24" s="7" t="n">
        <v>226</v>
      </c>
      <c r="C24" s="4" t="inlineStr">
        <is>
          <t xml:space="preserve"> </t>
        </is>
      </c>
      <c r="D24" s="4" t="inlineStr">
        <is>
          <t xml:space="preserve"> </t>
        </is>
      </c>
      <c r="E24" s="4" t="inlineStr">
        <is>
          <t xml:space="preserve"> </t>
        </is>
      </c>
      <c r="F24" s="6" t="n">
        <v>226</v>
      </c>
    </row>
    <row r="25">
      <c r="A25" s="4" t="inlineStr">
        <is>
          <t>Ending balance (in shares) at Dec. 29, 2024</t>
        </is>
      </c>
      <c r="B25" s="6" t="n">
        <v>60700090</v>
      </c>
      <c r="C25" s="6" t="n">
        <v>60700090</v>
      </c>
      <c r="D25" s="4" t="inlineStr">
        <is>
          <t xml:space="preserve"> </t>
        </is>
      </c>
      <c r="E25" s="4" t="inlineStr">
        <is>
          <t xml:space="preserve"> </t>
        </is>
      </c>
      <c r="F25" s="4" t="inlineStr">
        <is>
          <t xml:space="preserve"> </t>
        </is>
      </c>
    </row>
    <row r="26">
      <c r="A26" s="4" t="inlineStr">
        <is>
          <t>Ending balance at Dec. 29, 2024</t>
        </is>
      </c>
      <c r="B26" s="7" t="n">
        <v>595389</v>
      </c>
      <c r="C26" s="7" t="n">
        <v>607</v>
      </c>
      <c r="D26" s="7" t="n">
        <v>649045</v>
      </c>
      <c r="E26" s="7" t="n">
        <v>-53822</v>
      </c>
      <c r="F26" s="7" t="n">
        <v>-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29, 2024</t>
        </is>
      </c>
      <c r="C1" s="2" t="inlineStr">
        <is>
          <t>Dec. 31, 2023</t>
        </is>
      </c>
    </row>
    <row r="2">
      <c r="A2" s="3" t="inlineStr">
        <is>
          <t>Receivables [Abstract]</t>
        </is>
      </c>
      <c r="B2" s="4" t="inlineStr">
        <is>
          <t xml:space="preserve"> </t>
        </is>
      </c>
      <c r="C2" s="4" t="inlineStr">
        <is>
          <t xml:space="preserve"> </t>
        </is>
      </c>
    </row>
    <row r="3">
      <c r="A3" s="4" t="inlineStr">
        <is>
          <t>Receivables from third-party delivery providers</t>
        </is>
      </c>
      <c r="B3" s="7" t="n">
        <v>1445</v>
      </c>
      <c r="C3" s="7" t="n">
        <v>1559</v>
      </c>
    </row>
    <row r="4">
      <c r="A4" s="4" t="inlineStr">
        <is>
          <t>Receivables from franchisees</t>
        </is>
      </c>
      <c r="B4" s="6" t="n">
        <v>987</v>
      </c>
      <c r="C4" s="6" t="n">
        <v>1390</v>
      </c>
    </row>
    <row r="5">
      <c r="A5" s="4" t="inlineStr">
        <is>
          <t>Receivables from vendors</t>
        </is>
      </c>
      <c r="B5" s="6" t="n">
        <v>1657</v>
      </c>
      <c r="C5" s="6" t="n">
        <v>873</v>
      </c>
    </row>
    <row r="6">
      <c r="A6" s="4" t="inlineStr">
        <is>
          <t>Receivables related to gift card sales</t>
        </is>
      </c>
      <c r="B6" s="6" t="n">
        <v>1683</v>
      </c>
      <c r="C6" s="6" t="n">
        <v>1585</v>
      </c>
    </row>
    <row r="7">
      <c r="A7" s="4" t="inlineStr">
        <is>
          <t>Other receivables</t>
        </is>
      </c>
      <c r="B7" s="6" t="n">
        <v>1463</v>
      </c>
      <c r="C7" s="6" t="n">
        <v>125</v>
      </c>
    </row>
    <row r="8">
      <c r="A8" s="4" t="inlineStr">
        <is>
          <t>Total accounts receivable</t>
        </is>
      </c>
      <c r="B8" s="7" t="n">
        <v>7235</v>
      </c>
      <c r="C8" s="7" t="n">
        <v>55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359883</v>
      </c>
      <c r="C4" s="7" t="n">
        <v>345219</v>
      </c>
    </row>
    <row r="5">
      <c r="A5" s="4" t="inlineStr">
        <is>
          <t>Additions - acquisitions</t>
        </is>
      </c>
      <c r="B5" s="6" t="n">
        <v>38682</v>
      </c>
      <c r="C5" s="6" t="n">
        <v>14664</v>
      </c>
    </row>
    <row r="6">
      <c r="A6" s="4" t="inlineStr">
        <is>
          <t>Goodwill, ending balance</t>
        </is>
      </c>
      <c r="B6" s="7" t="n">
        <v>398565</v>
      </c>
      <c r="C6" s="7" t="n">
        <v>3598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29, 2024</t>
        </is>
      </c>
      <c r="C1" s="2" t="inlineStr">
        <is>
          <t>Dec. 31, 2023</t>
        </is>
      </c>
    </row>
    <row r="2">
      <c r="A2" s="3" t="inlineStr">
        <is>
          <t>Indefinite-Lived Intangible Assets [Line Items]</t>
        </is>
      </c>
      <c r="B2" s="4" t="inlineStr">
        <is>
          <t xml:space="preserve"> </t>
        </is>
      </c>
      <c r="C2" s="4" t="inlineStr">
        <is>
          <t xml:space="preserve"> </t>
        </is>
      </c>
    </row>
    <row r="3">
      <c r="A3" s="4" t="inlineStr">
        <is>
          <t>Finite-lived intangible assets, accumulated amortization</t>
        </is>
      </c>
      <c r="B3" s="7" t="n">
        <v>-12377</v>
      </c>
      <c r="C3" s="7" t="n">
        <v>-6730</v>
      </c>
    </row>
    <row r="4">
      <c r="A4" s="4" t="inlineStr">
        <is>
          <t>Gross Carrying Value</t>
        </is>
      </c>
      <c r="B4" s="6" t="n">
        <v>179973</v>
      </c>
      <c r="C4" s="6" t="n">
        <v>157916</v>
      </c>
    </row>
    <row r="5">
      <c r="A5" s="4" t="inlineStr">
        <is>
          <t>Net Carrying Value</t>
        </is>
      </c>
      <c r="B5" s="7" t="n">
        <v>167596</v>
      </c>
      <c r="C5" s="7" t="n">
        <v>151186</v>
      </c>
    </row>
    <row r="6">
      <c r="A6" s="4" t="inlineStr">
        <is>
          <t>Franchise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Weighted Average Useful Lives</t>
        </is>
      </c>
      <c r="B8" s="4" t="inlineStr">
        <is>
          <t>7 years</t>
        </is>
      </c>
      <c r="C8" s="4" t="inlineStr">
        <is>
          <t>8 years</t>
        </is>
      </c>
    </row>
    <row r="9">
      <c r="A9" s="4" t="inlineStr">
        <is>
          <t>Finite-lived intangible assets, gross</t>
        </is>
      </c>
      <c r="B9" s="7" t="n">
        <v>40771</v>
      </c>
      <c r="C9" s="7" t="n">
        <v>18813</v>
      </c>
    </row>
    <row r="10">
      <c r="A10" s="4" t="inlineStr">
        <is>
          <t>Finite-lived intangible assets, accumulated amortization</t>
        </is>
      </c>
      <c r="B10" s="6" t="n">
        <v>-12377</v>
      </c>
      <c r="C10" s="6" t="n">
        <v>-6730</v>
      </c>
    </row>
    <row r="11">
      <c r="A11" s="4" t="inlineStr">
        <is>
          <t>Finite-lived intangible assets, net</t>
        </is>
      </c>
      <c r="B11" s="6" t="n">
        <v>28394</v>
      </c>
      <c r="C11" s="6" t="n">
        <v>12083</v>
      </c>
    </row>
    <row r="12">
      <c r="A12" s="4" t="inlineStr">
        <is>
          <t>Registered trademarks, trade names, domains, liquor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39202</v>
      </c>
      <c r="C14" s="6" t="n">
        <v>139103</v>
      </c>
    </row>
    <row r="15">
      <c r="A15" s="4" t="inlineStr">
        <is>
          <t>Finite-lived intangible assets, accumulated amortization</t>
        </is>
      </c>
      <c r="B15" s="6" t="n">
        <v>0</v>
      </c>
      <c r="C15" s="6" t="n">
        <v>0</v>
      </c>
    </row>
    <row r="16">
      <c r="A16" s="4" t="inlineStr">
        <is>
          <t>Indefinite-lived intangible assets, net</t>
        </is>
      </c>
      <c r="B16" s="7" t="n">
        <v>139202</v>
      </c>
      <c r="C16" s="7" t="n">
        <v>1391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29, 2024</t>
        </is>
      </c>
      <c r="C2" s="2" t="inlineStr">
        <is>
          <t>Dec. 31, 2023</t>
        </is>
      </c>
      <c r="D2" s="2" t="inlineStr">
        <is>
          <t>Dec. 25,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6</v>
      </c>
      <c r="C4" s="5" t="n">
        <v>1.5</v>
      </c>
      <c r="D4" s="7"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of Definite-lived Intangible Assets (Details) $ in Thousands</t>
        </is>
      </c>
      <c r="B1" s="2" t="inlineStr">
        <is>
          <t>Dec. 29, 2024 USD ($)</t>
        </is>
      </c>
    </row>
    <row r="2">
      <c r="A2" s="3" t="inlineStr">
        <is>
          <t>Goodwill and Intangible Assets Disclosure [Abstract]</t>
        </is>
      </c>
      <c r="B2" s="4" t="inlineStr">
        <is>
          <t xml:space="preserve"> </t>
        </is>
      </c>
    </row>
    <row r="3">
      <c r="A3" s="4" t="inlineStr">
        <is>
          <t>2025</t>
        </is>
      </c>
      <c r="B3" s="7" t="n">
        <v>6549</v>
      </c>
    </row>
    <row r="4">
      <c r="A4" s="4" t="inlineStr">
        <is>
          <t>2026</t>
        </is>
      </c>
      <c r="B4" s="6" t="n">
        <v>6169</v>
      </c>
    </row>
    <row r="5">
      <c r="A5" s="4" t="inlineStr">
        <is>
          <t>2027</t>
        </is>
      </c>
      <c r="B5" s="6" t="n">
        <v>5606</v>
      </c>
    </row>
    <row r="6">
      <c r="A6" s="4" t="inlineStr">
        <is>
          <t>2028</t>
        </is>
      </c>
      <c r="B6" s="6" t="n">
        <v>4766</v>
      </c>
    </row>
    <row r="7">
      <c r="A7" s="4" t="inlineStr">
        <is>
          <t>2029</t>
        </is>
      </c>
      <c r="B7" s="6" t="n">
        <v>3103</v>
      </c>
    </row>
    <row r="8">
      <c r="A8" s="4" t="inlineStr">
        <is>
          <t>Thereafter</t>
        </is>
      </c>
      <c r="B8" s="7" t="n">
        <v>2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 Schedule of Property, Fixtures and Equipment, Ne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Financing lease assets</t>
        </is>
      </c>
      <c r="B3" s="7" t="n">
        <v>5312</v>
      </c>
      <c r="C3" s="7" t="n">
        <v>3144</v>
      </c>
    </row>
    <row r="4">
      <c r="A4" s="4" t="inlineStr">
        <is>
          <t>Total property, fixtures and equipment</t>
        </is>
      </c>
      <c r="B4" s="6" t="n">
        <v>555842</v>
      </c>
      <c r="C4" s="6" t="n">
        <v>427089</v>
      </c>
    </row>
    <row r="5">
      <c r="A5" s="4" t="inlineStr">
        <is>
          <t>Accumulated depreciation</t>
        </is>
      </c>
      <c r="B5" s="6" t="n">
        <v>-229227</v>
      </c>
      <c r="C5" s="6" t="n">
        <v>-181481</v>
      </c>
    </row>
    <row r="6">
      <c r="A6" s="4" t="inlineStr">
        <is>
          <t>Construction-in-progress</t>
        </is>
      </c>
      <c r="B6" s="6" t="n">
        <v>34779</v>
      </c>
      <c r="C6" s="6" t="n">
        <v>17474</v>
      </c>
    </row>
    <row r="7">
      <c r="A7" s="4" t="inlineStr">
        <is>
          <t>Property, fixtures and equipment, net of accumulated depreciation of $229,227 and $181,481, respectively</t>
        </is>
      </c>
      <c r="B7" s="6" t="n">
        <v>361394</v>
      </c>
      <c r="C7" s="6" t="n">
        <v>263082</v>
      </c>
    </row>
    <row r="8">
      <c r="A8" s="4" t="inlineStr">
        <is>
          <t>Building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54</v>
      </c>
      <c r="C10" s="6" t="n">
        <v>1354</v>
      </c>
    </row>
    <row r="11">
      <c r="A11" s="4" t="inlineStr">
        <is>
          <t>Leased land ass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90</v>
      </c>
      <c r="C13" s="6" t="n">
        <v>119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24389</v>
      </c>
      <c r="C16" s="6" t="n">
        <v>240976</v>
      </c>
    </row>
    <row r="17">
      <c r="A17" s="4" t="inlineStr">
        <is>
          <t>Furniture, fixtures and equipment (including capitaliz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23137</v>
      </c>
      <c r="C19" s="6" t="n">
        <v>179965</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460</v>
      </c>
      <c r="C22" s="7" t="n">
        <v>4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33" customWidth="1" min="3" max="3"/>
    <col width="22" customWidth="1" min="4" max="4"/>
  </cols>
  <sheetData>
    <row r="1">
      <c r="A1" s="1" t="inlineStr">
        <is>
          <t>Property, Fixtures and Equipment - Narrative (Details) $ in Millions</t>
        </is>
      </c>
      <c r="B1" s="2" t="inlineStr">
        <is>
          <t>12 Months Ended</t>
        </is>
      </c>
    </row>
    <row r="2">
      <c r="B2" s="2" t="inlineStr">
        <is>
          <t>Dec. 29, 2024 USD ($)</t>
        </is>
      </c>
      <c r="C2" s="2" t="inlineStr">
        <is>
          <t>Dec. 31, 2023 USD ($) restaurant</t>
        </is>
      </c>
      <c r="D2" s="2" t="inlineStr">
        <is>
          <t>Dec. 25,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2.1</v>
      </c>
      <c r="C4" s="5" t="n">
        <v>39.7</v>
      </c>
      <c r="D4" s="5" t="n">
        <v>33.3</v>
      </c>
    </row>
    <row r="5">
      <c r="A5" s="4" t="inlineStr">
        <is>
          <t>Tangible asset impairment charges</t>
        </is>
      </c>
      <c r="B5" s="6" t="n">
        <v>0</v>
      </c>
      <c r="C5" s="5" t="n">
        <v>0.5</v>
      </c>
      <c r="D5" s="6" t="n">
        <v>0</v>
      </c>
    </row>
    <row r="6">
      <c r="A6" s="4" t="inlineStr">
        <is>
          <t>Number of restaurants related to long lived assets | restaurant</t>
        </is>
      </c>
      <c r="B6" s="4" t="inlineStr">
        <is>
          <t xml:space="preserve"> </t>
        </is>
      </c>
      <c r="C6" s="6" t="n">
        <v>2</v>
      </c>
      <c r="D6" s="4" t="inlineStr">
        <is>
          <t xml:space="preserve"> </t>
        </is>
      </c>
    </row>
    <row r="7">
      <c r="A7" s="4" t="inlineStr">
        <is>
          <t>Loss on disposal of assets</t>
        </is>
      </c>
      <c r="B7" s="9" t="n">
        <v>0.5</v>
      </c>
      <c r="C7" s="5" t="n">
        <v>0.8</v>
      </c>
      <c r="D7" s="5" t="n">
        <v>0.9</v>
      </c>
    </row>
    <row r="8">
      <c r="A8" s="4" t="inlineStr">
        <is>
          <t>Sale leaseback transaction, finance obligation</t>
        </is>
      </c>
      <c r="B8" s="9" t="n">
        <v>3.1</v>
      </c>
      <c r="C8" s="9" t="n">
        <v>3.1</v>
      </c>
      <c r="D8" s="4" t="inlineStr">
        <is>
          <t xml:space="preserve"> </t>
        </is>
      </c>
    </row>
    <row r="9">
      <c r="A9" s="4" t="inlineStr">
        <is>
          <t>Leased land asse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ale leaseback transaction, finance obligation</t>
        </is>
      </c>
      <c r="B11" s="5" t="n">
        <v>1.2</v>
      </c>
      <c r="C11" s="5" t="n">
        <v>1.2</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Construction liabilities</t>
        </is>
      </c>
      <c r="B3" s="7" t="n">
        <v>16769</v>
      </c>
      <c r="C3" s="7" t="n">
        <v>13944</v>
      </c>
    </row>
    <row r="4">
      <c r="A4" s="4" t="inlineStr">
        <is>
          <t>Sales tax</t>
        </is>
      </c>
      <c r="B4" s="6" t="n">
        <v>7919</v>
      </c>
      <c r="C4" s="6" t="n">
        <v>6163</v>
      </c>
    </row>
    <row r="5">
      <c r="A5" s="4" t="inlineStr">
        <is>
          <t>Self-insurance, general liability and workers’ compensation reserves</t>
        </is>
      </c>
      <c r="B5" s="6" t="n">
        <v>2521</v>
      </c>
      <c r="C5" s="6" t="n">
        <v>1593</v>
      </c>
    </row>
    <row r="6">
      <c r="A6" s="4" t="inlineStr">
        <is>
          <t>Utilities</t>
        </is>
      </c>
      <c r="B6" s="6" t="n">
        <v>2156</v>
      </c>
      <c r="C6" s="6" t="n">
        <v>1657</v>
      </c>
    </row>
    <row r="7">
      <c r="A7" s="4" t="inlineStr">
        <is>
          <t>Credit card fees</t>
        </is>
      </c>
      <c r="B7" s="6" t="n">
        <v>1973</v>
      </c>
      <c r="C7" s="6" t="n">
        <v>1706</v>
      </c>
    </row>
    <row r="8">
      <c r="A8" s="4" t="inlineStr">
        <is>
          <t>Contingent rent</t>
        </is>
      </c>
      <c r="B8" s="6" t="n">
        <v>1058</v>
      </c>
      <c r="C8" s="6" t="n">
        <v>1160</v>
      </c>
    </row>
    <row r="9">
      <c r="A9" s="4" t="inlineStr">
        <is>
          <t>Property tax</t>
        </is>
      </c>
      <c r="B9" s="6" t="n">
        <v>830</v>
      </c>
      <c r="C9" s="6" t="n">
        <v>922</v>
      </c>
    </row>
    <row r="10">
      <c r="A10" s="4" t="inlineStr">
        <is>
          <t>Common area maintenance</t>
        </is>
      </c>
      <c r="B10" s="6" t="n">
        <v>618</v>
      </c>
      <c r="C10" s="6" t="n">
        <v>749</v>
      </c>
    </row>
    <row r="11">
      <c r="A11" s="4" t="inlineStr">
        <is>
          <t>Interest payable</t>
        </is>
      </c>
      <c r="B11" s="6" t="n">
        <v>267</v>
      </c>
      <c r="C11" s="6" t="n">
        <v>401</v>
      </c>
    </row>
    <row r="12">
      <c r="A12" s="4" t="inlineStr">
        <is>
          <t>Other</t>
        </is>
      </c>
      <c r="B12" s="6" t="n">
        <v>5496</v>
      </c>
      <c r="C12" s="6" t="n">
        <v>7335</v>
      </c>
    </row>
    <row r="13">
      <c r="A13" s="4" t="inlineStr">
        <is>
          <t>Total accrued liabilities</t>
        </is>
      </c>
      <c r="B13" s="7" t="n">
        <v>39607</v>
      </c>
      <c r="C13" s="7" t="n">
        <v>35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Balance</t>
        </is>
      </c>
      <c r="B3" s="7" t="n">
        <v>193797</v>
      </c>
      <c r="C3" s="4" t="inlineStr">
        <is>
          <t xml:space="preserve"> </t>
        </is>
      </c>
    </row>
    <row r="4">
      <c r="A4" s="4" t="inlineStr">
        <is>
          <t>Finance lease liabilities</t>
        </is>
      </c>
      <c r="B4" s="6" t="n">
        <v>2766</v>
      </c>
      <c r="C4" s="7" t="n">
        <v>1076</v>
      </c>
    </row>
    <row r="5">
      <c r="A5" s="4" t="inlineStr">
        <is>
          <t>Less: Unamortized debt discount and deferred issuance costs</t>
        </is>
      </c>
      <c r="B5" s="6" t="n">
        <v>-1342</v>
      </c>
      <c r="C5" s="6" t="n">
        <v>-1231</v>
      </c>
    </row>
    <row r="6">
      <c r="A6" s="4" t="inlineStr">
        <is>
          <t>Total Debt, net</t>
        </is>
      </c>
      <c r="B6" s="6" t="n">
        <v>198271</v>
      </c>
      <c r="C6" s="6" t="n">
        <v>125395</v>
      </c>
    </row>
    <row r="7">
      <c r="A7" s="4" t="inlineStr">
        <is>
          <t>Less: Current portion of long-term debt</t>
        </is>
      </c>
      <c r="B7" s="6" t="n">
        <v>-9228</v>
      </c>
      <c r="C7" s="6" t="n">
        <v>-5628</v>
      </c>
    </row>
    <row r="8">
      <c r="A8" s="4" t="inlineStr">
        <is>
          <t>Long-term debt, net</t>
        </is>
      </c>
      <c r="B8" s="6" t="n">
        <v>189043</v>
      </c>
      <c r="C8" s="6" t="n">
        <v>119767</v>
      </c>
    </row>
    <row r="9">
      <c r="A9" s="4" t="inlineStr">
        <is>
          <t>Financing obligation | 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3050</v>
      </c>
      <c r="C11" s="6" t="n">
        <v>3050</v>
      </c>
    </row>
    <row r="12">
      <c r="A12" s="4" t="inlineStr">
        <is>
          <t>Term Facility | New Facilitie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t>
        </is>
      </c>
      <c r="B14" s="7" t="n">
        <v>98125</v>
      </c>
      <c r="C14" s="7" t="n">
        <v>92500</v>
      </c>
    </row>
    <row r="15">
      <c r="A15" s="4" t="inlineStr">
        <is>
          <t>Interest Rate</t>
        </is>
      </c>
      <c r="B15" s="10" t="n">
        <v>0.0693</v>
      </c>
      <c r="C15" s="10" t="n">
        <v>0.077</v>
      </c>
    </row>
    <row r="16">
      <c r="A16" s="4" t="inlineStr">
        <is>
          <t>Delayed Draw Term Facility | New Facilitie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7" t="n">
        <v>95672</v>
      </c>
      <c r="C18" s="7" t="n">
        <v>0</v>
      </c>
    </row>
    <row r="19">
      <c r="A19" s="4" t="inlineStr">
        <is>
          <t>Interest Rate</t>
        </is>
      </c>
      <c r="B19" s="10" t="n">
        <v>0.0693</v>
      </c>
      <c r="C19" s="4" t="inlineStr">
        <is>
          <t xml:space="preserve"> </t>
        </is>
      </c>
    </row>
    <row r="20">
      <c r="A20" s="4" t="inlineStr">
        <is>
          <t>Revolving Credit Facility | New Facilities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lance</t>
        </is>
      </c>
      <c r="B22" s="7" t="n">
        <v>0</v>
      </c>
      <c r="C22" s="7" t="n">
        <v>30000</v>
      </c>
    </row>
    <row r="23">
      <c r="A23" s="4" t="inlineStr">
        <is>
          <t>Interest Rate</t>
        </is>
      </c>
      <c r="B23" s="4" t="inlineStr">
        <is>
          <t xml:space="preserve"> </t>
        </is>
      </c>
      <c r="C23" s="10" t="n">
        <v>0.0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6" customWidth="1" min="14" max="14"/>
  </cols>
  <sheetData>
    <row r="1">
      <c r="A1" s="1" t="inlineStr">
        <is>
          <t>Debt - Narrative (Details) - USD ($)</t>
        </is>
      </c>
      <c r="K1" s="2" t="inlineStr">
        <is>
          <t>12 Months Ended</t>
        </is>
      </c>
    </row>
    <row r="2">
      <c r="B2" s="2" t="inlineStr">
        <is>
          <t>Nov. 08, 2024</t>
        </is>
      </c>
      <c r="C2" s="2" t="inlineStr">
        <is>
          <t>Apr. 15, 2024</t>
        </is>
      </c>
      <c r="D2" s="2" t="inlineStr">
        <is>
          <t>Apr. 12, 2024</t>
        </is>
      </c>
      <c r="E2" s="2" t="inlineStr">
        <is>
          <t>Jan. 22, 2024</t>
        </is>
      </c>
      <c r="F2" s="2" t="inlineStr">
        <is>
          <t>Jan. 05, 2024</t>
        </is>
      </c>
      <c r="G2" s="2" t="inlineStr">
        <is>
          <t>Nov. 13, 2023</t>
        </is>
      </c>
      <c r="H2" s="2" t="inlineStr">
        <is>
          <t>Aug. 09, 2023</t>
        </is>
      </c>
      <c r="I2" s="2" t="inlineStr">
        <is>
          <t>Jun. 26, 2023</t>
        </is>
      </c>
      <c r="J2" s="2" t="inlineStr">
        <is>
          <t>May 01, 2023</t>
        </is>
      </c>
      <c r="K2" s="2" t="inlineStr">
        <is>
          <t>Dec. 29, 2024</t>
        </is>
      </c>
      <c r="L2" s="2" t="inlineStr">
        <is>
          <t>Dec. 31, 2023</t>
        </is>
      </c>
      <c r="M2" s="2" t="inlineStr">
        <is>
          <t>Dec. 25, 2022</t>
        </is>
      </c>
      <c r="N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2500000</v>
      </c>
      <c r="L4" s="7" t="n">
        <v>30000000</v>
      </c>
      <c r="M4" s="7" t="n">
        <v>0</v>
      </c>
      <c r="N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00000</v>
      </c>
      <c r="L5" s="6" t="n">
        <v>1100000</v>
      </c>
      <c r="M5" s="4" t="inlineStr">
        <is>
          <t xml:space="preserve"> </t>
        </is>
      </c>
      <c r="N5" s="4" t="inlineStr">
        <is>
          <t xml:space="preserve"> </t>
        </is>
      </c>
    </row>
    <row r="6">
      <c r="A6" s="4" t="inlineStr">
        <is>
          <t>Letters of credit draw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7" t="n">
        <v>0</v>
      </c>
      <c r="M6" s="4" t="inlineStr">
        <is>
          <t xml:space="preserve"> </t>
        </is>
      </c>
      <c r="N6" s="4" t="inlineStr">
        <is>
          <t xml:space="preserve"> </t>
        </is>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 (cash)</t>
        </is>
      </c>
      <c r="B9" s="7" t="n">
        <v>49000000</v>
      </c>
      <c r="C9" s="7" t="n">
        <v>75119000</v>
      </c>
      <c r="D9" s="4" t="inlineStr">
        <is>
          <t xml:space="preserve"> </t>
        </is>
      </c>
      <c r="E9" s="7" t="n">
        <v>3002000</v>
      </c>
      <c r="F9" s="4" t="inlineStr">
        <is>
          <t xml:space="preserve"> </t>
        </is>
      </c>
      <c r="G9" s="7" t="n">
        <v>9568000</v>
      </c>
      <c r="H9" s="7" t="n">
        <v>14129000</v>
      </c>
      <c r="I9" s="7" t="n">
        <v>8651000</v>
      </c>
      <c r="J9" s="7" t="n">
        <v>8177000</v>
      </c>
      <c r="K9" s="4" t="inlineStr">
        <is>
          <t xml:space="preserve"> </t>
        </is>
      </c>
      <c r="L9" s="4" t="inlineStr">
        <is>
          <t xml:space="preserve"> </t>
        </is>
      </c>
      <c r="M9" s="4" t="inlineStr">
        <is>
          <t xml:space="preserve"> </t>
        </is>
      </c>
      <c r="N9" s="4" t="inlineStr">
        <is>
          <t xml:space="preserve"> </t>
        </is>
      </c>
    </row>
    <row r="10">
      <c r="A10" s="4" t="inlineStr">
        <is>
          <t>New Facilities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01</v>
      </c>
      <c r="L12" s="4" t="inlineStr">
        <is>
          <t xml:space="preserve"> </t>
        </is>
      </c>
      <c r="M12" s="4" t="inlineStr">
        <is>
          <t xml:space="preserve"> </t>
        </is>
      </c>
      <c r="N12" s="4" t="inlineStr">
        <is>
          <t xml:space="preserve"> </t>
        </is>
      </c>
    </row>
    <row r="13">
      <c r="A13" s="4" t="inlineStr">
        <is>
          <t>New Facilities | Minimum | Adjusted Lever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15</v>
      </c>
      <c r="L15" s="4" t="inlineStr">
        <is>
          <t xml:space="preserve"> </t>
        </is>
      </c>
      <c r="M15" s="4" t="inlineStr">
        <is>
          <t xml:space="preserve"> </t>
        </is>
      </c>
      <c r="N15" s="4" t="inlineStr">
        <is>
          <t xml:space="preserve"> </t>
        </is>
      </c>
    </row>
    <row r="16">
      <c r="A16" s="4" t="inlineStr">
        <is>
          <t>New Facilities | Minimum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25</v>
      </c>
      <c r="L18" s="4" t="inlineStr">
        <is>
          <t xml:space="preserve"> </t>
        </is>
      </c>
      <c r="M18" s="4" t="inlineStr">
        <is>
          <t xml:space="preserve"> </t>
        </is>
      </c>
      <c r="N18" s="4" t="inlineStr">
        <is>
          <t xml:space="preserve"> </t>
        </is>
      </c>
    </row>
    <row r="19">
      <c r="A19" s="4" t="inlineStr">
        <is>
          <t>New Facilities | Maximum | Adjusted Lever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225</v>
      </c>
      <c r="L21" s="4" t="inlineStr">
        <is>
          <t xml:space="preserve"> </t>
        </is>
      </c>
      <c r="M21" s="4" t="inlineStr">
        <is>
          <t xml:space="preserve"> </t>
        </is>
      </c>
      <c r="N21" s="4" t="inlineStr">
        <is>
          <t xml:space="preserve"> </t>
        </is>
      </c>
    </row>
    <row r="22">
      <c r="A22" s="4" t="inlineStr">
        <is>
          <t>New Facilities | 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25</v>
      </c>
      <c r="L24" s="4" t="inlineStr">
        <is>
          <t xml:space="preserve"> </t>
        </is>
      </c>
      <c r="M24" s="4" t="inlineStr">
        <is>
          <t xml:space="preserve"> </t>
        </is>
      </c>
      <c r="N24" s="4" t="inlineStr">
        <is>
          <t xml:space="preserve"> </t>
        </is>
      </c>
    </row>
    <row r="25">
      <c r="A25" s="4" t="inlineStr">
        <is>
          <t>Term Facility | New Faciliti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0375</v>
      </c>
      <c r="L27" s="4" t="inlineStr">
        <is>
          <t xml:space="preserve"> </t>
        </is>
      </c>
      <c r="M27" s="4" t="inlineStr">
        <is>
          <t xml:space="preserve"> </t>
        </is>
      </c>
      <c r="N27" s="4" t="inlineStr">
        <is>
          <t xml:space="preserve"> </t>
        </is>
      </c>
    </row>
    <row r="28">
      <c r="A28" s="4" t="inlineStr">
        <is>
          <t>Term Facility | New Facilit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unused capacity, commitmen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05</v>
      </c>
      <c r="L30" s="4" t="inlineStr">
        <is>
          <t xml:space="preserve"> </t>
        </is>
      </c>
      <c r="M30" s="4" t="inlineStr">
        <is>
          <t xml:space="preserve"> </t>
        </is>
      </c>
      <c r="N30" s="4" t="inlineStr">
        <is>
          <t xml:space="preserve"> </t>
        </is>
      </c>
    </row>
    <row r="31">
      <c r="A31" s="4" t="inlineStr">
        <is>
          <t>Term Facility | New Facilities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00000000</v>
      </c>
    </row>
    <row r="34">
      <c r="A34" s="4" t="inlineStr">
        <is>
          <t>Debt instrument, amortization cost, percentage of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9</v>
      </c>
      <c r="L34" s="4" t="inlineStr">
        <is>
          <t xml:space="preserve"> </t>
        </is>
      </c>
      <c r="M34" s="4" t="inlineStr">
        <is>
          <t xml:space="preserve"> </t>
        </is>
      </c>
      <c r="N34" s="4" t="inlineStr">
        <is>
          <t xml:space="preserve"> </t>
        </is>
      </c>
    </row>
    <row r="35">
      <c r="A35" s="4" t="inlineStr">
        <is>
          <t>Term Facility | New Facilities | Line of Credit | Fiscal Year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amortization cost, percentage of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44</v>
      </c>
      <c r="L37" s="4" t="inlineStr">
        <is>
          <t xml:space="preserve"> </t>
        </is>
      </c>
      <c r="M37" s="4" t="inlineStr">
        <is>
          <t xml:space="preserve"> </t>
        </is>
      </c>
      <c r="N37" s="4" t="inlineStr">
        <is>
          <t xml:space="preserve"> </t>
        </is>
      </c>
    </row>
    <row r="38">
      <c r="A38" s="4" t="inlineStr">
        <is>
          <t>Term Facility | New Facilities | Line of Credit | Fiscal Year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amortization cost, percentage of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05</v>
      </c>
      <c r="L40" s="4" t="inlineStr">
        <is>
          <t xml:space="preserve"> </t>
        </is>
      </c>
      <c r="M40" s="4" t="inlineStr">
        <is>
          <t xml:space="preserve"> </t>
        </is>
      </c>
      <c r="N40" s="4" t="inlineStr">
        <is>
          <t xml:space="preserve"> </t>
        </is>
      </c>
    </row>
    <row r="41">
      <c r="A41" s="4" t="inlineStr">
        <is>
          <t>Term Facility | New Facilities | Line of Credit | Fiscal Year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amortization cost, percentage of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6900000000000001</v>
      </c>
      <c r="L43" s="4" t="inlineStr">
        <is>
          <t xml:space="preserve"> </t>
        </is>
      </c>
      <c r="M43" s="4" t="inlineStr">
        <is>
          <t xml:space="preserve"> </t>
        </is>
      </c>
      <c r="N43" s="4" t="inlineStr">
        <is>
          <t xml:space="preserve"> </t>
        </is>
      </c>
    </row>
    <row r="44">
      <c r="A44" s="4" t="inlineStr">
        <is>
          <t>Term Facility | New Facilities | Line of Credit | Fiscal Year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amortization cost, percentage of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94</v>
      </c>
      <c r="L46" s="4" t="inlineStr">
        <is>
          <t xml:space="preserve"> </t>
        </is>
      </c>
      <c r="M46" s="4" t="inlineStr">
        <is>
          <t xml:space="preserve"> </t>
        </is>
      </c>
      <c r="N46" s="4" t="inlineStr">
        <is>
          <t xml:space="preserve"> </t>
        </is>
      </c>
    </row>
    <row r="47">
      <c r="A47" s="4" t="inlineStr">
        <is>
          <t>Revolving Credit Facility | New Facilities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75000000</v>
      </c>
    </row>
    <row r="50">
      <c r="A50" s="4" t="inlineStr">
        <is>
          <t>New Term Facility | New Facilities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7" t="n">
        <v>1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w 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6" t="n">
        <v>12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w Revolving Credit Facility | New Facilities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6" t="n">
        <v>75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facility, increase (decrease), net</t>
        </is>
      </c>
      <c r="B59" s="4" t="inlineStr">
        <is>
          <t xml:space="preserve"> </t>
        </is>
      </c>
      <c r="C59" s="4" t="inlineStr">
        <is>
          <t xml:space="preserve"> </t>
        </is>
      </c>
      <c r="D59" s="4" t="inlineStr">
        <is>
          <t xml:space="preserve"> </t>
        </is>
      </c>
      <c r="E59" s="4" t="inlineStr">
        <is>
          <t xml:space="preserve"> </t>
        </is>
      </c>
      <c r="F59" s="6" t="n">
        <v>5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s of lines of credit</t>
        </is>
      </c>
      <c r="B60" s="4" t="inlineStr">
        <is>
          <t xml:space="preserve"> </t>
        </is>
      </c>
      <c r="C60" s="4" t="inlineStr">
        <is>
          <t xml:space="preserve"> </t>
        </is>
      </c>
      <c r="D60" s="7" t="n">
        <v>22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w Delayed Draw Term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7" t="n">
        <v>12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borrowings on revolving credit facility</t>
        </is>
      </c>
      <c r="B64" s="4" t="inlineStr">
        <is>
          <t xml:space="preserve"> </t>
        </is>
      </c>
      <c r="C64" s="4" t="inlineStr">
        <is>
          <t xml:space="preserve"> </t>
        </is>
      </c>
      <c r="D64" s="7" t="n">
        <v>97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w Delayed Draw Term Facility | New Facilities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expiration period</t>
        </is>
      </c>
      <c r="B67" s="4" t="inlineStr">
        <is>
          <t xml:space="preserve"> </t>
        </is>
      </c>
      <c r="C67" s="4" t="inlineStr">
        <is>
          <t xml:space="preserve"> </t>
        </is>
      </c>
      <c r="D67" s="4" t="inlineStr">
        <is>
          <t xml:space="preserve"> </t>
        </is>
      </c>
      <c r="E67" s="4" t="inlineStr">
        <is>
          <t xml:space="preserve"> </t>
        </is>
      </c>
      <c r="F67" s="4" t="inlineStr">
        <is>
          <t>18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29, 2024</t>
        </is>
      </c>
      <c r="D2" s="2" t="inlineStr">
        <is>
          <t>Dec. 31, 2023</t>
        </is>
      </c>
      <c r="E2" s="2" t="inlineStr">
        <is>
          <t>Dec. 25,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8925</v>
      </c>
      <c r="D4" s="7" t="n">
        <v>25385</v>
      </c>
      <c r="E4" s="7" t="n">
        <v>690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7715</v>
      </c>
      <c r="D6" s="6" t="n">
        <v>41223</v>
      </c>
      <c r="E6" s="6" t="n">
        <v>34230</v>
      </c>
    </row>
    <row r="7">
      <c r="A7" s="4" t="inlineStr">
        <is>
          <t>Stock-based compensation</t>
        </is>
      </c>
      <c r="C7" s="6" t="n">
        <v>8525</v>
      </c>
      <c r="D7" s="6" t="n">
        <v>7604</v>
      </c>
      <c r="E7" s="6" t="n">
        <v>10374</v>
      </c>
    </row>
    <row r="8">
      <c r="A8" s="4" t="inlineStr">
        <is>
          <t>Non-cash operating lease costs</t>
        </is>
      </c>
      <c r="C8" s="6" t="n">
        <v>26584</v>
      </c>
      <c r="D8" s="6" t="n">
        <v>19595</v>
      </c>
      <c r="E8" s="6" t="n">
        <v>16122</v>
      </c>
    </row>
    <row r="9">
      <c r="A9" s="4" t="inlineStr">
        <is>
          <t>Non-cash portion of gain on lease modifications</t>
        </is>
      </c>
      <c r="C9" s="6" t="n">
        <v>-5</v>
      </c>
      <c r="D9" s="6" t="n">
        <v>-123</v>
      </c>
      <c r="E9" s="6" t="n">
        <v>-83</v>
      </c>
    </row>
    <row r="10">
      <c r="A10" s="4" t="inlineStr">
        <is>
          <t>Deferred income taxes</t>
        </is>
      </c>
      <c r="C10" s="6" t="n">
        <v>6823</v>
      </c>
      <c r="D10" s="6" t="n">
        <v>8315</v>
      </c>
      <c r="E10" s="6" t="n">
        <v>4677</v>
      </c>
    </row>
    <row r="11">
      <c r="A11" s="4" t="inlineStr">
        <is>
          <t>Amortization of debt discount and deferred issuance costs</t>
        </is>
      </c>
      <c r="C11" s="6" t="n">
        <v>567</v>
      </c>
      <c r="D11" s="6" t="n">
        <v>452</v>
      </c>
      <c r="E11" s="6" t="n">
        <v>445</v>
      </c>
    </row>
    <row r="12">
      <c r="A12" s="4" t="inlineStr">
        <is>
          <t>Non-cash loss on extinguishments and modifications of debt</t>
        </is>
      </c>
      <c r="C12" s="6" t="n">
        <v>358</v>
      </c>
      <c r="D12" s="6" t="n">
        <v>0</v>
      </c>
      <c r="E12" s="6" t="n">
        <v>0</v>
      </c>
    </row>
    <row r="13">
      <c r="A13" s="4" t="inlineStr">
        <is>
          <t>Impairments and loss on disposal of assets</t>
        </is>
      </c>
      <c r="C13" s="6" t="n">
        <v>525</v>
      </c>
      <c r="D13" s="6" t="n">
        <v>1359</v>
      </c>
      <c r="E13" s="6" t="n">
        <v>920</v>
      </c>
    </row>
    <row r="14">
      <c r="A14" s="4" t="inlineStr">
        <is>
          <t>Gain on insurance proceeds</t>
        </is>
      </c>
      <c r="C14" s="6" t="n">
        <v>-34</v>
      </c>
      <c r="D14" s="6" t="n">
        <v>-1198</v>
      </c>
      <c r="E14" s="6" t="n">
        <v>-219</v>
      </c>
    </row>
    <row r="15">
      <c r="A15" s="3" t="inlineStr">
        <is>
          <t>Changes in assets and liabilities:</t>
        </is>
      </c>
      <c r="C15" s="4" t="inlineStr">
        <is>
          <t xml:space="preserve"> </t>
        </is>
      </c>
      <c r="D15" s="4" t="inlineStr">
        <is>
          <t xml:space="preserve"> </t>
        </is>
      </c>
      <c r="E15" s="4" t="inlineStr">
        <is>
          <t xml:space="preserve"> </t>
        </is>
      </c>
    </row>
    <row r="16">
      <c r="A16" s="4" t="inlineStr">
        <is>
          <t>Accounts receivable</t>
        </is>
      </c>
      <c r="C16" s="6" t="n">
        <v>-1703</v>
      </c>
      <c r="D16" s="6" t="n">
        <v>632</v>
      </c>
      <c r="E16" s="6" t="n">
        <v>-1714</v>
      </c>
    </row>
    <row r="17">
      <c r="A17" s="4" t="inlineStr">
        <is>
          <t>Inventory</t>
        </is>
      </c>
      <c r="C17" s="6" t="n">
        <v>-508</v>
      </c>
      <c r="D17" s="6" t="n">
        <v>-62</v>
      </c>
      <c r="E17" s="6" t="n">
        <v>-1005</v>
      </c>
    </row>
    <row r="18">
      <c r="A18" s="4" t="inlineStr">
        <is>
          <t>Prepaid expenses</t>
        </is>
      </c>
      <c r="C18" s="6" t="n">
        <v>509</v>
      </c>
      <c r="D18" s="6" t="n">
        <v>-1671</v>
      </c>
      <c r="E18" s="6" t="n">
        <v>-123</v>
      </c>
    </row>
    <row r="19">
      <c r="A19" s="4" t="inlineStr">
        <is>
          <t>Other assets, current and long-term</t>
        </is>
      </c>
      <c r="C19" s="6" t="n">
        <v>111</v>
      </c>
      <c r="D19" s="6" t="n">
        <v>-2342</v>
      </c>
      <c r="E19" s="6" t="n">
        <v>1072</v>
      </c>
    </row>
    <row r="20">
      <c r="A20" s="4" t="inlineStr">
        <is>
          <t>Accounts payable</t>
        </is>
      </c>
      <c r="C20" s="6" t="n">
        <v>637</v>
      </c>
      <c r="D20" s="6" t="n">
        <v>-1301</v>
      </c>
      <c r="E20" s="6" t="n">
        <v>-3470</v>
      </c>
    </row>
    <row r="21">
      <c r="A21" s="4" t="inlineStr">
        <is>
          <t>Accrued liabilities and other long-term liabilities</t>
        </is>
      </c>
      <c r="C21" s="6" t="n">
        <v>2648</v>
      </c>
      <c r="D21" s="6" t="n">
        <v>6082</v>
      </c>
      <c r="E21" s="6" t="n">
        <v>4739</v>
      </c>
    </row>
    <row r="22">
      <c r="A22" s="4" t="inlineStr">
        <is>
          <t>Accrued compensation and deferred payroll taxes, current and long-term</t>
        </is>
      </c>
      <c r="C22" s="6" t="n">
        <v>-467</v>
      </c>
      <c r="D22" s="6" t="n">
        <v>3812</v>
      </c>
      <c r="E22" s="6" t="n">
        <v>-3297</v>
      </c>
    </row>
    <row r="23">
      <c r="A23" s="4" t="inlineStr">
        <is>
          <t>Deferred revenues, current and long-term</t>
        </is>
      </c>
      <c r="C23" s="6" t="n">
        <v>-136</v>
      </c>
      <c r="D23" s="6" t="n">
        <v>-657</v>
      </c>
      <c r="E23" s="6" t="n">
        <v>719</v>
      </c>
    </row>
    <row r="24">
      <c r="A24" s="4" t="inlineStr">
        <is>
          <t>Operating lease liabilities</t>
        </is>
      </c>
      <c r="C24" s="6" t="n">
        <v>-5142</v>
      </c>
      <c r="D24" s="6" t="n">
        <v>-11399</v>
      </c>
      <c r="E24" s="6" t="n">
        <v>-7048</v>
      </c>
    </row>
    <row r="25">
      <c r="A25" s="4" t="inlineStr">
        <is>
          <t>Other liabilities</t>
        </is>
      </c>
      <c r="C25" s="6" t="n">
        <v>-259</v>
      </c>
      <c r="D25" s="6" t="n">
        <v>-368</v>
      </c>
      <c r="E25" s="6" t="n">
        <v>-309</v>
      </c>
    </row>
    <row r="26">
      <c r="A26" s="4" t="inlineStr">
        <is>
          <t>Net cash provided by operating activities</t>
        </is>
      </c>
      <c r="C26" s="6" t="n">
        <v>115673</v>
      </c>
      <c r="D26" s="6" t="n">
        <v>95338</v>
      </c>
      <c r="E26" s="6" t="n">
        <v>62937</v>
      </c>
    </row>
    <row r="27">
      <c r="A27" s="3" t="inlineStr">
        <is>
          <t>Cash flows from investing activities:</t>
        </is>
      </c>
      <c r="C27" s="4" t="inlineStr">
        <is>
          <t xml:space="preserve"> </t>
        </is>
      </c>
      <c r="D27" s="4" t="inlineStr">
        <is>
          <t xml:space="preserve"> </t>
        </is>
      </c>
      <c r="E27" s="4" t="inlineStr">
        <is>
          <t xml:space="preserve"> </t>
        </is>
      </c>
    </row>
    <row r="28">
      <c r="A28" s="4" t="inlineStr">
        <is>
          <t>Capital expenditures</t>
        </is>
      </c>
      <c r="C28" s="6" t="n">
        <v>-127949</v>
      </c>
      <c r="D28" s="6" t="n">
        <v>-84527</v>
      </c>
      <c r="E28" s="6" t="n">
        <v>-62219</v>
      </c>
    </row>
    <row r="29">
      <c r="A29" s="4" t="inlineStr">
        <is>
          <t>Business acquisitions, net of cash acquired</t>
        </is>
      </c>
      <c r="C29" s="6" t="n">
        <v>-78638</v>
      </c>
      <c r="D29" s="6" t="n">
        <v>-39880</v>
      </c>
      <c r="E29" s="6" t="n">
        <v>0</v>
      </c>
    </row>
    <row r="30">
      <c r="A30" s="4" t="inlineStr">
        <is>
          <t>Purchase of intangible assets</t>
        </is>
      </c>
      <c r="C30" s="6" t="n">
        <v>-100</v>
      </c>
      <c r="D30" s="6" t="n">
        <v>-161</v>
      </c>
      <c r="E30" s="6" t="n">
        <v>-1111</v>
      </c>
    </row>
    <row r="31">
      <c r="A31" s="4" t="inlineStr">
        <is>
          <t>Insurance proceeds</t>
        </is>
      </c>
      <c r="C31" s="6" t="n">
        <v>34</v>
      </c>
      <c r="D31" s="6" t="n">
        <v>1198</v>
      </c>
      <c r="E31" s="6" t="n">
        <v>219</v>
      </c>
    </row>
    <row r="32">
      <c r="A32" s="4" t="inlineStr">
        <is>
          <t>Net cash used in investing activities</t>
        </is>
      </c>
      <c r="C32" s="6" t="n">
        <v>-206653</v>
      </c>
      <c r="D32" s="6" t="n">
        <v>-123370</v>
      </c>
      <c r="E32" s="6" t="n">
        <v>-63111</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borrowings on revolving credit facility</t>
        </is>
      </c>
      <c r="C34" s="6" t="n">
        <v>22500</v>
      </c>
      <c r="D34" s="6" t="n">
        <v>30000</v>
      </c>
      <c r="E34" s="6" t="n">
        <v>0</v>
      </c>
    </row>
    <row r="35">
      <c r="A35" s="4" t="inlineStr">
        <is>
          <t>Repayments of long-term debt, including finance lease liabilities</t>
        </is>
      </c>
      <c r="C35" s="6" t="n">
        <v>-96793</v>
      </c>
      <c r="D35" s="6" t="n">
        <v>-6183</v>
      </c>
      <c r="E35" s="6" t="n">
        <v>-2389</v>
      </c>
    </row>
    <row r="36">
      <c r="A36" s="4" t="inlineStr">
        <is>
          <t>Proceeds from exercise of stock options, net of employee taxes paid</t>
        </is>
      </c>
      <c r="C36" s="6" t="n">
        <v>6429</v>
      </c>
      <c r="D36" s="6" t="n">
        <v>5827</v>
      </c>
      <c r="E36" s="6" t="n">
        <v>1425</v>
      </c>
    </row>
    <row r="37">
      <c r="A37" s="4" t="inlineStr">
        <is>
          <t>Repayments of note payable</t>
        </is>
      </c>
      <c r="C37" s="6" t="n">
        <v>0</v>
      </c>
      <c r="D37" s="6" t="n">
        <v>-1376</v>
      </c>
      <c r="E37" s="6" t="n">
        <v>-2868</v>
      </c>
    </row>
    <row r="38">
      <c r="A38" s="4" t="inlineStr">
        <is>
          <t>Note payable borrowing</t>
        </is>
      </c>
      <c r="C38" s="6" t="n">
        <v>0</v>
      </c>
      <c r="D38" s="6" t="n">
        <v>0</v>
      </c>
      <c r="E38" s="6" t="n">
        <v>1892</v>
      </c>
    </row>
    <row r="39">
      <c r="A39" s="4" t="inlineStr">
        <is>
          <t>Proceeds from issuance of long-term debt</t>
        </is>
      </c>
      <c r="C39" s="6" t="n">
        <v>197500</v>
      </c>
      <c r="D39" s="6" t="n">
        <v>0</v>
      </c>
      <c r="E39" s="6" t="n">
        <v>0</v>
      </c>
    </row>
    <row r="40">
      <c r="A40" s="4" t="inlineStr">
        <is>
          <t>Repayments of borrowings on revolving credit facility</t>
        </is>
      </c>
      <c r="C40" s="6" t="n">
        <v>-52500</v>
      </c>
      <c r="D40" s="6" t="n">
        <v>0</v>
      </c>
      <c r="E40" s="6" t="n">
        <v>0</v>
      </c>
    </row>
    <row r="41">
      <c r="A41" s="4" t="inlineStr">
        <is>
          <t>Contingent consideration payment</t>
        </is>
      </c>
      <c r="C41" s="6" t="n">
        <v>-375</v>
      </c>
      <c r="D41" s="6" t="n">
        <v>-198</v>
      </c>
      <c r="E41" s="6" t="n">
        <v>-78</v>
      </c>
    </row>
    <row r="42">
      <c r="A42" s="4" t="inlineStr">
        <is>
          <t>Payment of debt discount and deferred issuance costs</t>
        </is>
      </c>
      <c r="C42" s="6" t="n">
        <v>-2430</v>
      </c>
      <c r="D42" s="6" t="n">
        <v>0</v>
      </c>
      <c r="E42" s="6" t="n">
        <v>0</v>
      </c>
    </row>
    <row r="43">
      <c r="A43" s="4" t="inlineStr">
        <is>
          <t>Net cash provided by (used in) financing activities</t>
        </is>
      </c>
      <c r="C43" s="6" t="n">
        <v>74331</v>
      </c>
      <c r="D43" s="6" t="n">
        <v>28070</v>
      </c>
      <c r="E43" s="6" t="n">
        <v>-2018</v>
      </c>
    </row>
    <row r="44">
      <c r="A44" s="4" t="inlineStr">
        <is>
          <t>Net (decrease) increase in cash and cash equivalents and restricted cash</t>
        </is>
      </c>
      <c r="C44" s="6" t="n">
        <v>-16649</v>
      </c>
      <c r="D44" s="6" t="n">
        <v>38</v>
      </c>
      <c r="E44" s="6" t="n">
        <v>-2192</v>
      </c>
    </row>
    <row r="45">
      <c r="A45" s="3" t="inlineStr">
        <is>
          <t>Cash and cash equivalents and restricted cash:</t>
        </is>
      </c>
      <c r="C45" s="4" t="inlineStr">
        <is>
          <t xml:space="preserve"> </t>
        </is>
      </c>
      <c r="D45" s="4" t="inlineStr">
        <is>
          <t xml:space="preserve"> </t>
        </is>
      </c>
      <c r="E45" s="4" t="inlineStr">
        <is>
          <t xml:space="preserve"> </t>
        </is>
      </c>
    </row>
    <row r="46">
      <c r="A46" s="4" t="inlineStr">
        <is>
          <t>Beginning of period</t>
        </is>
      </c>
      <c r="C46" s="6" t="n">
        <v>49961</v>
      </c>
      <c r="D46" s="6" t="n">
        <v>49923</v>
      </c>
      <c r="E46" s="6" t="n">
        <v>52115</v>
      </c>
    </row>
    <row r="47">
      <c r="A47" s="4" t="inlineStr">
        <is>
          <t>End of period</t>
        </is>
      </c>
      <c r="C47" s="6" t="n">
        <v>33312</v>
      </c>
      <c r="D47" s="6" t="n">
        <v>49961</v>
      </c>
      <c r="E47" s="6" t="n">
        <v>49923</v>
      </c>
    </row>
    <row r="48">
      <c r="A48" s="3" t="inlineStr">
        <is>
          <t>Supplemental cash flow information:</t>
        </is>
      </c>
      <c r="C48" s="4" t="inlineStr">
        <is>
          <t xml:space="preserve"> </t>
        </is>
      </c>
      <c r="D48" s="4" t="inlineStr">
        <is>
          <t xml:space="preserve"> </t>
        </is>
      </c>
      <c r="E48" s="4" t="inlineStr">
        <is>
          <t xml:space="preserve"> </t>
        </is>
      </c>
    </row>
    <row r="49">
      <c r="A49" s="4" t="inlineStr">
        <is>
          <t>Cash paid for interest, net of amounts capitalized</t>
        </is>
      </c>
      <c r="C49" s="6" t="n">
        <v>12328</v>
      </c>
      <c r="D49" s="6" t="n">
        <v>8725</v>
      </c>
      <c r="E49" s="6" t="n">
        <v>3368</v>
      </c>
    </row>
    <row r="50">
      <c r="A50" s="4" t="inlineStr">
        <is>
          <t>Cash paid for income taxes, net of refunds</t>
        </is>
      </c>
      <c r="C50" s="6" t="n">
        <v>3108</v>
      </c>
      <c r="D50" s="6" t="n">
        <v>1952</v>
      </c>
      <c r="E50" s="6" t="n">
        <v>915</v>
      </c>
    </row>
    <row r="51">
      <c r="A51" s="3" t="inlineStr">
        <is>
          <t>Supplemental disclosures of non-cash investing and financing activities:</t>
        </is>
      </c>
      <c r="C51" s="4" t="inlineStr">
        <is>
          <t xml:space="preserve"> </t>
        </is>
      </c>
      <c r="D51" s="4" t="inlineStr">
        <is>
          <t xml:space="preserve"> </t>
        </is>
      </c>
      <c r="E51" s="4" t="inlineStr">
        <is>
          <t xml:space="preserve"> </t>
        </is>
      </c>
    </row>
    <row r="52">
      <c r="A52" s="4" t="inlineStr">
        <is>
          <t>Leased assets obtained in exchange for new operating lease liabilities</t>
        </is>
      </c>
      <c r="B52" s="4" t="inlineStr">
        <is>
          <t>[1]</t>
        </is>
      </c>
      <c r="C52" s="6" t="n">
        <v>129105</v>
      </c>
      <c r="D52" s="6" t="n">
        <v>88819</v>
      </c>
      <c r="E52" s="6" t="n">
        <v>45979</v>
      </c>
    </row>
    <row r="53">
      <c r="A53" s="4" t="inlineStr">
        <is>
          <t>Leased assets obtained in exchange for new finance lease liabilities</t>
        </is>
      </c>
      <c r="C53" s="6" t="n">
        <v>2143</v>
      </c>
      <c r="D53" s="6" t="n">
        <v>249</v>
      </c>
      <c r="E53" s="6" t="n">
        <v>127</v>
      </c>
    </row>
    <row r="54">
      <c r="A54" s="4" t="inlineStr">
        <is>
          <t>Remeasurements and terminations of operating lease assets and lease liabilities</t>
        </is>
      </c>
      <c r="C54" s="6" t="n">
        <v>5797</v>
      </c>
      <c r="D54" s="6" t="n">
        <v>-898</v>
      </c>
      <c r="E54" s="6" t="n">
        <v>-2563</v>
      </c>
    </row>
    <row r="55">
      <c r="A55" s="4" t="inlineStr">
        <is>
          <t>Remeasurements and terminations of finance lease assets and lease liabilities</t>
        </is>
      </c>
      <c r="C55" s="6" t="n">
        <v>86</v>
      </c>
      <c r="D55" s="6" t="n">
        <v>-48</v>
      </c>
      <c r="E55" s="6" t="n">
        <v>-197</v>
      </c>
    </row>
    <row r="56">
      <c r="A56" s="4" t="inlineStr">
        <is>
          <t>Increase in liabilities from acquisition of property, fixtures and equipment</t>
        </is>
      </c>
      <c r="C56" s="6" t="n">
        <v>2825</v>
      </c>
      <c r="D56" s="6" t="n">
        <v>7036</v>
      </c>
      <c r="E56" s="6" t="n">
        <v>2463</v>
      </c>
    </row>
    <row r="57">
      <c r="A57" s="4" t="inlineStr">
        <is>
          <t>Leased assets obtained in exchange for new operating lease liabilities</t>
        </is>
      </c>
      <c r="B57" s="4" t="inlineStr">
        <is>
          <t>[1]</t>
        </is>
      </c>
      <c r="C57" s="6" t="n">
        <v>129105</v>
      </c>
      <c r="D57" s="6" t="n">
        <v>88819</v>
      </c>
      <c r="E57" s="7" t="n">
        <v>45979</v>
      </c>
    </row>
    <row r="58">
      <c r="A58" s="4" t="inlineStr">
        <is>
          <t>Series of Individually Immaterial Business Acquisitions</t>
        </is>
      </c>
      <c r="C58" s="4" t="inlineStr">
        <is>
          <t xml:space="preserve"> </t>
        </is>
      </c>
      <c r="D58" s="4" t="inlineStr">
        <is>
          <t xml:space="preserve"> </t>
        </is>
      </c>
      <c r="E58" s="4" t="inlineStr">
        <is>
          <t xml:space="preserve"> </t>
        </is>
      </c>
    </row>
    <row r="59">
      <c r="A59" s="3" t="inlineStr">
        <is>
          <t>Supplemental disclosures of non-cash investing and financing activities:</t>
        </is>
      </c>
      <c r="C59" s="4" t="inlineStr">
        <is>
          <t xml:space="preserve"> </t>
        </is>
      </c>
      <c r="D59" s="4" t="inlineStr">
        <is>
          <t xml:space="preserve"> </t>
        </is>
      </c>
      <c r="E59" s="4" t="inlineStr">
        <is>
          <t xml:space="preserve"> </t>
        </is>
      </c>
    </row>
    <row r="60">
      <c r="A60" s="4" t="inlineStr">
        <is>
          <t>Leased assets obtained in exchange for new operating lease liabilities</t>
        </is>
      </c>
      <c r="C60" s="6" t="n">
        <v>28100</v>
      </c>
      <c r="D60" s="6" t="n">
        <v>24000</v>
      </c>
      <c r="E60" s="4" t="inlineStr">
        <is>
          <t xml:space="preserve"> </t>
        </is>
      </c>
    </row>
    <row r="61">
      <c r="A61" s="4" t="inlineStr">
        <is>
          <t>Leased assets obtained in exchange for new operating lease liabilities</t>
        </is>
      </c>
      <c r="C61" s="7" t="n">
        <v>28100</v>
      </c>
      <c r="D61" s="7" t="n">
        <v>24000</v>
      </c>
      <c r="E61" s="4" t="inlineStr">
        <is>
          <t xml:space="preserve"> </t>
        </is>
      </c>
    </row>
    <row r="62"/>
    <row r="63">
      <c r="A63" s="4" t="inlineStr">
        <is>
          <t>[1]Leased assets and liabilities obtained in Fiscal 2024 and 2023 include $28.1 million and $24.0 million from business acquisitions.</t>
        </is>
      </c>
    </row>
  </sheetData>
  <mergeCells count="4">
    <mergeCell ref="A1:B2"/>
    <mergeCell ref="C1:E1"/>
    <mergeCell ref="A62:D62"/>
    <mergeCell ref="A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29, 2024</t>
        </is>
      </c>
      <c r="C2" s="2" t="inlineStr">
        <is>
          <t>Dec. 31, 2023</t>
        </is>
      </c>
      <c r="D2" s="2" t="inlineStr">
        <is>
          <t>Dec. 25, 2022</t>
        </is>
      </c>
    </row>
    <row r="3">
      <c r="A3" s="3" t="inlineStr">
        <is>
          <t>Debt Disclosure [Abstract]</t>
        </is>
      </c>
      <c r="B3" s="4" t="inlineStr">
        <is>
          <t xml:space="preserve"> </t>
        </is>
      </c>
      <c r="C3" s="4" t="inlineStr">
        <is>
          <t xml:space="preserve"> </t>
        </is>
      </c>
      <c r="D3" s="4" t="inlineStr">
        <is>
          <t xml:space="preserve"> </t>
        </is>
      </c>
    </row>
    <row r="4">
      <c r="A4" s="4" t="inlineStr">
        <is>
          <t>Interest Expense, Debt</t>
        </is>
      </c>
      <c r="B4" s="7" t="n">
        <v>-14257</v>
      </c>
      <c r="C4" s="7" t="n">
        <v>-8063</v>
      </c>
      <c r="D4" s="7" t="n">
        <v>-5232</v>
      </c>
    </row>
    <row r="5">
      <c r="A5" s="4" t="inlineStr">
        <is>
          <t>Interest Costs Capitalized</t>
        </is>
      </c>
      <c r="B5" s="6" t="n">
        <v>1617</v>
      </c>
      <c r="C5" s="6" t="n">
        <v>0</v>
      </c>
      <c r="D5" s="6" t="n">
        <v>0</v>
      </c>
    </row>
    <row r="6">
      <c r="A6" s="4" t="inlineStr">
        <is>
          <t>Interest expense</t>
        </is>
      </c>
      <c r="B6" s="7" t="n">
        <v>-12640</v>
      </c>
      <c r="C6" s="7" t="n">
        <v>-8063</v>
      </c>
      <c r="D6" s="7" t="n">
        <v>-52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29, 2024 USD ($)</t>
        </is>
      </c>
    </row>
    <row r="2">
      <c r="A2" s="3" t="inlineStr">
        <is>
          <t>Debt Disclosure [Abstract]</t>
        </is>
      </c>
      <c r="B2" s="4" t="inlineStr">
        <is>
          <t xml:space="preserve"> </t>
        </is>
      </c>
    </row>
    <row r="3">
      <c r="A3" s="4" t="inlineStr">
        <is>
          <t>2025</t>
        </is>
      </c>
      <c r="B3" s="7" t="n">
        <v>8641</v>
      </c>
    </row>
    <row r="4">
      <c r="A4" s="4" t="inlineStr">
        <is>
          <t>2026</t>
        </is>
      </c>
      <c r="B4" s="6" t="n">
        <v>9875</v>
      </c>
    </row>
    <row r="5">
      <c r="A5" s="4" t="inlineStr">
        <is>
          <t>2027</t>
        </is>
      </c>
      <c r="B5" s="6" t="n">
        <v>13578</v>
      </c>
    </row>
    <row r="6">
      <c r="A6" s="4" t="inlineStr">
        <is>
          <t>2028</t>
        </is>
      </c>
      <c r="B6" s="6" t="n">
        <v>18516</v>
      </c>
    </row>
    <row r="7">
      <c r="A7" s="4" t="inlineStr">
        <is>
          <t>2029</t>
        </is>
      </c>
      <c r="B7" s="6" t="n">
        <v>143187</v>
      </c>
    </row>
    <row r="8">
      <c r="A8" s="4" t="inlineStr">
        <is>
          <t>Carrying Value</t>
        </is>
      </c>
      <c r="B8" s="7" t="n">
        <v>193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Fair Value of the Outstanding Debt, Excluding Finance Lease Liabilities and Financing Obligations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7" t="n">
        <v>193797</v>
      </c>
      <c r="C3" s="4" t="inlineStr">
        <is>
          <t xml:space="preserve"> </t>
        </is>
      </c>
    </row>
    <row r="4">
      <c r="A4" s="4" t="inlineStr">
        <is>
          <t>Term Facility | New Facil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6" t="n">
        <v>98125</v>
      </c>
      <c r="C6" s="7" t="n">
        <v>92500</v>
      </c>
    </row>
    <row r="7">
      <c r="A7" s="4" t="inlineStr">
        <is>
          <t>Term Facility | New Facilities | Line of Credit | Fair Value, Inputs, Level 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6" t="n">
        <v>97933</v>
      </c>
      <c r="C9" s="6" t="n">
        <v>92201</v>
      </c>
    </row>
    <row r="10">
      <c r="A10" s="4" t="inlineStr">
        <is>
          <t>Delayed Draw Term Facility | New Facilities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6" t="n">
        <v>95672</v>
      </c>
      <c r="C12" s="6" t="n">
        <v>0</v>
      </c>
    </row>
    <row r="13">
      <c r="A13" s="4" t="inlineStr">
        <is>
          <t>Delayed Draw Term Facility | New Facilities | Line of Credit | Fair Value, Inputs, 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t>
        </is>
      </c>
      <c r="B15" s="6" t="n">
        <v>95484</v>
      </c>
      <c r="C15" s="6" t="n">
        <v>0</v>
      </c>
    </row>
    <row r="16">
      <c r="A16" s="4" t="inlineStr">
        <is>
          <t>Revolving Credit Facility | New Facilitie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t>
        </is>
      </c>
      <c r="B18" s="6" t="n">
        <v>0</v>
      </c>
      <c r="C18" s="6" t="n">
        <v>30000</v>
      </c>
    </row>
    <row r="19">
      <c r="A19" s="4" t="inlineStr">
        <is>
          <t>Revolving Credit Facility | New Facilities | Line of Credit | Fair Value, Inputs, Level 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ir Value</t>
        </is>
      </c>
      <c r="B21" s="7" t="n">
        <v>0</v>
      </c>
      <c r="C21" s="7" t="n">
        <v>29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Interest Rate Swaps (Details) - Interest Rate Swap $ in Millions</t>
        </is>
      </c>
      <c r="B1" s="2" t="inlineStr">
        <is>
          <t>12 Months Ended</t>
        </is>
      </c>
    </row>
    <row r="2">
      <c r="B2" s="2" t="inlineStr">
        <is>
          <t>Dec. 29, 2024 USD ($)</t>
        </is>
      </c>
      <c r="C2" s="2" t="inlineStr">
        <is>
          <t>Dec. 31, 2023 USD ($)</t>
        </is>
      </c>
      <c r="D2" s="2" t="inlineStr">
        <is>
          <t>May 17, 2024 USD ($) derivative</t>
        </is>
      </c>
      <c r="E2" s="2" t="inlineStr">
        <is>
          <t>Jun. 23,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7" t="n">
        <v>60</v>
      </c>
      <c r="E4" s="7" t="n">
        <v>90</v>
      </c>
    </row>
    <row r="5">
      <c r="A5" s="4" t="inlineStr">
        <is>
          <t>Derivative, average fixed interest rate</t>
        </is>
      </c>
      <c r="B5" s="4" t="inlineStr">
        <is>
          <t xml:space="preserve"> </t>
        </is>
      </c>
      <c r="C5" s="4" t="inlineStr">
        <is>
          <t xml:space="preserve"> </t>
        </is>
      </c>
      <c r="D5" s="10" t="n">
        <v>0.0442</v>
      </c>
      <c r="E5" s="10" t="n">
        <v>0.0416</v>
      </c>
    </row>
    <row r="6">
      <c r="A6" s="4" t="inlineStr">
        <is>
          <t>Number of additional interest rate derivatives entered into | derivative</t>
        </is>
      </c>
      <c r="B6" s="4" t="inlineStr">
        <is>
          <t xml:space="preserve"> </t>
        </is>
      </c>
      <c r="C6" s="4" t="inlineStr">
        <is>
          <t xml:space="preserve"> </t>
        </is>
      </c>
      <c r="D6" s="6" t="n">
        <v>2</v>
      </c>
      <c r="E6" s="4" t="inlineStr">
        <is>
          <t xml:space="preserve"> </t>
        </is>
      </c>
    </row>
    <row r="7">
      <c r="A7" s="4" t="inlineStr">
        <is>
          <t>Other comprehensive income (loss), cash flow hedge, gain (loss), reclassification, after tax</t>
        </is>
      </c>
      <c r="B7" s="7" t="n">
        <v>1</v>
      </c>
      <c r="C7" s="5" t="n">
        <v>0.5</v>
      </c>
      <c r="D7" s="4" t="inlineStr">
        <is>
          <t xml:space="preserve"> </t>
        </is>
      </c>
      <c r="E7" s="4" t="inlineStr">
        <is>
          <t xml:space="preserve"> </t>
        </is>
      </c>
    </row>
    <row r="8">
      <c r="A8" s="4" t="inlineStr">
        <is>
          <t>Cash flow hedge gain (loss) to be reclassified within 12 months</t>
        </is>
      </c>
      <c r="B8" s="5" t="n">
        <v>-0.2</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527674</v>
      </c>
      <c r="C3" s="7" t="n">
        <v>420001</v>
      </c>
    </row>
    <row r="4">
      <c r="A4" s="4" t="inlineStr">
        <is>
          <t>Finance lease assets</t>
        </is>
      </c>
      <c r="B4" s="6" t="n">
        <v>2724</v>
      </c>
      <c r="C4" s="6" t="n">
        <v>1033</v>
      </c>
    </row>
    <row r="5">
      <c r="A5" s="4" t="inlineStr">
        <is>
          <t>Total lease assets</t>
        </is>
      </c>
      <c r="B5" s="6" t="n">
        <v>530398</v>
      </c>
      <c r="C5" s="6" t="n">
        <v>421034</v>
      </c>
    </row>
    <row r="6">
      <c r="A6" s="4" t="inlineStr">
        <is>
          <t>Operating lease liabilities - current</t>
        </is>
      </c>
      <c r="B6" s="6" t="n">
        <v>55704</v>
      </c>
      <c r="C6" s="6" t="n">
        <v>40281</v>
      </c>
    </row>
    <row r="7">
      <c r="A7" s="4" t="inlineStr">
        <is>
          <t>Operating lease liabilities - non-current</t>
        </is>
      </c>
      <c r="B7" s="6" t="n">
        <v>555576</v>
      </c>
      <c r="C7" s="6" t="n">
        <v>441290</v>
      </c>
    </row>
    <row r="8">
      <c r="A8" s="4" t="inlineStr">
        <is>
          <t>Finance lease liabilities - current</t>
        </is>
      </c>
      <c r="B8" s="6" t="n">
        <v>587</v>
      </c>
      <c r="C8" s="6" t="n">
        <v>628</v>
      </c>
    </row>
    <row r="9">
      <c r="A9" s="4" t="inlineStr">
        <is>
          <t>Finance lease liabilities - non-current</t>
        </is>
      </c>
      <c r="B9" s="6" t="n">
        <v>2179</v>
      </c>
      <c r="C9" s="6" t="n">
        <v>448</v>
      </c>
    </row>
    <row r="10">
      <c r="A10" s="4" t="inlineStr">
        <is>
          <t>Total lease liabilities</t>
        </is>
      </c>
      <c r="B10" s="7" t="n">
        <v>614046</v>
      </c>
      <c r="C10" s="7" t="n">
        <v>482647</v>
      </c>
    </row>
    <row r="11">
      <c r="A11" s="4" t="inlineStr">
        <is>
          <t>Finance Lease, Right-of-Use Asset, Statement of Financial Position [Extensible Enumeration]</t>
        </is>
      </c>
      <c r="B11" s="4" t="inlineStr">
        <is>
          <t>Property, fixtures and equipment, net of accumulated depreciation of $229,227 and $181,481, respectively</t>
        </is>
      </c>
      <c r="C11" s="4" t="inlineStr">
        <is>
          <t>Property, fixtures and equipment, net of accumulated depreciation of $229,227 and $181,481,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69908</v>
      </c>
      <c r="C4" s="7" t="n">
        <v>56129</v>
      </c>
      <c r="D4" s="7" t="n">
        <v>49620</v>
      </c>
    </row>
    <row r="5">
      <c r="A5" s="4" t="inlineStr">
        <is>
          <t>Variable lease expense</t>
        </is>
      </c>
      <c r="B5" s="6" t="n">
        <v>19249</v>
      </c>
      <c r="C5" s="6" t="n">
        <v>17158</v>
      </c>
      <c r="D5" s="6" t="n">
        <v>14642</v>
      </c>
    </row>
    <row r="6">
      <c r="A6" s="4" t="inlineStr">
        <is>
          <t>Amortization of leased assets</t>
        </is>
      </c>
      <c r="B6" s="6" t="n">
        <v>539</v>
      </c>
      <c r="C6" s="6" t="n">
        <v>507</v>
      </c>
      <c r="D6" s="6" t="n">
        <v>521</v>
      </c>
    </row>
    <row r="7">
      <c r="A7" s="4" t="inlineStr">
        <is>
          <t>Interest on lease liabilities</t>
        </is>
      </c>
      <c r="B7" s="6" t="n">
        <v>64</v>
      </c>
      <c r="C7" s="6" t="n">
        <v>92</v>
      </c>
      <c r="D7" s="6" t="n">
        <v>130</v>
      </c>
    </row>
    <row r="8">
      <c r="A8" s="4" t="inlineStr">
        <is>
          <t>Total lease expense</t>
        </is>
      </c>
      <c r="B8" s="6" t="n">
        <v>89760</v>
      </c>
      <c r="C8" s="6" t="n">
        <v>73886</v>
      </c>
      <c r="D8" s="6" t="n">
        <v>64913</v>
      </c>
    </row>
    <row r="9">
      <c r="A9" s="4" t="inlineStr">
        <is>
          <t>Contingent rent expense</t>
        </is>
      </c>
      <c r="B9" s="7" t="n">
        <v>1800</v>
      </c>
      <c r="C9" s="7" t="n">
        <v>2100</v>
      </c>
      <c r="D9" s="7" t="n">
        <v>1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s</t>
        </is>
      </c>
      <c r="B4" s="7" t="n">
        <v>48467</v>
      </c>
      <c r="C4" s="7" t="n">
        <v>47930</v>
      </c>
      <c r="D4" s="7" t="n">
        <v>39546</v>
      </c>
    </row>
    <row r="5">
      <c r="A5" s="4" t="inlineStr">
        <is>
          <t>Operating cash flows - finance leases</t>
        </is>
      </c>
      <c r="B5" s="6" t="n">
        <v>64</v>
      </c>
      <c r="C5" s="6" t="n">
        <v>92</v>
      </c>
      <c r="D5" s="6" t="n">
        <v>130</v>
      </c>
    </row>
    <row r="6">
      <c r="A6" s="4" t="inlineStr">
        <is>
          <t>Financing cash flows - finance leases</t>
        </is>
      </c>
      <c r="B6" s="7" t="n">
        <v>590</v>
      </c>
      <c r="C6" s="7" t="n">
        <v>558</v>
      </c>
      <c r="D6" s="7" t="n">
        <v>5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 Supplemental Information Related to Leases (Details)</t>
        </is>
      </c>
      <c r="B1" s="2" t="inlineStr">
        <is>
          <t>Dec. 29,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13 years 3 months 18 days</t>
        </is>
      </c>
      <c r="C3" s="4" t="inlineStr">
        <is>
          <t>13 years 9 months 18 days</t>
        </is>
      </c>
    </row>
    <row r="4">
      <c r="A4" s="4" t="inlineStr">
        <is>
          <t>Finance leases</t>
        </is>
      </c>
      <c r="B4" s="4" t="inlineStr">
        <is>
          <t>15 year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0" t="n">
        <v>0.077</v>
      </c>
      <c r="C6" s="10" t="n">
        <v>0.083</v>
      </c>
    </row>
    <row r="7">
      <c r="A7" s="4" t="inlineStr">
        <is>
          <t>Finance leases</t>
        </is>
      </c>
      <c r="B7" s="10" t="n">
        <v>0.062</v>
      </c>
      <c r="C7" s="10" t="n">
        <v>0.069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7" t="n">
        <v>57876</v>
      </c>
      <c r="C3" s="4" t="inlineStr">
        <is>
          <t xml:space="preserve"> </t>
        </is>
      </c>
    </row>
    <row r="4">
      <c r="A4" s="4" t="inlineStr">
        <is>
          <t>2026</t>
        </is>
      </c>
      <c r="B4" s="6" t="n">
        <v>75245</v>
      </c>
      <c r="C4" s="4" t="inlineStr">
        <is>
          <t xml:space="preserve"> </t>
        </is>
      </c>
    </row>
    <row r="5">
      <c r="A5" s="4" t="inlineStr">
        <is>
          <t>2027</t>
        </is>
      </c>
      <c r="B5" s="6" t="n">
        <v>75376</v>
      </c>
      <c r="C5" s="4" t="inlineStr">
        <is>
          <t xml:space="preserve"> </t>
        </is>
      </c>
    </row>
    <row r="6">
      <c r="A6" s="4" t="inlineStr">
        <is>
          <t>2028</t>
        </is>
      </c>
      <c r="B6" s="6" t="n">
        <v>74728</v>
      </c>
      <c r="C6" s="4" t="inlineStr">
        <is>
          <t xml:space="preserve"> </t>
        </is>
      </c>
    </row>
    <row r="7">
      <c r="A7" s="4" t="inlineStr">
        <is>
          <t>2029</t>
        </is>
      </c>
      <c r="B7" s="6" t="n">
        <v>74392</v>
      </c>
      <c r="C7" s="4" t="inlineStr">
        <is>
          <t xml:space="preserve"> </t>
        </is>
      </c>
    </row>
    <row r="8">
      <c r="A8" s="4" t="inlineStr">
        <is>
          <t>Thereafter</t>
        </is>
      </c>
      <c r="B8" s="6" t="n">
        <v>656547</v>
      </c>
      <c r="C8" s="4" t="inlineStr">
        <is>
          <t xml:space="preserve"> </t>
        </is>
      </c>
    </row>
    <row r="9">
      <c r="A9" s="4" t="inlineStr">
        <is>
          <t>Total future minimum lease payments</t>
        </is>
      </c>
      <c r="B9" s="6" t="n">
        <v>1014164</v>
      </c>
      <c r="C9" s="4" t="inlineStr">
        <is>
          <t xml:space="preserve"> </t>
        </is>
      </c>
    </row>
    <row r="10">
      <c r="A10" s="4" t="inlineStr">
        <is>
          <t>Less: imputed interest</t>
        </is>
      </c>
      <c r="B10" s="6" t="n">
        <v>-402884</v>
      </c>
      <c r="C10" s="4" t="inlineStr">
        <is>
          <t xml:space="preserve"> </t>
        </is>
      </c>
    </row>
    <row r="11">
      <c r="A11" s="4" t="inlineStr">
        <is>
          <t>Total present value of lease liabilities</t>
        </is>
      </c>
      <c r="B11" s="6" t="n">
        <v>611280</v>
      </c>
      <c r="C11" s="4" t="inlineStr">
        <is>
          <t xml:space="preserve"> </t>
        </is>
      </c>
    </row>
    <row r="12">
      <c r="A12" s="3" t="inlineStr">
        <is>
          <t>FINANCE LEASES</t>
        </is>
      </c>
      <c r="B12" s="4" t="inlineStr">
        <is>
          <t xml:space="preserve"> </t>
        </is>
      </c>
      <c r="C12" s="4" t="inlineStr">
        <is>
          <t xml:space="preserve"> </t>
        </is>
      </c>
    </row>
    <row r="13">
      <c r="A13" s="4" t="inlineStr">
        <is>
          <t>2025</t>
        </is>
      </c>
      <c r="B13" s="6" t="n">
        <v>603</v>
      </c>
      <c r="C13" s="4" t="inlineStr">
        <is>
          <t xml:space="preserve"> </t>
        </is>
      </c>
    </row>
    <row r="14">
      <c r="A14" s="4" t="inlineStr">
        <is>
          <t>2026</t>
        </is>
      </c>
      <c r="B14" s="6" t="n">
        <v>-861</v>
      </c>
      <c r="C14" s="4" t="inlineStr">
        <is>
          <t xml:space="preserve"> </t>
        </is>
      </c>
    </row>
    <row r="15">
      <c r="A15" s="4" t="inlineStr">
        <is>
          <t>2027</t>
        </is>
      </c>
      <c r="B15" s="6" t="n">
        <v>378</v>
      </c>
      <c r="C15" s="4" t="inlineStr">
        <is>
          <t xml:space="preserve"> </t>
        </is>
      </c>
    </row>
    <row r="16">
      <c r="A16" s="4" t="inlineStr">
        <is>
          <t>2028</t>
        </is>
      </c>
      <c r="B16" s="6" t="n">
        <v>365</v>
      </c>
      <c r="C16" s="4" t="inlineStr">
        <is>
          <t xml:space="preserve"> </t>
        </is>
      </c>
    </row>
    <row r="17">
      <c r="A17" s="4" t="inlineStr">
        <is>
          <t>2029</t>
        </is>
      </c>
      <c r="B17" s="6" t="n">
        <v>343</v>
      </c>
      <c r="C17" s="4" t="inlineStr">
        <is>
          <t xml:space="preserve"> </t>
        </is>
      </c>
    </row>
    <row r="18">
      <c r="A18" s="4" t="inlineStr">
        <is>
          <t>Thereafter</t>
        </is>
      </c>
      <c r="B18" s="6" t="n">
        <v>4477</v>
      </c>
      <c r="C18" s="4" t="inlineStr">
        <is>
          <t xml:space="preserve"> </t>
        </is>
      </c>
    </row>
    <row r="19">
      <c r="A19" s="4" t="inlineStr">
        <is>
          <t>Total future minimum lease payments</t>
        </is>
      </c>
      <c r="B19" s="6" t="n">
        <v>5305</v>
      </c>
      <c r="C19" s="4" t="inlineStr">
        <is>
          <t xml:space="preserve"> </t>
        </is>
      </c>
    </row>
    <row r="20">
      <c r="A20" s="4" t="inlineStr">
        <is>
          <t>Less: imputed interest</t>
        </is>
      </c>
      <c r="B20" s="6" t="n">
        <v>-2539</v>
      </c>
      <c r="C20" s="4" t="inlineStr">
        <is>
          <t xml:space="preserve"> </t>
        </is>
      </c>
    </row>
    <row r="21">
      <c r="A21" s="4" t="inlineStr">
        <is>
          <t>Total present value of lease liabilities</t>
        </is>
      </c>
      <c r="B21" s="6" t="n">
        <v>2766</v>
      </c>
      <c r="C21" s="7" t="n">
        <v>1076</v>
      </c>
    </row>
    <row r="22">
      <c r="A22" s="4" t="inlineStr">
        <is>
          <t>Executed operating leases that have not commenced</t>
        </is>
      </c>
      <c r="B22" s="7" t="n">
        <v>116100</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ale-Leaseback Transactions - Narrative (Details) - USD ($)</t>
        </is>
      </c>
      <c r="B1" s="2" t="inlineStr">
        <is>
          <t>12 Months Ended</t>
        </is>
      </c>
    </row>
    <row r="2">
      <c r="B2" s="2" t="inlineStr">
        <is>
          <t>Dec. 29, 2024</t>
        </is>
      </c>
      <c r="C2" s="2" t="inlineStr">
        <is>
          <t>Dec. 31, 2023</t>
        </is>
      </c>
      <c r="D2" s="2" t="inlineStr">
        <is>
          <t>Dec. 27, 2015</t>
        </is>
      </c>
    </row>
    <row r="3">
      <c r="A3" s="3" t="inlineStr">
        <is>
          <t>Leases [Abstract]</t>
        </is>
      </c>
      <c r="B3" s="4" t="inlineStr">
        <is>
          <t xml:space="preserve"> </t>
        </is>
      </c>
      <c r="C3" s="4" t="inlineStr">
        <is>
          <t xml:space="preserve"> </t>
        </is>
      </c>
      <c r="D3" s="4" t="inlineStr">
        <is>
          <t xml:space="preserve"> </t>
        </is>
      </c>
    </row>
    <row r="4">
      <c r="A4" s="4" t="inlineStr">
        <is>
          <t>Sale and leaseback transaction, cash proceed</t>
        </is>
      </c>
      <c r="B4" s="4" t="inlineStr">
        <is>
          <t xml:space="preserve"> </t>
        </is>
      </c>
      <c r="C4" s="4" t="inlineStr">
        <is>
          <t xml:space="preserve"> </t>
        </is>
      </c>
      <c r="D4" s="7" t="n">
        <v>3100000</v>
      </c>
    </row>
    <row r="5">
      <c r="A5" s="4" t="inlineStr">
        <is>
          <t>Sale leaseback transaction, finance obligation</t>
        </is>
      </c>
      <c r="B5" s="7" t="n">
        <v>3100000</v>
      </c>
      <c r="C5" s="7" t="n">
        <v>3100000</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 n 29 states operating under the “First Watch” trade name, which are focused on made-to-order breakfast, brunch and lunch. The Company does not operate outside of the United States and all of its assets are located in the United States. The Company’s outstanding stock was purchased by funds affiliated with or managed by Advent International L.P. on August 21, 2017 (the “Advent Acquisition”). The Company operates restaurants through its wholly owned subsidiary, First Watch Restaurants, Inc., and is a franchisor through its wholly owned subsidiary, First Watch Franchise Development Co. As of December 29, 2024 and December 31, 2023, the Company operated 489 company-owned restaurants and 425 company-owned restaurants, respectively, and had 83 franchise-owned restaurants and 99 franchise-owned restaurants,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Expenses (Income), Net - Schedule of Transaction (Income) Expenses, Net (Details) - USD ($) $ in Thousands</t>
        </is>
      </c>
      <c r="B1" s="2" t="inlineStr">
        <is>
          <t>12 Months Ended</t>
        </is>
      </c>
    </row>
    <row r="2">
      <c r="B2" s="2" t="inlineStr">
        <is>
          <t>Dec. 29, 2024</t>
        </is>
      </c>
      <c r="C2" s="2" t="inlineStr">
        <is>
          <t>Dec. 31, 2023</t>
        </is>
      </c>
      <c r="D2" s="2" t="inlineStr">
        <is>
          <t>Dec. 25,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Acquisition-related costs</t>
        </is>
      </c>
      <c r="B4" s="7" t="n">
        <v>1595</v>
      </c>
      <c r="C4" s="7" t="n">
        <v>2062</v>
      </c>
      <c r="D4" s="7" t="n">
        <v>0</v>
      </c>
    </row>
    <row r="5">
      <c r="A5" s="4" t="inlineStr">
        <is>
          <t>Secondary offering costs</t>
        </is>
      </c>
      <c r="B5" s="6" t="n">
        <v>1259</v>
      </c>
      <c r="C5" s="6" t="n">
        <v>1031</v>
      </c>
      <c r="D5" s="6" t="n">
        <v>1957</v>
      </c>
    </row>
    <row r="6">
      <c r="A6" s="4" t="inlineStr">
        <is>
          <t>Credit Agreement modification</t>
        </is>
      </c>
      <c r="B6" s="6" t="n">
        <v>268</v>
      </c>
      <c r="C6" s="6" t="n">
        <v>127</v>
      </c>
      <c r="D6" s="6" t="n">
        <v>0</v>
      </c>
    </row>
    <row r="7">
      <c r="A7" s="4" t="inlineStr">
        <is>
          <t>Contingent consideration liability revaluation</t>
        </is>
      </c>
      <c r="B7" s="6" t="n">
        <v>-612</v>
      </c>
      <c r="C7" s="6" t="n">
        <v>0</v>
      </c>
      <c r="D7" s="6" t="n">
        <v>165</v>
      </c>
    </row>
    <row r="8">
      <c r="A8" s="4" t="inlineStr">
        <is>
          <t>(Gain) Loss, net on restaurant closures/relocations</t>
        </is>
      </c>
      <c r="B8" s="6" t="n">
        <v>13</v>
      </c>
      <c r="C8" s="6" t="n">
        <v>-73</v>
      </c>
      <c r="D8" s="6" t="n">
        <v>391</v>
      </c>
    </row>
    <row r="9">
      <c r="A9" s="4" t="inlineStr">
        <is>
          <t>Other</t>
        </is>
      </c>
      <c r="B9" s="6" t="n">
        <v>64</v>
      </c>
      <c r="C9" s="6" t="n">
        <v>0</v>
      </c>
      <c r="D9" s="6" t="n">
        <v>0</v>
      </c>
    </row>
    <row r="10">
      <c r="A10" s="4" t="inlineStr">
        <is>
          <t>Transaction expenses, net</t>
        </is>
      </c>
      <c r="B10" s="7" t="n">
        <v>2587</v>
      </c>
      <c r="C10" s="7" t="n">
        <v>3147</v>
      </c>
      <c r="D10" s="7" t="n">
        <v>25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 width="29" customWidth="1" min="5" max="5"/>
  </cols>
  <sheetData>
    <row r="1">
      <c r="A1" s="1" t="inlineStr">
        <is>
          <t>Transaction Expenses (Income), Net - Narrative (Details) $ in Thousands</t>
        </is>
      </c>
      <c r="B1" s="2" t="inlineStr">
        <is>
          <t>3 Months Ended</t>
        </is>
      </c>
      <c r="C1" s="2" t="inlineStr">
        <is>
          <t>12 Months Ended</t>
        </is>
      </c>
    </row>
    <row r="2">
      <c r="B2" s="2" t="inlineStr">
        <is>
          <t>Mar. 31, 2024 USD ($)</t>
        </is>
      </c>
      <c r="C2" s="2" t="inlineStr">
        <is>
          <t>Dec. 29, 2024 USD ($) restaurant</t>
        </is>
      </c>
      <c r="D2" s="2" t="inlineStr">
        <is>
          <t>Dec. 31, 2023 USD ($)</t>
        </is>
      </c>
      <c r="E2" s="2" t="inlineStr">
        <is>
          <t>Dec. 25,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4" t="inlineStr">
        <is>
          <t xml:space="preserve"> </t>
        </is>
      </c>
      <c r="C4" s="7" t="n">
        <v>1595</v>
      </c>
      <c r="D4" s="7" t="n">
        <v>2062</v>
      </c>
      <c r="E4" s="7" t="n">
        <v>0</v>
      </c>
    </row>
    <row r="5">
      <c r="A5" s="4" t="inlineStr">
        <is>
          <t>Secondary offering costs</t>
        </is>
      </c>
      <c r="B5" s="4" t="inlineStr">
        <is>
          <t xml:space="preserve"> </t>
        </is>
      </c>
      <c r="C5" s="6" t="n">
        <v>1259</v>
      </c>
      <c r="D5" s="6" t="n">
        <v>1031</v>
      </c>
      <c r="E5" s="7" t="n">
        <v>1957</v>
      </c>
    </row>
    <row r="6">
      <c r="A6" s="4" t="inlineStr">
        <is>
          <t>Sale of stock, maximum shares | shares</t>
        </is>
      </c>
      <c r="B6" s="4" t="inlineStr">
        <is>
          <t xml:space="preserve"> </t>
        </is>
      </c>
      <c r="C6" s="4" t="inlineStr">
        <is>
          <t xml:space="preserve"> </t>
        </is>
      </c>
      <c r="D6" s="4" t="inlineStr">
        <is>
          <t xml:space="preserve"> </t>
        </is>
      </c>
      <c r="E6" s="6" t="n">
        <v>5000000</v>
      </c>
    </row>
    <row r="7">
      <c r="A7" s="4" t="inlineStr">
        <is>
          <t>Contingent consideration liability revaluation</t>
        </is>
      </c>
      <c r="B7" s="4" t="inlineStr">
        <is>
          <t xml:space="preserve"> </t>
        </is>
      </c>
      <c r="C7" s="6" t="n">
        <v>-612</v>
      </c>
      <c r="D7" s="7" t="n">
        <v>0</v>
      </c>
      <c r="E7" s="7" t="n">
        <v>165</v>
      </c>
    </row>
    <row r="8">
      <c r="A8" s="4" t="inlineStr">
        <is>
          <t>Advent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revaluation</t>
        </is>
      </c>
      <c r="B10" s="7" t="n">
        <v>-600</v>
      </c>
      <c r="C10" s="4" t="inlineStr">
        <is>
          <t xml:space="preserve"> </t>
        </is>
      </c>
      <c r="D10" s="4" t="inlineStr">
        <is>
          <t xml:space="preserve"> </t>
        </is>
      </c>
      <c r="E10" s="4" t="inlineStr">
        <is>
          <t xml:space="preserve"> </t>
        </is>
      </c>
    </row>
    <row r="11">
      <c r="A11" s="4" t="inlineStr">
        <is>
          <t>Previously Reported | Advent Acquisi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revaluation</t>
        </is>
      </c>
      <c r="B13" s="4" t="inlineStr">
        <is>
          <t xml:space="preserve"> </t>
        </is>
      </c>
      <c r="C13" s="7" t="n">
        <v>600</v>
      </c>
      <c r="D13" s="4" t="inlineStr">
        <is>
          <t xml:space="preserve"> </t>
        </is>
      </c>
      <c r="E13" s="7" t="n">
        <v>-200</v>
      </c>
    </row>
    <row r="14">
      <c r="A14" s="4" t="inlineStr">
        <is>
          <t>Franchise-owned restauran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restaurants with lease modification | restaurant</t>
        </is>
      </c>
      <c r="B16" s="4" t="inlineStr">
        <is>
          <t xml:space="preserve"> </t>
        </is>
      </c>
      <c r="C16" s="6" t="n">
        <v>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9, 2024</t>
        </is>
      </c>
      <c r="C2" s="2" t="inlineStr">
        <is>
          <t>Dec. 31, 2023</t>
        </is>
      </c>
      <c r="D2" s="2" t="inlineStr">
        <is>
          <t>Dec. 25,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326</v>
      </c>
      <c r="C4" s="7" t="n">
        <v>-217</v>
      </c>
      <c r="D4" s="7" t="n">
        <v>0</v>
      </c>
    </row>
    <row r="5">
      <c r="A5" s="4" t="inlineStr">
        <is>
          <t>State</t>
        </is>
      </c>
      <c r="B5" s="6" t="n">
        <v>-1952</v>
      </c>
      <c r="C5" s="6" t="n">
        <v>-2158</v>
      </c>
      <c r="D5" s="6" t="n">
        <v>-1007</v>
      </c>
    </row>
    <row r="6">
      <c r="A6" s="4" t="inlineStr">
        <is>
          <t>Total current provision</t>
        </is>
      </c>
      <c r="B6" s="6" t="n">
        <v>-2278</v>
      </c>
      <c r="C6" s="6" t="n">
        <v>-2375</v>
      </c>
      <c r="D6" s="6" t="n">
        <v>-1007</v>
      </c>
    </row>
    <row r="7">
      <c r="A7" s="3" t="inlineStr">
        <is>
          <t>Deferred provision:</t>
        </is>
      </c>
      <c r="B7" s="4" t="inlineStr">
        <is>
          <t xml:space="preserve"> </t>
        </is>
      </c>
      <c r="C7" s="4" t="inlineStr">
        <is>
          <t xml:space="preserve"> </t>
        </is>
      </c>
      <c r="D7" s="4" t="inlineStr">
        <is>
          <t xml:space="preserve"> </t>
        </is>
      </c>
    </row>
    <row r="8">
      <c r="A8" s="4" t="inlineStr">
        <is>
          <t>Federal</t>
        </is>
      </c>
      <c r="B8" s="6" t="n">
        <v>-7031</v>
      </c>
      <c r="C8" s="6" t="n">
        <v>-8896</v>
      </c>
      <c r="D8" s="6" t="n">
        <v>-4562</v>
      </c>
    </row>
    <row r="9">
      <c r="A9" s="4" t="inlineStr">
        <is>
          <t>State</t>
        </is>
      </c>
      <c r="B9" s="6" t="n">
        <v>208</v>
      </c>
      <c r="C9" s="6" t="n">
        <v>581</v>
      </c>
      <c r="D9" s="6" t="n">
        <v>-115</v>
      </c>
    </row>
    <row r="10">
      <c r="A10" s="4" t="inlineStr">
        <is>
          <t>Deferred income taxes</t>
        </is>
      </c>
      <c r="B10" s="6" t="n">
        <v>-6823</v>
      </c>
      <c r="C10" s="6" t="n">
        <v>-8315</v>
      </c>
      <c r="D10" s="6" t="n">
        <v>-4677</v>
      </c>
    </row>
    <row r="11">
      <c r="A11" s="4" t="inlineStr">
        <is>
          <t>Income tax expense</t>
        </is>
      </c>
      <c r="B11" s="7" t="n">
        <v>-9101</v>
      </c>
      <c r="C11" s="7" t="n">
        <v>-10690</v>
      </c>
      <c r="D11" s="7" t="n">
        <v>-56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12" t="n">
        <v>0.21</v>
      </c>
      <c r="C4" s="12" t="n">
        <v>0.21</v>
      </c>
      <c r="D4" s="12" t="n">
        <v>0.21</v>
      </c>
    </row>
    <row r="5">
      <c r="A5" s="4" t="inlineStr">
        <is>
          <t>State income taxes, net of federal tax effect</t>
        </is>
      </c>
      <c r="B5" s="10" t="n">
        <v>0.059</v>
      </c>
      <c r="C5" s="10" t="n">
        <v>0.058</v>
      </c>
      <c r="D5" s="10" t="n">
        <v>0.125</v>
      </c>
    </row>
    <row r="6">
      <c r="A6" s="4" t="inlineStr">
        <is>
          <t>FICA tip credit</t>
        </is>
      </c>
      <c r="B6" s="4" t="inlineStr">
        <is>
          <t>(30.30%)</t>
        </is>
      </c>
      <c r="C6" s="4" t="inlineStr">
        <is>
          <t>(19.90%)</t>
        </is>
      </c>
      <c r="D6" s="4" t="inlineStr">
        <is>
          <t>(44.20%)</t>
        </is>
      </c>
    </row>
    <row r="7">
      <c r="A7" s="4" t="inlineStr">
        <is>
          <t>Other tax credits</t>
        </is>
      </c>
      <c r="B7" s="4" t="inlineStr">
        <is>
          <t>(0.20%)</t>
        </is>
      </c>
      <c r="C7" s="12" t="n">
        <v>0</v>
      </c>
      <c r="D7" s="12" t="n">
        <v>0</v>
      </c>
    </row>
    <row r="8">
      <c r="A8" s="4" t="inlineStr">
        <is>
          <t>Valuation allowance for federal and state</t>
        </is>
      </c>
      <c r="B8" s="10" t="n">
        <v>0.341</v>
      </c>
      <c r="C8" s="10" t="n">
        <v>0.176</v>
      </c>
      <c r="D8" s="10" t="n">
        <v>0.467</v>
      </c>
    </row>
    <row r="9">
      <c r="A9" s="4" t="inlineStr">
        <is>
          <t>Stock-based compensation</t>
        </is>
      </c>
      <c r="B9" s="10" t="n">
        <v>0.018</v>
      </c>
      <c r="C9" s="10" t="n">
        <v>0.034</v>
      </c>
      <c r="D9" s="10" t="n">
        <v>0.042</v>
      </c>
    </row>
    <row r="10">
      <c r="A10" s="4" t="inlineStr">
        <is>
          <t>Secondary Offerings - costs</t>
        </is>
      </c>
      <c r="B10" s="12" t="n">
        <v>0.01</v>
      </c>
      <c r="C10" s="10" t="n">
        <v>0.006</v>
      </c>
      <c r="D10" s="10" t="n">
        <v>0.032</v>
      </c>
    </row>
    <row r="11">
      <c r="A11" s="4" t="inlineStr">
        <is>
          <t>Other permanent items</t>
        </is>
      </c>
      <c r="B11" s="10" t="n">
        <v>0.004</v>
      </c>
      <c r="C11" s="10" t="n">
        <v>0.005</v>
      </c>
      <c r="D11" s="10" t="n">
        <v>0.006</v>
      </c>
    </row>
    <row r="12">
      <c r="A12" s="4" t="inlineStr">
        <is>
          <t>Rate change</t>
        </is>
      </c>
      <c r="B12" s="4" t="inlineStr">
        <is>
          <t>(0.50%)</t>
        </is>
      </c>
      <c r="C12" s="10" t="n">
        <v>0.006</v>
      </c>
      <c r="D12" s="10" t="n">
        <v>0.017</v>
      </c>
    </row>
    <row r="13">
      <c r="A13" s="4" t="inlineStr">
        <is>
          <t>Other</t>
        </is>
      </c>
      <c r="B13" s="4" t="inlineStr">
        <is>
          <t>(0.70%)</t>
        </is>
      </c>
      <c r="C13" s="12" t="n">
        <v>0</v>
      </c>
      <c r="D13" s="4" t="inlineStr">
        <is>
          <t>(0.60%)</t>
        </is>
      </c>
    </row>
    <row r="14">
      <c r="A14" s="4" t="inlineStr">
        <is>
          <t>Total</t>
        </is>
      </c>
      <c r="B14" s="10" t="n">
        <v>0.325</v>
      </c>
      <c r="C14" s="10" t="n">
        <v>0.296</v>
      </c>
      <c r="D14" s="10" t="n">
        <v>0.4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29, 2024</t>
        </is>
      </c>
      <c r="C1" s="2" t="inlineStr">
        <is>
          <t>Dec. 31, 2023</t>
        </is>
      </c>
      <c r="D1" s="2" t="inlineStr">
        <is>
          <t>Dec. 25, 2022</t>
        </is>
      </c>
      <c r="E1" s="2" t="inlineStr">
        <is>
          <t>Dec. 26,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FICA tip credit</t>
        </is>
      </c>
      <c r="B3" s="7" t="n">
        <v>59671</v>
      </c>
      <c r="C3" s="7" t="n">
        <v>49946</v>
      </c>
      <c r="D3" s="4" t="inlineStr">
        <is>
          <t xml:space="preserve"> </t>
        </is>
      </c>
      <c r="E3" s="4" t="inlineStr">
        <is>
          <t xml:space="preserve"> </t>
        </is>
      </c>
    </row>
    <row r="4">
      <c r="A4" s="4" t="inlineStr">
        <is>
          <t>State tax credits</t>
        </is>
      </c>
      <c r="B4" s="6" t="n">
        <v>48</v>
      </c>
      <c r="C4" s="6" t="n">
        <v>0</v>
      </c>
      <c r="D4" s="4" t="inlineStr">
        <is>
          <t xml:space="preserve"> </t>
        </is>
      </c>
      <c r="E4" s="4" t="inlineStr">
        <is>
          <t xml:space="preserve"> </t>
        </is>
      </c>
    </row>
    <row r="5">
      <c r="A5" s="4" t="inlineStr">
        <is>
          <t>Net operating loss</t>
        </is>
      </c>
      <c r="B5" s="6" t="n">
        <v>17462</v>
      </c>
      <c r="C5" s="6" t="n">
        <v>22964</v>
      </c>
      <c r="D5" s="4" t="inlineStr">
        <is>
          <t xml:space="preserve"> </t>
        </is>
      </c>
      <c r="E5" s="4" t="inlineStr">
        <is>
          <t xml:space="preserve"> </t>
        </is>
      </c>
    </row>
    <row r="6">
      <c r="A6" s="4" t="inlineStr">
        <is>
          <t>Operating lease liabilities</t>
        </is>
      </c>
      <c r="B6" s="6" t="n">
        <v>155540</v>
      </c>
      <c r="C6" s="6" t="n">
        <v>123718</v>
      </c>
      <c r="D6" s="4" t="inlineStr">
        <is>
          <t xml:space="preserve"> </t>
        </is>
      </c>
      <c r="E6" s="4" t="inlineStr">
        <is>
          <t xml:space="preserve"> </t>
        </is>
      </c>
    </row>
    <row r="7">
      <c r="A7" s="4" t="inlineStr">
        <is>
          <t>Organizational costs</t>
        </is>
      </c>
      <c r="B7" s="6" t="n">
        <v>520</v>
      </c>
      <c r="C7" s="6" t="n">
        <v>477</v>
      </c>
      <c r="D7" s="4" t="inlineStr">
        <is>
          <t xml:space="preserve"> </t>
        </is>
      </c>
      <c r="E7" s="4" t="inlineStr">
        <is>
          <t xml:space="preserve"> </t>
        </is>
      </c>
    </row>
    <row r="8">
      <c r="A8" s="4" t="inlineStr">
        <is>
          <t>Interest limitation</t>
        </is>
      </c>
      <c r="B8" s="6" t="n">
        <v>416</v>
      </c>
      <c r="C8" s="6" t="n">
        <v>383</v>
      </c>
      <c r="D8" s="4" t="inlineStr">
        <is>
          <t xml:space="preserve"> </t>
        </is>
      </c>
      <c r="E8" s="4" t="inlineStr">
        <is>
          <t xml:space="preserve"> </t>
        </is>
      </c>
    </row>
    <row r="9">
      <c r="A9" s="4" t="inlineStr">
        <is>
          <t>Accrued compensation</t>
        </is>
      </c>
      <c r="B9" s="6" t="n">
        <v>2781</v>
      </c>
      <c r="C9" s="6" t="n">
        <v>2758</v>
      </c>
      <c r="D9" s="4" t="inlineStr">
        <is>
          <t xml:space="preserve"> </t>
        </is>
      </c>
      <c r="E9" s="4" t="inlineStr">
        <is>
          <t xml:space="preserve"> </t>
        </is>
      </c>
    </row>
    <row r="10">
      <c r="A10" s="4" t="inlineStr">
        <is>
          <t>Deferred revenues</t>
        </is>
      </c>
      <c r="B10" s="6" t="n">
        <v>492</v>
      </c>
      <c r="C10" s="6" t="n">
        <v>522</v>
      </c>
      <c r="D10" s="4" t="inlineStr">
        <is>
          <t xml:space="preserve"> </t>
        </is>
      </c>
      <c r="E10" s="4" t="inlineStr">
        <is>
          <t xml:space="preserve"> </t>
        </is>
      </c>
    </row>
    <row r="11">
      <c r="A11" s="4" t="inlineStr">
        <is>
          <t>Stock-based compensation</t>
        </is>
      </c>
      <c r="B11" s="6" t="n">
        <v>3512</v>
      </c>
      <c r="C11" s="6" t="n">
        <v>3552</v>
      </c>
      <c r="D11" s="4" t="inlineStr">
        <is>
          <t xml:space="preserve"> </t>
        </is>
      </c>
      <c r="E11" s="4" t="inlineStr">
        <is>
          <t xml:space="preserve"> </t>
        </is>
      </c>
    </row>
    <row r="12">
      <c r="A12" s="4" t="inlineStr">
        <is>
          <t>Research expenses</t>
        </is>
      </c>
      <c r="B12" s="6" t="n">
        <v>590</v>
      </c>
      <c r="C12" s="6" t="n">
        <v>393</v>
      </c>
      <c r="D12" s="4" t="inlineStr">
        <is>
          <t xml:space="preserve"> </t>
        </is>
      </c>
      <c r="E12" s="4" t="inlineStr">
        <is>
          <t xml:space="preserve"> </t>
        </is>
      </c>
    </row>
    <row r="13">
      <c r="A13" s="4" t="inlineStr">
        <is>
          <t>Interest rate swaps</t>
        </is>
      </c>
      <c r="B13" s="6" t="n">
        <v>146</v>
      </c>
      <c r="C13" s="6" t="n">
        <v>221</v>
      </c>
      <c r="D13" s="4" t="inlineStr">
        <is>
          <t xml:space="preserve"> </t>
        </is>
      </c>
      <c r="E13" s="4" t="inlineStr">
        <is>
          <t xml:space="preserve"> </t>
        </is>
      </c>
    </row>
    <row r="14">
      <c r="A14" s="4" t="inlineStr">
        <is>
          <t>Other</t>
        </is>
      </c>
      <c r="B14" s="6" t="n">
        <v>1748</v>
      </c>
      <c r="C14" s="6" t="n">
        <v>1272</v>
      </c>
      <c r="D14" s="4" t="inlineStr">
        <is>
          <t xml:space="preserve"> </t>
        </is>
      </c>
      <c r="E14" s="4" t="inlineStr">
        <is>
          <t xml:space="preserve"> </t>
        </is>
      </c>
    </row>
    <row r="15">
      <c r="A15" s="4" t="inlineStr">
        <is>
          <t>Valuation allowance</t>
        </is>
      </c>
      <c r="B15" s="6" t="n">
        <v>-57664</v>
      </c>
      <c r="C15" s="6" t="n">
        <v>-48111</v>
      </c>
      <c r="D15" s="7" t="n">
        <v>-41754</v>
      </c>
      <c r="E15" s="7" t="n">
        <v>-35863</v>
      </c>
    </row>
    <row r="16">
      <c r="A16" s="4" t="inlineStr">
        <is>
          <t>Total deferred income tax assets</t>
        </is>
      </c>
      <c r="B16" s="6" t="n">
        <v>185262</v>
      </c>
      <c r="C16" s="6" t="n">
        <v>158095</v>
      </c>
      <c r="D16" s="4" t="inlineStr">
        <is>
          <t xml:space="preserve"> </t>
        </is>
      </c>
      <c r="E16" s="4" t="inlineStr">
        <is>
          <t xml:space="preserve"> </t>
        </is>
      </c>
    </row>
    <row r="17">
      <c r="A17" s="3" t="inlineStr">
        <is>
          <t>Deferred income tax liabilities</t>
        </is>
      </c>
      <c r="B17" s="4" t="inlineStr">
        <is>
          <t xml:space="preserve"> </t>
        </is>
      </c>
      <c r="C17" s="4" t="inlineStr">
        <is>
          <t xml:space="preserve"> </t>
        </is>
      </c>
      <c r="D17" s="4" t="inlineStr">
        <is>
          <t xml:space="preserve"> </t>
        </is>
      </c>
      <c r="E17" s="4" t="inlineStr">
        <is>
          <t xml:space="preserve"> </t>
        </is>
      </c>
    </row>
    <row r="18">
      <c r="A18" s="4" t="inlineStr">
        <is>
          <t>Operating lease right-of-use assets</t>
        </is>
      </c>
      <c r="B18" s="6" t="n">
        <v>-132054</v>
      </c>
      <c r="C18" s="6" t="n">
        <v>-104810</v>
      </c>
      <c r="D18" s="4" t="inlineStr">
        <is>
          <t xml:space="preserve"> </t>
        </is>
      </c>
      <c r="E18" s="4" t="inlineStr">
        <is>
          <t xml:space="preserve"> </t>
        </is>
      </c>
    </row>
    <row r="19">
      <c r="A19" s="4" t="inlineStr">
        <is>
          <t>Depreciation</t>
        </is>
      </c>
      <c r="B19" s="6" t="n">
        <v>-48303</v>
      </c>
      <c r="C19" s="6" t="n">
        <v>-41583</v>
      </c>
      <c r="D19" s="4" t="inlineStr">
        <is>
          <t xml:space="preserve"> </t>
        </is>
      </c>
      <c r="E19" s="4" t="inlineStr">
        <is>
          <t xml:space="preserve"> </t>
        </is>
      </c>
    </row>
    <row r="20">
      <c r="A20" s="4" t="inlineStr">
        <is>
          <t>Intangible assets</t>
        </is>
      </c>
      <c r="B20" s="6" t="n">
        <v>-37123</v>
      </c>
      <c r="C20" s="6" t="n">
        <v>-37033</v>
      </c>
      <c r="D20" s="4" t="inlineStr">
        <is>
          <t xml:space="preserve"> </t>
        </is>
      </c>
      <c r="E20" s="4" t="inlineStr">
        <is>
          <t xml:space="preserve"> </t>
        </is>
      </c>
    </row>
    <row r="21">
      <c r="A21" s="4" t="inlineStr">
        <is>
          <t>Total deferred income tax liabilities</t>
        </is>
      </c>
      <c r="B21" s="6" t="n">
        <v>-217480</v>
      </c>
      <c r="C21" s="6" t="n">
        <v>-183426</v>
      </c>
      <c r="D21" s="4" t="inlineStr">
        <is>
          <t xml:space="preserve"> </t>
        </is>
      </c>
      <c r="E21" s="4" t="inlineStr">
        <is>
          <t xml:space="preserve"> </t>
        </is>
      </c>
    </row>
    <row r="22">
      <c r="A22" s="4" t="inlineStr">
        <is>
          <t>Net deferred income tax liabilities</t>
        </is>
      </c>
      <c r="B22" s="7" t="n">
        <v>-32218</v>
      </c>
      <c r="C22" s="7" t="n">
        <v>-25331</v>
      </c>
      <c r="D22" s="4" t="inlineStr">
        <is>
          <t xml:space="preserve"> </t>
        </is>
      </c>
      <c r="E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come Taxes - Summary of Tax Credit Carryforwards (Details) $ in Thousands</t>
        </is>
      </c>
      <c r="B1" s="2" t="inlineStr">
        <is>
          <t>Dec. 29, 2024 USD ($)</t>
        </is>
      </c>
    </row>
    <row r="2">
      <c r="A2" s="3" t="inlineStr">
        <is>
          <t>Income Tax Disclosure [Abstract]</t>
        </is>
      </c>
      <c r="B2" s="4" t="inlineStr">
        <is>
          <t xml:space="preserve"> </t>
        </is>
      </c>
    </row>
    <row r="3">
      <c r="A3" s="4" t="inlineStr">
        <is>
          <t>Federal net operating loss carryforwards</t>
        </is>
      </c>
      <c r="B3" s="7" t="n">
        <v>77780</v>
      </c>
    </row>
    <row r="4">
      <c r="A4" s="4" t="inlineStr">
        <is>
          <t>General business tax credits (carried forward 20 years)</t>
        </is>
      </c>
      <c r="B4" s="7" t="n">
        <v>59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Mar. 31, 2024</t>
        </is>
      </c>
      <c r="C2" s="2" t="inlineStr">
        <is>
          <t>Dec. 29, 2024</t>
        </is>
      </c>
      <c r="D2" s="2" t="inlineStr">
        <is>
          <t>Dec. 31, 2023</t>
        </is>
      </c>
      <c r="E2" s="2" t="inlineStr">
        <is>
          <t>Dec. 25, 2022</t>
        </is>
      </c>
      <c r="F2" s="2" t="inlineStr">
        <is>
          <t>Dec. 26,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operating loss carryforwards, state</t>
        </is>
      </c>
      <c r="B4" s="4" t="inlineStr">
        <is>
          <t xml:space="preserve"> </t>
        </is>
      </c>
      <c r="C4" s="7" t="n">
        <v>23500</v>
      </c>
      <c r="D4" s="4" t="inlineStr">
        <is>
          <t xml:space="preserve"> </t>
        </is>
      </c>
      <c r="E4" s="4" t="inlineStr">
        <is>
          <t xml:space="preserve"> </t>
        </is>
      </c>
      <c r="F4" s="4" t="inlineStr">
        <is>
          <t xml:space="preserve"> </t>
        </is>
      </c>
    </row>
    <row r="5">
      <c r="A5" s="4" t="inlineStr">
        <is>
          <t>Contingent consideration liability revaluation</t>
        </is>
      </c>
      <c r="B5" s="4" t="inlineStr">
        <is>
          <t xml:space="preserve"> </t>
        </is>
      </c>
      <c r="C5" s="6" t="n">
        <v>612</v>
      </c>
      <c r="D5" s="7" t="n">
        <v>0</v>
      </c>
      <c r="E5" s="7" t="n">
        <v>-165</v>
      </c>
      <c r="F5" s="4" t="inlineStr">
        <is>
          <t xml:space="preserve"> </t>
        </is>
      </c>
    </row>
    <row r="6">
      <c r="A6" s="4" t="inlineStr">
        <is>
          <t>Valuation allowance</t>
        </is>
      </c>
      <c r="B6" s="4" t="inlineStr">
        <is>
          <t xml:space="preserve"> </t>
        </is>
      </c>
      <c r="C6" s="6" t="n">
        <v>57664</v>
      </c>
      <c r="D6" s="6" t="n">
        <v>48111</v>
      </c>
      <c r="E6" s="7" t="n">
        <v>41754</v>
      </c>
      <c r="F6" s="7" t="n">
        <v>35863</v>
      </c>
    </row>
    <row r="7">
      <c r="A7" s="4" t="inlineStr">
        <is>
          <t>Effective income tax rate reconciliation, change in deferred tax assets valuation allowance, amount</t>
        </is>
      </c>
      <c r="B7" s="4" t="inlineStr">
        <is>
          <t xml:space="preserve"> </t>
        </is>
      </c>
      <c r="C7" s="4" t="inlineStr">
        <is>
          <t xml:space="preserve"> </t>
        </is>
      </c>
      <c r="D7" s="7" t="n">
        <v>-1200</v>
      </c>
      <c r="E7" s="4" t="inlineStr">
        <is>
          <t xml:space="preserve"> </t>
        </is>
      </c>
      <c r="F7" s="4" t="inlineStr">
        <is>
          <t xml:space="preserve"> </t>
        </is>
      </c>
    </row>
    <row r="8">
      <c r="A8" s="4" t="inlineStr">
        <is>
          <t>Advent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t>
        </is>
      </c>
      <c r="B10" s="4" t="inlineStr">
        <is>
          <t xml:space="preserve"> </t>
        </is>
      </c>
      <c r="C10" s="7" t="n">
        <v>1200</v>
      </c>
      <c r="D10" s="4" t="inlineStr">
        <is>
          <t xml:space="preserve"> </t>
        </is>
      </c>
      <c r="E10" s="4" t="inlineStr">
        <is>
          <t xml:space="preserve"> </t>
        </is>
      </c>
      <c r="F10" s="4" t="inlineStr">
        <is>
          <t xml:space="preserve"> </t>
        </is>
      </c>
    </row>
    <row r="11">
      <c r="A11" s="4" t="inlineStr">
        <is>
          <t>Contingent consideration liability revaluation</t>
        </is>
      </c>
      <c r="B11" s="7" t="n">
        <v>60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29, 2024</t>
        </is>
      </c>
      <c r="C2" s="2" t="inlineStr">
        <is>
          <t>Dec. 31, 2023</t>
        </is>
      </c>
      <c r="D2" s="2" t="inlineStr">
        <is>
          <t>Dec. 25, 2022</t>
        </is>
      </c>
    </row>
    <row r="3">
      <c r="A3" s="3" t="inlineStr">
        <is>
          <t>Income Taxes Valuation Allowance [Roll Forward]</t>
        </is>
      </c>
      <c r="B3" s="4" t="inlineStr">
        <is>
          <t xml:space="preserve"> </t>
        </is>
      </c>
      <c r="C3" s="4" t="inlineStr">
        <is>
          <t xml:space="preserve"> </t>
        </is>
      </c>
      <c r="D3" s="4" t="inlineStr">
        <is>
          <t xml:space="preserve"> </t>
        </is>
      </c>
    </row>
    <row r="4">
      <c r="A4" s="4" t="inlineStr">
        <is>
          <t>Deferred tax assets, valuation allowance, beginning balance</t>
        </is>
      </c>
      <c r="B4" s="7" t="n">
        <v>-48111</v>
      </c>
      <c r="C4" s="7" t="n">
        <v>-41754</v>
      </c>
      <c r="D4" s="7" t="n">
        <v>-35863</v>
      </c>
    </row>
    <row r="5">
      <c r="A5" s="4" t="inlineStr">
        <is>
          <t>Increase</t>
        </is>
      </c>
      <c r="B5" s="6" t="n">
        <v>-9553</v>
      </c>
      <c r="C5" s="6" t="n">
        <v>-6357</v>
      </c>
      <c r="D5" s="6" t="n">
        <v>-5891</v>
      </c>
    </row>
    <row r="6">
      <c r="A6" s="4" t="inlineStr">
        <is>
          <t>Deferred tax assets, valuation allowance, ending balance</t>
        </is>
      </c>
      <c r="B6" s="7" t="n">
        <v>-57664</v>
      </c>
      <c r="C6" s="7" t="n">
        <v>-48111</v>
      </c>
      <c r="D6" s="7" t="n">
        <v>-417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0" customWidth="1" min="5" max="5"/>
    <col width="21" customWidth="1" min="6" max="6"/>
    <col width="45" customWidth="1" min="7" max="7"/>
    <col width="40" customWidth="1" min="8" max="8"/>
    <col width="29" customWidth="1" min="9" max="9"/>
  </cols>
  <sheetData>
    <row r="1">
      <c r="A1" s="1" t="inlineStr">
        <is>
          <t>Stockholders’ Equity (Details)</t>
        </is>
      </c>
      <c r="G1" s="2" t="inlineStr">
        <is>
          <t>12 Months Ended</t>
        </is>
      </c>
    </row>
    <row r="2">
      <c r="B2" s="2" t="inlineStr">
        <is>
          <t>Nov. 13, 2024 shares</t>
        </is>
      </c>
      <c r="C2" s="2" t="inlineStr">
        <is>
          <t>Mar. 12, 2024 shares</t>
        </is>
      </c>
      <c r="D2" s="2" t="inlineStr">
        <is>
          <t>Jun. 13, 2023 shares</t>
        </is>
      </c>
      <c r="E2" s="2" t="inlineStr">
        <is>
          <t>May 18, 2023 shares</t>
        </is>
      </c>
      <c r="F2" s="2" t="inlineStr">
        <is>
          <t>Oct. 06, 2022 shares</t>
        </is>
      </c>
      <c r="G2" s="2" t="inlineStr">
        <is>
          <t>Dec. 29, 2024 USD ($) vote $ / shares shares</t>
        </is>
      </c>
      <c r="H2" s="2" t="inlineStr">
        <is>
          <t>Dec. 31, 2023 USD ($) $ / shares shares</t>
        </is>
      </c>
      <c r="I2" s="2" t="inlineStr">
        <is>
          <t>Dec. 25,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300000000</v>
      </c>
      <c r="H4" s="6" t="n">
        <v>3000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c r="I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row>
    <row r="8">
      <c r="A8" s="4" t="inlineStr">
        <is>
          <t>Number of vote for each shares of common stock entitles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Cash dividends | $</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7" t="n">
        <v>0</v>
      </c>
    </row>
    <row r="10">
      <c r="A10" s="4" t="inlineStr">
        <is>
          <t>Secondary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 sold (in shares)</t>
        </is>
      </c>
      <c r="B12" s="6" t="n">
        <v>8000000</v>
      </c>
      <c r="C12" s="6" t="n">
        <v>6000000</v>
      </c>
      <c r="D12" s="6" t="n">
        <v>3000000</v>
      </c>
      <c r="E12" s="6" t="n">
        <v>3500000</v>
      </c>
      <c r="F12" s="4" t="inlineStr">
        <is>
          <t xml:space="preserve"> </t>
        </is>
      </c>
      <c r="G12" s="4" t="inlineStr">
        <is>
          <t xml:space="preserve"> </t>
        </is>
      </c>
      <c r="H12" s="4" t="inlineStr">
        <is>
          <t xml:space="preserve"> </t>
        </is>
      </c>
      <c r="I12" s="6" t="n">
        <v>4500000</v>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sold (in shares)</t>
        </is>
      </c>
      <c r="B15" s="4" t="inlineStr">
        <is>
          <t xml:space="preserve"> </t>
        </is>
      </c>
      <c r="C15" s="6" t="n">
        <v>900000</v>
      </c>
      <c r="D15" s="6" t="n">
        <v>450000</v>
      </c>
      <c r="E15" s="6" t="n">
        <v>525000</v>
      </c>
      <c r="F15" s="6" t="n">
        <v>675000</v>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29, 2024</t>
        </is>
      </c>
      <c r="C2" s="2" t="inlineStr">
        <is>
          <t>Dec. 31, 2023</t>
        </is>
      </c>
      <c r="D2" s="2" t="inlineStr">
        <is>
          <t>Dec.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12" t="n">
        <v>0.5</v>
      </c>
      <c r="C4" s="12" t="n">
        <v>0.5</v>
      </c>
      <c r="D4" s="12" t="n">
        <v>0.25</v>
      </c>
    </row>
    <row r="5">
      <c r="A5" s="4" t="inlineStr">
        <is>
          <t>Defined contribution plan, employer matching contribution, percent of employees' gross pay</t>
        </is>
      </c>
      <c r="B5" s="12" t="n">
        <v>0.06</v>
      </c>
      <c r="C5" s="12" t="n">
        <v>0.06</v>
      </c>
      <c r="D5" s="12" t="n">
        <v>0.06</v>
      </c>
    </row>
    <row r="6">
      <c r="A6" s="4" t="inlineStr">
        <is>
          <t>Define contribution 401(k) saving plan vesting period</t>
        </is>
      </c>
      <c r="B6" s="4" t="inlineStr">
        <is>
          <t>5 years</t>
        </is>
      </c>
      <c r="C6" s="4" t="inlineStr">
        <is>
          <t xml:space="preserve"> </t>
        </is>
      </c>
      <c r="D6" s="4" t="inlineStr">
        <is>
          <t xml:space="preserve"> </t>
        </is>
      </c>
    </row>
    <row r="7">
      <c r="A7" s="4" t="inlineStr">
        <is>
          <t>Other Postretirement Benefit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5" t="n">
        <v>1.9</v>
      </c>
      <c r="C9" s="5" t="n">
        <v>1.1</v>
      </c>
      <c r="D9" s="5"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fiscal years ended December 29, 2024 (“Fiscal 2024”), December 31, 2023 (“Fiscal 2023”) and December 25, 2022 (“Fiscal 2022”) contained 52 weeks, 53 weeks and 52 weeks, respectively. The accompanying consolidated financial statements of the Company have been prepared by the Company in accordance with generally accepted accounting principles in the United States of America (“GAAP”). Principles of Consolidation The Company’s consolidated financial statements include the accounts of its wholly owned subsidiaries. All intercompany transactions and balances have been eliminated in consolidation. The Company does not hold ownership interests in any franchisee and does not provide financial support to franchisees. As a result, the Company’s franchise relationships are not variable interest entities and are not consolidated.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 estimates and such differences could be material. Business Combinations The Company’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The results of operations of the businesses that were acquired are included as of their respective dates of acquisition.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 s financial instruments, including cash equivalents, accounts receivable, accounts payable, accrued expenses and other current liabilities, approximate their fair values due to their short-term maturities. Interest Rate Swaps Interest rate swaps are used as an element of the Company’s interest rate risk management strategy.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interest payments. The Company has elected to record cash flows from interest rate swaps within operating activities, the same category as the items being hedged, in its Consolidated Statements of Cash Flows. 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 Concentrations of Credit Risk Financial instruments, which potentially subject the Company to concentrations of market and credit risk, are cash and cash equivalents and restricted cash. At times, cash balances may be in excess of the Federal Deposit Insurance Corporation insurance limits. The Company has not experienced any losses to date as a result of these risks. Management periodically assesses the quality of the financial institutions and believes that the risk related to these deposits is minimal. Accounts Receivable Accounts receivable consist primarily of receivables from franchisees, receivables from third-party delivery providers, receivables from gift card sales and vendor rebates. The Company believes all amounts to be collectible based on a variety of factors it evaluates, including historical experience, current economic conditions and other factors. Accordingly , no allowance for credit losses or doubtful accounts has been recorded as of December 29, 2024 and December 31, 2023. Inventory Inventory consists primarily of food and beverage costs and is stated at the lower of cost (determined by the first-in, first-out method) or net realizable value. Adjustments are not deemed necessary to reduce inventory to net realizable value due to the rapid turnover and utilization of inventory. Leases The Company ’ s restaurant facilities, corporate offices and certain restaurant equipment are leased under various agreements having initial terms expiring between 2025 and 2040. Restaurant facility leases generally have renewal periods of five ’ s real estate leases are classified as operating leases and the majority of the Company ’ s equipment leases are classified as finance leases. For operating leases with lease terms greater than 12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 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 Direct internal costs associated with the acquisition, development, design and co nstruction of company-owned restaurants are capitalized as these costs have a future benefit to the Company. Once a restaurant opens, these costs are depreciated and recorded in Depreciation and amortization. Direct internal costs of $1.2 million and $1.0 million w ere capitalized in Fiscal 2024 and Fiscal 2023, respectively. 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 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4 and Fiscal 2023 and concluded that impairment of both goodwill and indefinite-lived intangible assets was not more likely than not. As a result, a quantitative assessment was not required. 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No i mpairment loss was recorded for definite-lived intangible assets in Fiscal 2024, Fiscal 2023 and Fiscal 2022. 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 Insurance Reserves The Company is self-insured for employee group health claims and Ohio workers’ compensation. The Company also carries retention levels and per-claim deductibles associated with other workers’ compensation and general liability insurance programs . S top loss coverage is maintained with third-party insurers to limit loss exposure. We record liabilities for unresolved and incurred but not reported claims at the anticipated cost below applicable retention levels or per-claim deductible amounts. Insurance reserve liabilities are established at the balance sheet date using actuarial assumptions and historical data including the frequency and severity of claims. The establishment of the reserves utilizing estimates and assumptions is based, in part, on the premise that historical claims experience is indicative of current and future expected activity, which could differ significantly. If actual results are not consistent with our estimates or assumptions, the Company may be exposed to losses or gains that could be material. Estimated unpaid claims and other insurance liabilities of $3.9 million and $2.3 million were recorded in the accompanying Consolidated Balance Sheets as of December 29, 2024 and December 31, 2023, respectively. 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delivery partners’ mobile applications or websites,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 using historical gift card redemption patterns. The estimated breakage is recognized over the expected period of redemption as the remaining gift card values are redeemed, which is generally over a period of two years. Utilizing this method, Management estimates both the breakage and the time period of redemption. If actual redemption patterns vary from these estimates, actual gift card breakage income may differ from the amounts recorded. Estimates of the redemption period and breakage rate applied are updated periodically. Gift card liabilities are included in Deferred revenues. Food and Beverage Costs The components of food and beverage costs at company-owned restaurants fluctuate directly with sales volumes and are impacted by changes in commodity prices or promotional activities. 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 Consideration Received from Vendors The Company receives consideration from certain vendors for volume rebates and allowances. The Company accounts for consideration from a vendor as a reduction of the purchase price of the goods or services acquired from the vendor. Advertising Costs Advertising costs are recognized as incurred or, in the case of advertisements, when the advertisement occurs. Advertising costs were $8.5 million , $7.2 million and $6.4 million during Fiscal 2024, Fiscal 2023 and Fiscal 2022, respectively, and are included in General and administrative expenses, Other restaurant operating expenses and Pre-opening expenses. 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 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 Stock-Based Compensation Stock-based compensation is recognized in General and administrative expenses based on the fair value of the stock-based awards on the date of grant. The fair value of performance-based awards is recognized as expense when the achievement of the performance condition is probable. Stock-based compensation expense for time-based awards is expensed over the requisite service period. The fair value of restricted stock units (“RSU”) is determined by the market price of the Company’s stock on the date the RSU is granted. The fair value of stock option awards is determined using the Black-Scholes option pricing model. Determining the fair value of stock option awards at the grant date requires judgment, including estimating the expected term that the stock option awards will be outstanding prior to exercise, volatility, dividend yield and risk-free interest rate. The assumptions underlying these valuations represented Management’s best estimate, which involved inherent uncertainties and the application of Management’s judgment. As a result, if Management had used significantly different assumptions or estimates, the fair value of stock option awards and stock-based compensation expense could have been materially different. Stock option exercises and restricted stock unit vesting is settled with authorized but unissued shares of the Company’s common stock. Forfeitures of stock-based awards are recognized as they occur. Summary of Recently Issued Accounting Pronouncements Recently Adopted Accounting Pronouncements In November 2023, the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Company adopted ASU No, 2023-07 on December 29, 2024. See Note 19, Segment Information, for further detail. New Accounting Pronouncements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In November 2024, the FASB issued ASU 2024-03, Income Statement - Reporting Comprehensive Income - Expense Disaggregation Disclosures, which establishes new disclosure requirements related to purchases of inventory, employee compensation, selling expenses, depreciation and intangible amortization. The new guidance is effective for fiscal years beginning after December 15, 2026, and interim periods beginning after December 15, 2027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57" customWidth="1" min="5" max="5"/>
    <col width="29" customWidth="1" min="6" max="6"/>
    <col width="40" customWidth="1" min="7" max="7"/>
  </cols>
  <sheetData>
    <row r="1">
      <c r="A1" s="1" t="inlineStr">
        <is>
          <t>Stock-Based Compensation - Narrative (Details) $ / shares in Units, $ in Thousands</t>
        </is>
      </c>
      <c r="D1" s="2" t="inlineStr">
        <is>
          <t>1 Months Ended</t>
        </is>
      </c>
      <c r="E1" s="2" t="inlineStr">
        <is>
          <t>12 Months Ended</t>
        </is>
      </c>
    </row>
    <row r="2">
      <c r="B2" s="2" t="inlineStr">
        <is>
          <t>Sep. 19, 2021 USD ($) anniversary</t>
        </is>
      </c>
      <c r="C2" s="2" t="inlineStr">
        <is>
          <t>Aug. 31, 2021 anniversary</t>
        </is>
      </c>
      <c r="D2" s="2" t="inlineStr">
        <is>
          <t>Oct. 31, 2021 USD ($)</t>
        </is>
      </c>
      <c r="E2" s="2" t="inlineStr">
        <is>
          <t>Dec. 29, 2024 USD ($) compensationPlan $ / shares shares</t>
        </is>
      </c>
      <c r="F2" s="2" t="inlineStr">
        <is>
          <t>Dec. 31, 2023 USD ($) shares</t>
        </is>
      </c>
      <c r="G2" s="2" t="inlineStr">
        <is>
          <t>Dec. 25,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pensation plans | compensationPla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Fair value of vested stock options</t>
        </is>
      </c>
      <c r="B5" s="4" t="inlineStr">
        <is>
          <t xml:space="preserve"> </t>
        </is>
      </c>
      <c r="C5" s="4" t="inlineStr">
        <is>
          <t xml:space="preserve"> </t>
        </is>
      </c>
      <c r="D5" s="4" t="inlineStr">
        <is>
          <t xml:space="preserve"> </t>
        </is>
      </c>
      <c r="E5" s="7" t="n">
        <v>6800</v>
      </c>
      <c r="F5" s="7" t="n">
        <v>7100</v>
      </c>
      <c r="G5" s="7" t="n">
        <v>7400</v>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6" t="n">
        <v>6600</v>
      </c>
      <c r="F6" s="6" t="n">
        <v>5700</v>
      </c>
      <c r="G6" s="7" t="n">
        <v>1100</v>
      </c>
    </row>
    <row r="7">
      <c r="A7" s="4" t="inlineStr">
        <is>
          <t>Granted, weighted average grant date fai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6.81</v>
      </c>
    </row>
    <row r="8">
      <c r="A8" s="4" t="inlineStr">
        <is>
          <t>Stock-based compensation</t>
        </is>
      </c>
      <c r="B8" s="4" t="inlineStr">
        <is>
          <t xml:space="preserve"> </t>
        </is>
      </c>
      <c r="C8" s="4" t="inlineStr">
        <is>
          <t xml:space="preserve"> </t>
        </is>
      </c>
      <c r="D8" s="4" t="inlineStr">
        <is>
          <t xml:space="preserve"> </t>
        </is>
      </c>
      <c r="E8" s="6" t="n">
        <v>8500</v>
      </c>
      <c r="F8" s="6" t="n">
        <v>7600</v>
      </c>
      <c r="G8" s="7" t="n">
        <v>10400</v>
      </c>
    </row>
    <row r="9">
      <c r="A9" s="4" t="inlineStr">
        <is>
          <t>Share-based payment arrangement, expense, tax benefit</t>
        </is>
      </c>
      <c r="B9" s="4" t="inlineStr">
        <is>
          <t xml:space="preserve"> </t>
        </is>
      </c>
      <c r="C9" s="4" t="inlineStr">
        <is>
          <t xml:space="preserve"> </t>
        </is>
      </c>
      <c r="D9" s="4" t="inlineStr">
        <is>
          <t xml:space="preserve"> </t>
        </is>
      </c>
      <c r="E9" s="6" t="n">
        <v>800</v>
      </c>
      <c r="F9" s="6" t="n">
        <v>600</v>
      </c>
      <c r="G9" s="6" t="n">
        <v>2100</v>
      </c>
    </row>
    <row r="10">
      <c r="A10" s="4" t="inlineStr">
        <is>
          <t>Proceeds from exercise of stock options, net of employee taxes paid</t>
        </is>
      </c>
      <c r="B10" s="4" t="inlineStr">
        <is>
          <t xml:space="preserve"> </t>
        </is>
      </c>
      <c r="C10" s="4" t="inlineStr">
        <is>
          <t xml:space="preserve"> </t>
        </is>
      </c>
      <c r="D10" s="4" t="inlineStr">
        <is>
          <t xml:space="preserve"> </t>
        </is>
      </c>
      <c r="E10" s="6" t="n">
        <v>6429</v>
      </c>
      <c r="F10" s="6" t="n">
        <v>5827</v>
      </c>
      <c r="G10" s="6" t="n">
        <v>1425</v>
      </c>
    </row>
    <row r="11">
      <c r="A11" s="4" t="inlineStr">
        <is>
          <t>Share-based payment arrangement, exercise of option, tax benefit</t>
        </is>
      </c>
      <c r="B11" s="4" t="inlineStr">
        <is>
          <t xml:space="preserve"> </t>
        </is>
      </c>
      <c r="C11" s="4" t="inlineStr">
        <is>
          <t xml:space="preserve"> </t>
        </is>
      </c>
      <c r="D11" s="4" t="inlineStr">
        <is>
          <t xml:space="preserve"> </t>
        </is>
      </c>
      <c r="E11" s="7" t="n">
        <v>2300</v>
      </c>
      <c r="F11" s="6" t="n">
        <v>1600</v>
      </c>
      <c r="G11" s="7" t="n">
        <v>300</v>
      </c>
    </row>
    <row r="12">
      <c r="A12" s="4" t="inlineStr">
        <is>
          <t>Vesting on first anniversary of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vesting amount, percentage</t>
        </is>
      </c>
      <c r="B14" s="4" t="inlineStr">
        <is>
          <t xml:space="preserve"> </t>
        </is>
      </c>
      <c r="C14" s="10" t="n">
        <v>0.3333</v>
      </c>
      <c r="D14" s="4" t="inlineStr">
        <is>
          <t xml:space="preserve"> </t>
        </is>
      </c>
      <c r="E14" s="4" t="inlineStr">
        <is>
          <t xml:space="preserve"> </t>
        </is>
      </c>
      <c r="F14" s="4" t="inlineStr">
        <is>
          <t xml:space="preserve"> </t>
        </is>
      </c>
      <c r="G14" s="4" t="inlineStr">
        <is>
          <t xml:space="preserve"> </t>
        </is>
      </c>
    </row>
    <row r="15">
      <c r="A15" s="4" t="inlineStr">
        <is>
          <t>Vesting on second anniversary of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vesting amount, percentage</t>
        </is>
      </c>
      <c r="B17" s="10" t="n">
        <v>0.3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n 273rd day following second anniversary of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vesting amount, percentage</t>
        </is>
      </c>
      <c r="B20" s="10" t="n">
        <v>0.3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weighted average grant date fair value (in dollars per share) | $ / shares</t>
        </is>
      </c>
      <c r="B23" s="4" t="inlineStr">
        <is>
          <t xml:space="preserve"> </t>
        </is>
      </c>
      <c r="C23" s="4" t="inlineStr">
        <is>
          <t xml:space="preserve"> </t>
        </is>
      </c>
      <c r="D23" s="4" t="inlineStr">
        <is>
          <t xml:space="preserve"> </t>
        </is>
      </c>
      <c r="E23" s="8" t="n">
        <v>24.08</v>
      </c>
      <c r="F23" s="4" t="inlineStr">
        <is>
          <t xml:space="preserve"> </t>
        </is>
      </c>
      <c r="G23" s="4" t="inlineStr">
        <is>
          <t xml:space="preserve"> </t>
        </is>
      </c>
    </row>
    <row r="24">
      <c r="A24" s="4" t="inlineStr">
        <is>
          <t>Granted (in shares) | shares</t>
        </is>
      </c>
      <c r="B24" s="4" t="inlineStr">
        <is>
          <t xml:space="preserve"> </t>
        </is>
      </c>
      <c r="C24" s="4" t="inlineStr">
        <is>
          <t xml:space="preserve"> </t>
        </is>
      </c>
      <c r="D24" s="4" t="inlineStr">
        <is>
          <t xml:space="preserve"> </t>
        </is>
      </c>
      <c r="E24" s="6" t="n">
        <v>475328</v>
      </c>
      <c r="F24" s="4" t="inlineStr">
        <is>
          <t xml:space="preserve"> </t>
        </is>
      </c>
      <c r="G24" s="4" t="inlineStr">
        <is>
          <t xml:space="preserve"> </t>
        </is>
      </c>
    </row>
    <row r="25">
      <c r="A25" s="4" t="inlineStr">
        <is>
          <t>Share-based compensation arrangement by share-based payment award, equity instruments other than options, aggregate intrinsic value, vested</t>
        </is>
      </c>
      <c r="B25" s="4" t="inlineStr">
        <is>
          <t xml:space="preserve"> </t>
        </is>
      </c>
      <c r="C25" s="4" t="inlineStr">
        <is>
          <t xml:space="preserve"> </t>
        </is>
      </c>
      <c r="D25" s="4" t="inlineStr">
        <is>
          <t xml:space="preserve"> </t>
        </is>
      </c>
      <c r="E25" s="7" t="n">
        <v>4700</v>
      </c>
      <c r="F25" s="7" t="n">
        <v>700</v>
      </c>
      <c r="G25" s="4" t="inlineStr">
        <is>
          <t xml:space="preserve"> </t>
        </is>
      </c>
    </row>
    <row r="26">
      <c r="A26" s="4" t="inlineStr">
        <is>
          <t>Restricted stock units | Thre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 | shares</t>
        </is>
      </c>
      <c r="B28" s="4" t="inlineStr">
        <is>
          <t xml:space="preserve"> </t>
        </is>
      </c>
      <c r="C28" s="4" t="inlineStr">
        <is>
          <t xml:space="preserve"> </t>
        </is>
      </c>
      <c r="D28" s="4" t="inlineStr">
        <is>
          <t xml:space="preserve"> </t>
        </is>
      </c>
      <c r="E28" s="6" t="n">
        <v>353683</v>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Restricted stock units | On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 | shares</t>
        </is>
      </c>
      <c r="B32" s="4" t="inlineStr">
        <is>
          <t xml:space="preserve"> </t>
        </is>
      </c>
      <c r="C32" s="4" t="inlineStr">
        <is>
          <t xml:space="preserve"> </t>
        </is>
      </c>
      <c r="D32" s="4" t="inlineStr">
        <is>
          <t xml:space="preserve"> </t>
        </is>
      </c>
      <c r="E32" s="6" t="n">
        <v>50049</v>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Restricted stock units | Second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 | shares</t>
        </is>
      </c>
      <c r="B36" s="4" t="inlineStr">
        <is>
          <t xml:space="preserve"> </t>
        </is>
      </c>
      <c r="C36" s="4" t="inlineStr">
        <is>
          <t xml:space="preserve"> </t>
        </is>
      </c>
      <c r="D36" s="4" t="inlineStr">
        <is>
          <t xml:space="preserve"> </t>
        </is>
      </c>
      <c r="E36" s="6" t="n">
        <v>71596</v>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row>
    <row r="38">
      <c r="A38" s="4" t="inlineStr">
        <is>
          <t>Annual vesting amount, percentage</t>
        </is>
      </c>
      <c r="B38" s="4" t="inlineStr">
        <is>
          <t xml:space="preserve"> </t>
        </is>
      </c>
      <c r="C38" s="4" t="inlineStr">
        <is>
          <t xml:space="preserve"> </t>
        </is>
      </c>
      <c r="D38" s="4" t="inlineStr">
        <is>
          <t xml:space="preserve"> </t>
        </is>
      </c>
      <c r="E38" s="12" t="n">
        <v>0.5</v>
      </c>
      <c r="F38" s="4" t="inlineStr">
        <is>
          <t xml:space="preserve"> </t>
        </is>
      </c>
      <c r="G38" s="4" t="inlineStr">
        <is>
          <t xml:space="preserve"> </t>
        </is>
      </c>
    </row>
    <row r="39">
      <c r="A39" s="4" t="inlineStr">
        <is>
          <t>Restricted stock units | Thir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row>
    <row r="42">
      <c r="A42" s="4" t="inlineStr">
        <is>
          <t>Annual vesting amount, percentage</t>
        </is>
      </c>
      <c r="B42" s="4" t="inlineStr">
        <is>
          <t xml:space="preserve"> </t>
        </is>
      </c>
      <c r="C42" s="4" t="inlineStr">
        <is>
          <t xml:space="preserve"> </t>
        </is>
      </c>
      <c r="D42" s="4" t="inlineStr">
        <is>
          <t xml:space="preserve"> </t>
        </is>
      </c>
      <c r="E42" s="12" t="n">
        <v>0.5</v>
      </c>
      <c r="F42" s="4" t="inlineStr">
        <is>
          <t xml:space="preserve"> </t>
        </is>
      </c>
      <c r="G42" s="4" t="inlineStr">
        <is>
          <t xml:space="preserve"> </t>
        </is>
      </c>
    </row>
    <row r="43">
      <c r="A43" s="4" t="inlineStr">
        <is>
          <t>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reserved for issuance (in shares) | shares</t>
        </is>
      </c>
      <c r="B45" s="4" t="inlineStr">
        <is>
          <t xml:space="preserve"> </t>
        </is>
      </c>
      <c r="C45" s="4" t="inlineStr">
        <is>
          <t xml:space="preserve"> </t>
        </is>
      </c>
      <c r="D45" s="4" t="inlineStr">
        <is>
          <t xml:space="preserve"> </t>
        </is>
      </c>
      <c r="E45" s="6" t="n">
        <v>6416126</v>
      </c>
      <c r="F45" s="6" t="n">
        <v>5218292</v>
      </c>
      <c r="G45" s="6" t="n">
        <v>4034072</v>
      </c>
    </row>
    <row r="46">
      <c r="A46" s="4" t="inlineStr">
        <is>
          <t>Total common stock shares issued and outstanding on last day of fiscal year, percentage</t>
        </is>
      </c>
      <c r="B46" s="4" t="inlineStr">
        <is>
          <t xml:space="preserve"> </t>
        </is>
      </c>
      <c r="C46" s="4" t="inlineStr">
        <is>
          <t xml:space="preserve"> </t>
        </is>
      </c>
      <c r="D46" s="4" t="inlineStr">
        <is>
          <t xml:space="preserve"> </t>
        </is>
      </c>
      <c r="E46" s="12" t="n">
        <v>0.02</v>
      </c>
      <c r="F46" s="4" t="inlineStr">
        <is>
          <t xml:space="preserve"> </t>
        </is>
      </c>
      <c r="G46" s="4" t="inlineStr">
        <is>
          <t xml:space="preserve"> </t>
        </is>
      </c>
    </row>
    <row r="47">
      <c r="A47" s="4" t="inlineStr">
        <is>
          <t>Requisite service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Share-based payment award, expiration period</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row>
    <row r="49">
      <c r="A49" s="4" t="inlineStr">
        <is>
          <t>2017 Option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quisite service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Number of anniversary of initial public offering | anniversary</t>
        </is>
      </c>
      <c r="B52" s="6" t="n">
        <v>2</v>
      </c>
      <c r="C52" s="6" t="n">
        <v>2</v>
      </c>
      <c r="D52" s="4" t="inlineStr">
        <is>
          <t xml:space="preserve"> </t>
        </is>
      </c>
      <c r="E52" s="4" t="inlineStr">
        <is>
          <t xml:space="preserve"> </t>
        </is>
      </c>
      <c r="F52" s="4" t="inlineStr">
        <is>
          <t xml:space="preserve"> </t>
        </is>
      </c>
      <c r="G52" s="4" t="inlineStr">
        <is>
          <t xml:space="preserve"> </t>
        </is>
      </c>
    </row>
    <row r="53">
      <c r="A53" s="4" t="inlineStr">
        <is>
          <t>Fair value of vested stock options</t>
        </is>
      </c>
      <c r="B53" s="7" t="n">
        <v>3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17 Options Plan | Performance-based option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quisite service period</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row>
    <row r="57">
      <c r="A57" s="4" t="inlineStr">
        <is>
          <t>Share-based payment award, expiration period</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row>
    <row r="58">
      <c r="A58" s="4" t="inlineStr">
        <is>
          <t>Shares authorized for grant (in shares) | shares</t>
        </is>
      </c>
      <c r="B58" s="4" t="inlineStr">
        <is>
          <t xml:space="preserve"> </t>
        </is>
      </c>
      <c r="C58" s="4" t="inlineStr">
        <is>
          <t xml:space="preserve"> </t>
        </is>
      </c>
      <c r="D58" s="4" t="inlineStr">
        <is>
          <t xml:space="preserve"> </t>
        </is>
      </c>
      <c r="E58" s="6" t="n">
        <v>6138240</v>
      </c>
      <c r="F58" s="4" t="inlineStr">
        <is>
          <t xml:space="preserve"> </t>
        </is>
      </c>
      <c r="G58" s="4" t="inlineStr">
        <is>
          <t xml:space="preserve"> </t>
        </is>
      </c>
    </row>
    <row r="59">
      <c r="A59" s="4" t="inlineStr">
        <is>
          <t>Time based award and stock compensation expense, amount</t>
        </is>
      </c>
      <c r="B59" s="4" t="inlineStr">
        <is>
          <t xml:space="preserve"> </t>
        </is>
      </c>
      <c r="C59" s="4" t="inlineStr">
        <is>
          <t xml:space="preserve"> </t>
        </is>
      </c>
      <c r="D59" s="7" t="n">
        <v>2400</v>
      </c>
      <c r="E59" s="4" t="inlineStr">
        <is>
          <t xml:space="preserve"> </t>
        </is>
      </c>
      <c r="F59" s="4" t="inlineStr">
        <is>
          <t xml:space="preserve"> </t>
        </is>
      </c>
      <c r="G59" s="4" t="inlineStr">
        <is>
          <t xml:space="preserve"> </t>
        </is>
      </c>
    </row>
    <row r="60">
      <c r="A60" s="4" t="inlineStr">
        <is>
          <t>Performance based option awards forfeited</t>
        </is>
      </c>
      <c r="B60" s="4" t="inlineStr">
        <is>
          <t xml:space="preserve"> </t>
        </is>
      </c>
      <c r="C60" s="4" t="inlineStr">
        <is>
          <t xml:space="preserve"> </t>
        </is>
      </c>
      <c r="D60" s="7" t="n">
        <v>5600</v>
      </c>
      <c r="E60" s="4" t="inlineStr">
        <is>
          <t xml:space="preserve"> </t>
        </is>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s Roll Forward (Details) - USD ($) $ / shares in Units, $ in Thousands</t>
        </is>
      </c>
      <c r="B1" s="2" t="inlineStr">
        <is>
          <t>12 Months Ended</t>
        </is>
      </c>
    </row>
    <row r="2">
      <c r="B2" s="2" t="inlineStr">
        <is>
          <t>Dec. 29, 2024</t>
        </is>
      </c>
      <c r="C2" s="2" t="inlineStr">
        <is>
          <t>Dec. 31, 2023</t>
        </is>
      </c>
    </row>
    <row r="3">
      <c r="A3" s="3" t="inlineStr">
        <is>
          <t>NUMBER OF OPTIONS</t>
        </is>
      </c>
      <c r="B3" s="4" t="inlineStr">
        <is>
          <t xml:space="preserve"> </t>
        </is>
      </c>
      <c r="C3" s="4" t="inlineStr">
        <is>
          <t xml:space="preserve"> </t>
        </is>
      </c>
    </row>
    <row r="4">
      <c r="A4" s="4" t="inlineStr">
        <is>
          <t>Options outstanding, beginning of period (in shares)</t>
        </is>
      </c>
      <c r="B4" s="6" t="n">
        <v>4347186</v>
      </c>
      <c r="C4" s="4" t="inlineStr">
        <is>
          <t xml:space="preserve"> </t>
        </is>
      </c>
    </row>
    <row r="5">
      <c r="A5" s="4" t="inlineStr">
        <is>
          <t>Options forfeited (in shares)</t>
        </is>
      </c>
      <c r="B5" s="6" t="n">
        <v>-35211</v>
      </c>
      <c r="C5" s="4" t="inlineStr">
        <is>
          <t xml:space="preserve"> </t>
        </is>
      </c>
    </row>
    <row r="6">
      <c r="A6" s="4" t="inlineStr">
        <is>
          <t>Options exercised (in shares)</t>
        </is>
      </c>
      <c r="B6" s="6" t="n">
        <v>-610958</v>
      </c>
      <c r="C6" s="4" t="inlineStr">
        <is>
          <t xml:space="preserve"> </t>
        </is>
      </c>
    </row>
    <row r="7">
      <c r="A7" s="4" t="inlineStr">
        <is>
          <t>Options outstanding, end of period (in shares)</t>
        </is>
      </c>
      <c r="B7" s="6" t="n">
        <v>3701017</v>
      </c>
      <c r="C7" s="6" t="n">
        <v>4347186</v>
      </c>
    </row>
    <row r="8">
      <c r="A8" s="4" t="inlineStr">
        <is>
          <t>Options exercisable, end of period (in shares)</t>
        </is>
      </c>
      <c r="B8" s="6" t="n">
        <v>3376772</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weighted average exercise price (in dollars per share)</t>
        </is>
      </c>
      <c r="B10" s="8" t="n">
        <v>10.22</v>
      </c>
      <c r="C10" s="4" t="inlineStr">
        <is>
          <t xml:space="preserve"> </t>
        </is>
      </c>
    </row>
    <row r="11">
      <c r="A11" s="4" t="inlineStr">
        <is>
          <t>Forfeited, weighted average exercise price (in dollars per share)</t>
        </is>
      </c>
      <c r="B11" s="13" t="n">
        <v>12.82</v>
      </c>
      <c r="C11" s="4" t="inlineStr">
        <is>
          <t xml:space="preserve"> </t>
        </is>
      </c>
    </row>
    <row r="12">
      <c r="A12" s="4" t="inlineStr">
        <is>
          <t>Exercised, weighted average exercise price (in dollars per share)</t>
        </is>
      </c>
      <c r="B12" s="13" t="n">
        <v>10.52</v>
      </c>
      <c r="C12" s="4" t="inlineStr">
        <is>
          <t xml:space="preserve"> </t>
        </is>
      </c>
    </row>
    <row r="13">
      <c r="A13" s="4" t="inlineStr">
        <is>
          <t>Outstanding, end of period, weighted average exercise price (in dollars per share)</t>
        </is>
      </c>
      <c r="B13" s="13" t="n">
        <v>10.14</v>
      </c>
      <c r="C13" s="8" t="n">
        <v>10.22</v>
      </c>
    </row>
    <row r="14">
      <c r="A14" s="4" t="inlineStr">
        <is>
          <t>Exercisable, end of period, weighted average exercise price (in dollars per share)</t>
        </is>
      </c>
      <c r="B14" s="8" t="n">
        <v>9.9</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eginning of period, aggregate intrinsic value</t>
        </is>
      </c>
      <c r="B16" s="7" t="n">
        <v>42965</v>
      </c>
      <c r="C16" s="4" t="inlineStr">
        <is>
          <t xml:space="preserve"> </t>
        </is>
      </c>
    </row>
    <row r="17">
      <c r="A17" s="4" t="inlineStr">
        <is>
          <t>Outstanding, end of period, aggregate intrinsic value</t>
        </is>
      </c>
      <c r="B17" s="6" t="n">
        <v>31676</v>
      </c>
      <c r="C17" s="7" t="n">
        <v>42965</v>
      </c>
    </row>
    <row r="18">
      <c r="A18" s="4" t="inlineStr">
        <is>
          <t>Exercisable, end of period, aggregate intrinsic value</t>
        </is>
      </c>
      <c r="B18" s="7" t="n">
        <v>29721</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 average remaining contractual term</t>
        </is>
      </c>
      <c r="B20" s="4" t="inlineStr">
        <is>
          <t>4 years 1 month 6 days</t>
        </is>
      </c>
      <c r="C20" s="4" t="inlineStr">
        <is>
          <t>5 years 1 month 6 days</t>
        </is>
      </c>
    </row>
    <row r="21">
      <c r="A21" s="4" t="inlineStr">
        <is>
          <t>Exercisable, weighted average remaining contractual term</t>
        </is>
      </c>
      <c r="B21" s="4" t="inlineStr">
        <is>
          <t>3 years 9 months 18 days</t>
        </is>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Fair Value Non-vested Options at Grant Dates (Details)</t>
        </is>
      </c>
      <c r="B1" s="2" t="inlineStr">
        <is>
          <t>12 Months Ended</t>
        </is>
      </c>
    </row>
    <row r="2">
      <c r="B2" s="2" t="inlineStr">
        <is>
          <t>Dec. 29, 2024 $ / shares shares</t>
        </is>
      </c>
    </row>
    <row r="3">
      <c r="A3" s="3" t="inlineStr">
        <is>
          <t>NUMBER OF OPTIONS</t>
        </is>
      </c>
      <c r="B3" s="4" t="inlineStr">
        <is>
          <t xml:space="preserve"> </t>
        </is>
      </c>
    </row>
    <row r="4">
      <c r="A4" s="4" t="inlineStr">
        <is>
          <t>Beginning balance (in shares) | shares</t>
        </is>
      </c>
      <c r="B4" s="6" t="n">
        <v>1234031</v>
      </c>
    </row>
    <row r="5">
      <c r="A5" s="4" t="inlineStr">
        <is>
          <t>Vested (in shares) | shares</t>
        </is>
      </c>
      <c r="B5" s="6" t="n">
        <v>-874575</v>
      </c>
    </row>
    <row r="6">
      <c r="A6" s="4" t="inlineStr">
        <is>
          <t>Forfeited (in shares) | shares</t>
        </is>
      </c>
      <c r="B6" s="6" t="n">
        <v>-35211</v>
      </c>
    </row>
    <row r="7">
      <c r="A7" s="4" t="inlineStr">
        <is>
          <t>Ending balance (in shares) | shares</t>
        </is>
      </c>
      <c r="B7" s="6" t="n">
        <v>324245</v>
      </c>
    </row>
    <row r="8">
      <c r="A8" s="3" t="inlineStr">
        <is>
          <t>WEIGHTED AVERAGE GRANT DATE FAIR VALUE PER SHARE</t>
        </is>
      </c>
      <c r="B8" s="4" t="inlineStr">
        <is>
          <t xml:space="preserve"> </t>
        </is>
      </c>
    </row>
    <row r="9">
      <c r="A9" s="4" t="inlineStr">
        <is>
          <t>Beginning balance, weighted average grant date fair value (in dollars per share) | $ / shares</t>
        </is>
      </c>
      <c r="B9" s="8" t="n">
        <v>7.36</v>
      </c>
    </row>
    <row r="10">
      <c r="A10" s="4" t="inlineStr">
        <is>
          <t>Vested, weighted average grant date fair value (in dollars per share) | $ / shares</t>
        </is>
      </c>
      <c r="B10" s="13" t="n">
        <v>7.76</v>
      </c>
    </row>
    <row r="11">
      <c r="A11" s="4" t="inlineStr">
        <is>
          <t>Forfeited, weighted average grant date fair value (in dollars per share) | $ / shares</t>
        </is>
      </c>
      <c r="B11" s="13" t="n">
        <v>4.82</v>
      </c>
    </row>
    <row r="12">
      <c r="A12" s="4" t="inlineStr">
        <is>
          <t>Ending balance, weighted average grant date fair value (in dollars per share) | $ / shares</t>
        </is>
      </c>
      <c r="B12" s="8" t="n">
        <v>6.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Details of Weighted-Average Grant-Date Fair Values and Assumptions Used for Estimating Fair Values (Details)</t>
        </is>
      </c>
      <c r="B1" s="2" t="inlineStr">
        <is>
          <t>12 Months Ended</t>
        </is>
      </c>
    </row>
    <row r="2">
      <c r="B2" s="2" t="inlineStr">
        <is>
          <t>Dec. 25, 2022 USD ($)</t>
        </is>
      </c>
    </row>
    <row r="3">
      <c r="A3" s="3" t="inlineStr">
        <is>
          <t>Share-based Compensation Arrangement by Share-based Payment Award [Line Items]</t>
        </is>
      </c>
      <c r="B3" s="4" t="inlineStr">
        <is>
          <t xml:space="preserve"> </t>
        </is>
      </c>
    </row>
    <row r="4">
      <c r="A4" s="4" t="inlineStr">
        <is>
          <t>Weighted average expected volatility</t>
        </is>
      </c>
      <c r="B4" s="10" t="n">
        <v>0.524</v>
      </c>
    </row>
    <row r="5">
      <c r="A5" s="4" t="inlineStr">
        <is>
          <t>Risk-free interest rate</t>
        </is>
      </c>
      <c r="B5" s="10" t="n">
        <v>0.026</v>
      </c>
    </row>
    <row r="6">
      <c r="A6" s="4" t="inlineStr">
        <is>
          <t>Expected dividend yield</t>
        </is>
      </c>
      <c r="B6" s="7" t="n">
        <v>0</v>
      </c>
    </row>
    <row r="7">
      <c r="A7" s="4" t="inlineStr">
        <is>
          <t>Weighted Average</t>
        </is>
      </c>
      <c r="B7" s="4" t="inlineStr">
        <is>
          <t xml:space="preserve"> </t>
        </is>
      </c>
    </row>
    <row r="8">
      <c r="A8" s="3" t="inlineStr">
        <is>
          <t>Share-based Compensation Arrangement by Share-based Payment Award [Line Items]</t>
        </is>
      </c>
      <c r="B8" s="4" t="inlineStr">
        <is>
          <t xml:space="preserve"> </t>
        </is>
      </c>
    </row>
    <row r="9">
      <c r="A9" s="4" t="inlineStr">
        <is>
          <t>Weighted average expected term (years)</t>
        </is>
      </c>
      <c r="B9" s="4" t="inlineStr">
        <is>
          <t>6 years 6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Units Activity (Details) - USD ($) $ / shares in Units, $ in Thousands</t>
        </is>
      </c>
      <c r="B1" s="2" t="inlineStr">
        <is>
          <t>12 Months Ended</t>
        </is>
      </c>
    </row>
    <row r="2">
      <c r="B2" s="2" t="inlineStr">
        <is>
          <t>Dec. 29, 2024</t>
        </is>
      </c>
      <c r="C2" s="2" t="inlineStr">
        <is>
          <t>Dec. 25, 2022</t>
        </is>
      </c>
    </row>
    <row r="3">
      <c r="A3" s="3" t="inlineStr">
        <is>
          <t>WEIGHTED AVERAGE GRANT DATE FAIR VALUE</t>
        </is>
      </c>
      <c r="B3" s="4" t="inlineStr">
        <is>
          <t xml:space="preserve"> </t>
        </is>
      </c>
      <c r="C3" s="4" t="inlineStr">
        <is>
          <t xml:space="preserve"> </t>
        </is>
      </c>
    </row>
    <row r="4">
      <c r="A4" s="4" t="inlineStr">
        <is>
          <t>Granted, weighted average grant date fair value (in dollars per share)</t>
        </is>
      </c>
      <c r="B4" s="4" t="inlineStr">
        <is>
          <t xml:space="preserve"> </t>
        </is>
      </c>
      <c r="C4" s="8" t="n">
        <v>6.81</v>
      </c>
    </row>
    <row r="5">
      <c r="A5" s="4" t="inlineStr">
        <is>
          <t>Restricted stock unit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onvested options, beginning balance (in shares)</t>
        </is>
      </c>
      <c r="B7" s="6" t="n">
        <v>521042</v>
      </c>
      <c r="C7" s="4" t="inlineStr">
        <is>
          <t xml:space="preserve"> </t>
        </is>
      </c>
    </row>
    <row r="8">
      <c r="A8" s="4" t="inlineStr">
        <is>
          <t>Granted (in shares)</t>
        </is>
      </c>
      <c r="B8" s="6" t="n">
        <v>475328</v>
      </c>
      <c r="C8" s="4" t="inlineStr">
        <is>
          <t xml:space="preserve"> </t>
        </is>
      </c>
    </row>
    <row r="9">
      <c r="A9" s="4" t="inlineStr">
        <is>
          <t>Options vested (in shares)</t>
        </is>
      </c>
      <c r="B9" s="6" t="n">
        <v>-197427</v>
      </c>
      <c r="C9" s="4" t="inlineStr">
        <is>
          <t xml:space="preserve"> </t>
        </is>
      </c>
    </row>
    <row r="10">
      <c r="A10" s="4" t="inlineStr">
        <is>
          <t>Options forfeited (in shares)</t>
        </is>
      </c>
      <c r="B10" s="6" t="n">
        <v>-39222</v>
      </c>
      <c r="C10" s="4" t="inlineStr">
        <is>
          <t xml:space="preserve"> </t>
        </is>
      </c>
    </row>
    <row r="11">
      <c r="A11" s="4" t="inlineStr">
        <is>
          <t>Nonvested options, ending balance (in shares)</t>
        </is>
      </c>
      <c r="B11" s="6" t="n">
        <v>759721</v>
      </c>
      <c r="C11" s="4" t="inlineStr">
        <is>
          <t xml:space="preserve"> </t>
        </is>
      </c>
    </row>
    <row r="12">
      <c r="A12" s="3" t="inlineStr">
        <is>
          <t>WEIGHTED AVERAGE GRANT DATE FAIR VALUE</t>
        </is>
      </c>
      <c r="B12" s="4" t="inlineStr">
        <is>
          <t xml:space="preserve"> </t>
        </is>
      </c>
      <c r="C12" s="4" t="inlineStr">
        <is>
          <t xml:space="preserve"> </t>
        </is>
      </c>
    </row>
    <row r="13">
      <c r="A13" s="4" t="inlineStr">
        <is>
          <t>Nonvested grant date fair value, beginning balance (in dollars per share)</t>
        </is>
      </c>
      <c r="B13" s="8" t="n">
        <v>15.71</v>
      </c>
      <c r="C13" s="4" t="inlineStr">
        <is>
          <t xml:space="preserve"> </t>
        </is>
      </c>
    </row>
    <row r="14">
      <c r="A14" s="4" t="inlineStr">
        <is>
          <t>Granted, weighted average grant date fair value (in dollars per share)</t>
        </is>
      </c>
      <c r="B14" s="13" t="n">
        <v>24.08</v>
      </c>
      <c r="C14" s="4" t="inlineStr">
        <is>
          <t xml:space="preserve"> </t>
        </is>
      </c>
    </row>
    <row r="15">
      <c r="A15" s="4" t="inlineStr">
        <is>
          <t>Options vested, grant date fair value (in dollars per share)</t>
        </is>
      </c>
      <c r="B15" s="13" t="n">
        <v>16.02</v>
      </c>
      <c r="C15" s="4" t="inlineStr">
        <is>
          <t xml:space="preserve"> </t>
        </is>
      </c>
    </row>
    <row r="16">
      <c r="A16" s="4" t="inlineStr">
        <is>
          <t>Options forfeited, grant date fair value (in dollars per share)</t>
        </is>
      </c>
      <c r="B16" s="13" t="n">
        <v>19.54</v>
      </c>
      <c r="C16" s="4" t="inlineStr">
        <is>
          <t xml:space="preserve"> </t>
        </is>
      </c>
    </row>
    <row r="17">
      <c r="A17" s="4" t="inlineStr">
        <is>
          <t>Nonvested grant date fair value, ending balance (in dollars per share)</t>
        </is>
      </c>
      <c r="B17" s="8" t="n">
        <v>20.67</v>
      </c>
      <c r="C17" s="4" t="inlineStr">
        <is>
          <t xml:space="preserve"> </t>
        </is>
      </c>
    </row>
    <row r="18">
      <c r="A18" s="3" t="inlineStr">
        <is>
          <t>AGGREGATE INTRINSIC VALUE (in thousands)</t>
        </is>
      </c>
      <c r="B18" s="4" t="inlineStr">
        <is>
          <t xml:space="preserve"> </t>
        </is>
      </c>
      <c r="C18" s="4" t="inlineStr">
        <is>
          <t xml:space="preserve"> </t>
        </is>
      </c>
    </row>
    <row r="19">
      <c r="A19" s="4" t="inlineStr">
        <is>
          <t>Beginning balance outstanding, aggregate intrinsic value</t>
        </is>
      </c>
      <c r="B19" s="7" t="n">
        <v>10473</v>
      </c>
      <c r="C19" s="4" t="inlineStr">
        <is>
          <t xml:space="preserve"> </t>
        </is>
      </c>
    </row>
    <row r="20">
      <c r="A20" s="4" t="inlineStr">
        <is>
          <t>Ending outstanding, aggregate intrinsic value</t>
        </is>
      </c>
      <c r="B20" s="7" t="n">
        <v>14207</v>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Stock-based Compensation Expense (Details) $ in Thousands</t>
        </is>
      </c>
      <c r="B1" s="2" t="inlineStr">
        <is>
          <t>12 Months Ended</t>
        </is>
      </c>
    </row>
    <row r="2">
      <c r="B2" s="2" t="inlineStr">
        <is>
          <t>Dec. 29,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 expense</t>
        </is>
      </c>
      <c r="B5" s="7" t="n">
        <v>509</v>
      </c>
    </row>
    <row r="6">
      <c r="A6" s="4" t="inlineStr">
        <is>
          <t>REMAINING WEIGHTED AVERAGE VESTING PERIOD (in years)</t>
        </is>
      </c>
      <c r="B6" s="4" t="inlineStr">
        <is>
          <t>3 months 18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 expense</t>
        </is>
      </c>
      <c r="B9" s="7" t="n">
        <v>10647</v>
      </c>
    </row>
    <row r="10">
      <c r="A10" s="4" t="inlineStr">
        <is>
          <t>REMAINING WEIGHTED AVERAGE VESTING PERIOD (in years)</t>
        </is>
      </c>
      <c r="B10" s="4" t="inlineStr">
        <is>
          <t>1 year 8 months 12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8" customWidth="1" min="2" max="2"/>
    <col width="22" customWidth="1" min="3" max="3"/>
    <col width="22" customWidth="1" min="4" max="4"/>
    <col width="22" customWidth="1" min="5" max="5"/>
  </cols>
  <sheetData>
    <row r="1">
      <c r="A1" s="1" t="inlineStr">
        <is>
          <t>Commitments and Contingencies - Narrative (Details) $ in Millions</t>
        </is>
      </c>
      <c r="B1" s="2" t="inlineStr">
        <is>
          <t>1 Months Ended</t>
        </is>
      </c>
      <c r="C1" s="2" t="inlineStr">
        <is>
          <t>3 Months Ended</t>
        </is>
      </c>
    </row>
    <row r="2">
      <c r="B2" s="2" t="inlineStr">
        <is>
          <t>Jul. 31, 2022 gal</t>
        </is>
      </c>
      <c r="C2" s="2" t="inlineStr">
        <is>
          <t>Jun. 30, 2024 USD ($)</t>
        </is>
      </c>
      <c r="D2" s="2" t="inlineStr">
        <is>
          <t>Dec. 29, 2024 USD ($)</t>
        </is>
      </c>
      <c r="E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corded unconditional purchase obligation</t>
        </is>
      </c>
      <c r="B4" s="4" t="inlineStr">
        <is>
          <t xml:space="preserve"> </t>
        </is>
      </c>
      <c r="C4" s="4" t="inlineStr">
        <is>
          <t xml:space="preserve"> </t>
        </is>
      </c>
      <c r="D4" s="5" t="n">
        <v>11.7</v>
      </c>
      <c r="E4" s="5" t="n">
        <v>4.8</v>
      </c>
    </row>
    <row r="5">
      <c r="A5" s="4" t="inlineStr">
        <is>
          <t>Long term purchase commitment, maximum gallons to be purchased | gal</t>
        </is>
      </c>
      <c r="B5" s="6" t="n">
        <v>585940</v>
      </c>
      <c r="C5" s="4" t="inlineStr">
        <is>
          <t xml:space="preserve"> </t>
        </is>
      </c>
      <c r="D5" s="4" t="inlineStr">
        <is>
          <t xml:space="preserve"> </t>
        </is>
      </c>
      <c r="E5" s="4" t="inlineStr">
        <is>
          <t xml:space="preserve"> </t>
        </is>
      </c>
    </row>
    <row r="6">
      <c r="A6" s="4" t="inlineStr">
        <is>
          <t>Long-term purchase commitment, period</t>
        </is>
      </c>
      <c r="B6" s="4" t="inlineStr">
        <is>
          <t>5 years</t>
        </is>
      </c>
      <c r="C6" s="4" t="inlineStr">
        <is>
          <t xml:space="preserve"> </t>
        </is>
      </c>
      <c r="D6" s="4" t="inlineStr">
        <is>
          <t xml:space="preserve"> </t>
        </is>
      </c>
      <c r="E6" s="4" t="inlineStr">
        <is>
          <t xml:space="preserve"> </t>
        </is>
      </c>
    </row>
    <row r="7">
      <c r="A7" s="4" t="inlineStr">
        <is>
          <t>Purchase commitment, remaining minimum amount committed</t>
        </is>
      </c>
      <c r="B7" s="4" t="inlineStr">
        <is>
          <t xml:space="preserve"> </t>
        </is>
      </c>
      <c r="C7" s="4" t="inlineStr">
        <is>
          <t xml:space="preserve"> </t>
        </is>
      </c>
      <c r="D7" s="5" t="n">
        <v>5.3</v>
      </c>
      <c r="E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5" t="n">
        <v>0.8</v>
      </c>
    </row>
    <row r="9">
      <c r="A9" s="4" t="inlineStr">
        <is>
          <t>Loss contingency, damages paid, value</t>
        </is>
      </c>
      <c r="B9" s="4" t="inlineStr">
        <is>
          <t xml:space="preserve"> </t>
        </is>
      </c>
      <c r="C9" s="5" t="n">
        <v>0.7</v>
      </c>
      <c r="D9" s="4" t="inlineStr">
        <is>
          <t xml:space="preserve"> </t>
        </is>
      </c>
      <c r="E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29, 2024</t>
        </is>
      </c>
      <c r="C2" s="2" t="inlineStr">
        <is>
          <t>Dec. 31, 2023</t>
        </is>
      </c>
      <c r="D2" s="2" t="inlineStr">
        <is>
          <t>Dec. 25, 2022</t>
        </is>
      </c>
    </row>
    <row r="3">
      <c r="A3" s="3" t="inlineStr">
        <is>
          <t>Revenues:</t>
        </is>
      </c>
      <c r="B3" s="4" t="inlineStr">
        <is>
          <t xml:space="preserve"> </t>
        </is>
      </c>
      <c r="C3" s="4" t="inlineStr">
        <is>
          <t xml:space="preserve"> </t>
        </is>
      </c>
      <c r="D3" s="4" t="inlineStr">
        <is>
          <t xml:space="preserve"> </t>
        </is>
      </c>
    </row>
    <row r="4">
      <c r="A4" s="4" t="inlineStr">
        <is>
          <t>Total revenues</t>
        </is>
      </c>
      <c r="B4" s="7" t="n">
        <v>1015910</v>
      </c>
      <c r="C4" s="7" t="n">
        <v>891551</v>
      </c>
      <c r="D4" s="7" t="n">
        <v>730162</v>
      </c>
    </row>
    <row r="5">
      <c r="A5" s="3" t="inlineStr">
        <is>
          <t>Less:</t>
        </is>
      </c>
      <c r="B5" s="4" t="inlineStr">
        <is>
          <t xml:space="preserve"> </t>
        </is>
      </c>
      <c r="C5" s="4" t="inlineStr">
        <is>
          <t xml:space="preserve"> </t>
        </is>
      </c>
      <c r="D5" s="4" t="inlineStr">
        <is>
          <t xml:space="preserve"> </t>
        </is>
      </c>
    </row>
    <row r="6">
      <c r="A6" s="4" t="inlineStr">
        <is>
          <t>Food and beverage costs</t>
        </is>
      </c>
      <c r="B6" s="6" t="n">
        <v>223097</v>
      </c>
      <c r="C6" s="6" t="n">
        <v>197374</v>
      </c>
      <c r="D6" s="6" t="n">
        <v>172561</v>
      </c>
    </row>
    <row r="7">
      <c r="A7" s="4" t="inlineStr">
        <is>
          <t>Labor and other related expenses</t>
        </is>
      </c>
      <c r="B7" s="6" t="n">
        <v>335038</v>
      </c>
      <c r="C7" s="6" t="n">
        <v>294010</v>
      </c>
      <c r="D7" s="6" t="n">
        <v>238257</v>
      </c>
    </row>
    <row r="8">
      <c r="A8" s="4" t="inlineStr">
        <is>
          <t>Other restaurant operating expenses</t>
        </is>
      </c>
      <c r="B8" s="6" t="n">
        <v>151968</v>
      </c>
      <c r="C8" s="6" t="n">
        <v>134477</v>
      </c>
      <c r="D8" s="6" t="n">
        <v>114476</v>
      </c>
    </row>
    <row r="9">
      <c r="A9" s="4" t="inlineStr">
        <is>
          <t>Occupancy expenses</t>
        </is>
      </c>
      <c r="B9" s="6" t="n">
        <v>82694</v>
      </c>
      <c r="C9" s="6" t="n">
        <v>68400</v>
      </c>
      <c r="D9" s="6" t="n">
        <v>59919</v>
      </c>
    </row>
    <row r="10">
      <c r="A10" s="4" t="inlineStr">
        <is>
          <t>Pre-opening expenses</t>
        </is>
      </c>
      <c r="B10" s="6" t="n">
        <v>10109</v>
      </c>
      <c r="C10" s="6" t="n">
        <v>7173</v>
      </c>
      <c r="D10" s="6" t="n">
        <v>5414</v>
      </c>
    </row>
    <row r="11">
      <c r="A11" s="4" t="inlineStr">
        <is>
          <t>Stock-based compensation</t>
        </is>
      </c>
      <c r="B11" s="6" t="n">
        <v>8500</v>
      </c>
      <c r="C11" s="6" t="n">
        <v>7600</v>
      </c>
      <c r="D11" s="6" t="n">
        <v>10400</v>
      </c>
    </row>
    <row r="12">
      <c r="A12" s="4" t="inlineStr">
        <is>
          <t>General and administrative expenses</t>
        </is>
      </c>
      <c r="B12" s="6" t="n">
        <v>113270</v>
      </c>
      <c r="C12" s="6" t="n">
        <v>103121</v>
      </c>
      <c r="D12" s="6" t="n">
        <v>84959</v>
      </c>
    </row>
    <row r="13">
      <c r="A13" s="4" t="inlineStr">
        <is>
          <t>Depreciation and amortization</t>
        </is>
      </c>
      <c r="B13" s="6" t="n">
        <v>57715</v>
      </c>
      <c r="C13" s="6" t="n">
        <v>41223</v>
      </c>
      <c r="D13" s="6" t="n">
        <v>34230</v>
      </c>
    </row>
    <row r="14">
      <c r="A14" s="4" t="inlineStr">
        <is>
          <t>Interest expense</t>
        </is>
      </c>
      <c r="B14" s="6" t="n">
        <v>-12640</v>
      </c>
      <c r="C14" s="6" t="n">
        <v>-8063</v>
      </c>
      <c r="D14" s="6" t="n">
        <v>-5232</v>
      </c>
    </row>
    <row r="15">
      <c r="A15" s="4" t="inlineStr">
        <is>
          <t>Other income, net</t>
        </is>
      </c>
      <c r="B15" s="6" t="n">
        <v>1759</v>
      </c>
      <c r="C15" s="6" t="n">
        <v>2871</v>
      </c>
      <c r="D15" s="6" t="n">
        <v>910</v>
      </c>
    </row>
    <row r="16">
      <c r="A16" s="4" t="inlineStr">
        <is>
          <t>Income tax expense</t>
        </is>
      </c>
      <c r="B16" s="6" t="n">
        <v>-9101</v>
      </c>
      <c r="C16" s="6" t="n">
        <v>-10690</v>
      </c>
      <c r="D16" s="6" t="n">
        <v>-5684</v>
      </c>
    </row>
    <row r="17">
      <c r="A17" s="4" t="inlineStr">
        <is>
          <t>Net income</t>
        </is>
      </c>
      <c r="B17" s="6" t="n">
        <v>18925</v>
      </c>
      <c r="C17" s="6" t="n">
        <v>25385</v>
      </c>
      <c r="D17" s="6" t="n">
        <v>6907</v>
      </c>
    </row>
    <row r="18">
      <c r="A18" s="4" t="inlineStr">
        <is>
          <t>Reportable Segment</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6" t="n">
        <v>1015910</v>
      </c>
      <c r="C20" s="6" t="n">
        <v>891551</v>
      </c>
      <c r="D20" s="6" t="n">
        <v>730162</v>
      </c>
    </row>
    <row r="21">
      <c r="A21" s="3" t="inlineStr">
        <is>
          <t>Less:</t>
        </is>
      </c>
      <c r="B21" s="4" t="inlineStr">
        <is>
          <t xml:space="preserve"> </t>
        </is>
      </c>
      <c r="C21" s="4" t="inlineStr">
        <is>
          <t xml:space="preserve"> </t>
        </is>
      </c>
      <c r="D21" s="4" t="inlineStr">
        <is>
          <t xml:space="preserve"> </t>
        </is>
      </c>
    </row>
    <row r="22">
      <c r="A22" s="4" t="inlineStr">
        <is>
          <t>Food and beverage costs</t>
        </is>
      </c>
      <c r="B22" s="6" t="n">
        <v>223097</v>
      </c>
      <c r="C22" s="6" t="n">
        <v>197374</v>
      </c>
      <c r="D22" s="6" t="n">
        <v>172561</v>
      </c>
    </row>
    <row r="23">
      <c r="A23" s="4" t="inlineStr">
        <is>
          <t>Labor and other related expenses</t>
        </is>
      </c>
      <c r="B23" s="6" t="n">
        <v>335038</v>
      </c>
      <c r="C23" s="6" t="n">
        <v>294010</v>
      </c>
      <c r="D23" s="6" t="n">
        <v>238257</v>
      </c>
    </row>
    <row r="24">
      <c r="A24" s="4" t="inlineStr">
        <is>
          <t>Other restaurant operating expenses</t>
        </is>
      </c>
      <c r="B24" s="6" t="n">
        <v>151968</v>
      </c>
      <c r="C24" s="6" t="n">
        <v>134477</v>
      </c>
      <c r="D24" s="6" t="n">
        <v>114476</v>
      </c>
    </row>
    <row r="25">
      <c r="A25" s="4" t="inlineStr">
        <is>
          <t>Occupancy expenses</t>
        </is>
      </c>
      <c r="B25" s="6" t="n">
        <v>82694</v>
      </c>
      <c r="C25" s="6" t="n">
        <v>68400</v>
      </c>
      <c r="D25" s="6" t="n">
        <v>59919</v>
      </c>
    </row>
    <row r="26">
      <c r="A26" s="4" t="inlineStr">
        <is>
          <t>Pre-opening expenses</t>
        </is>
      </c>
      <c r="B26" s="6" t="n">
        <v>10109</v>
      </c>
      <c r="C26" s="6" t="n">
        <v>7173</v>
      </c>
      <c r="D26" s="6" t="n">
        <v>5414</v>
      </c>
    </row>
    <row r="27">
      <c r="A27" s="4" t="inlineStr">
        <is>
          <t>Stock-based compensation</t>
        </is>
      </c>
      <c r="B27" s="6" t="n">
        <v>8525</v>
      </c>
      <c r="C27" s="6" t="n">
        <v>7604</v>
      </c>
      <c r="D27" s="6" t="n">
        <v>10374</v>
      </c>
    </row>
    <row r="28">
      <c r="A28" s="4" t="inlineStr">
        <is>
          <t>General and administrative expenses</t>
        </is>
      </c>
      <c r="B28" s="6" t="n">
        <v>104745</v>
      </c>
      <c r="C28" s="6" t="n">
        <v>95517</v>
      </c>
      <c r="D28" s="6" t="n">
        <v>74585</v>
      </c>
    </row>
    <row r="29">
      <c r="A29" s="4" t="inlineStr">
        <is>
          <t>Depreciation and amortization</t>
        </is>
      </c>
      <c r="B29" s="6" t="n">
        <v>57715</v>
      </c>
      <c r="C29" s="6" t="n">
        <v>41223</v>
      </c>
      <c r="D29" s="6" t="n">
        <v>34230</v>
      </c>
    </row>
    <row r="30">
      <c r="A30" s="4" t="inlineStr">
        <is>
          <t>Other segment items</t>
        </is>
      </c>
      <c r="B30" s="6" t="n">
        <v>3112</v>
      </c>
      <c r="C30" s="6" t="n">
        <v>4506</v>
      </c>
      <c r="D30" s="6" t="n">
        <v>3433</v>
      </c>
    </row>
    <row r="31">
      <c r="A31" s="4" t="inlineStr">
        <is>
          <t>Interest expense</t>
        </is>
      </c>
      <c r="B31" s="6" t="n">
        <v>-12640</v>
      </c>
      <c r="C31" s="6" t="n">
        <v>-8063</v>
      </c>
      <c r="D31" s="6" t="n">
        <v>-5232</v>
      </c>
    </row>
    <row r="32">
      <c r="A32" s="4" t="inlineStr">
        <is>
          <t>Other income, net</t>
        </is>
      </c>
      <c r="B32" s="6" t="n">
        <v>-1759</v>
      </c>
      <c r="C32" s="6" t="n">
        <v>-2871</v>
      </c>
      <c r="D32" s="6" t="n">
        <v>-910</v>
      </c>
    </row>
    <row r="33">
      <c r="A33" s="4" t="inlineStr">
        <is>
          <t>Income tax expense</t>
        </is>
      </c>
      <c r="B33" s="6" t="n">
        <v>-9101</v>
      </c>
      <c r="C33" s="6" t="n">
        <v>-10690</v>
      </c>
      <c r="D33" s="6" t="n">
        <v>-5684</v>
      </c>
    </row>
    <row r="34">
      <c r="A34" s="4" t="inlineStr">
        <is>
          <t>Net income</t>
        </is>
      </c>
      <c r="B34" s="7" t="n">
        <v>18925</v>
      </c>
      <c r="C34" s="7" t="n">
        <v>25385</v>
      </c>
      <c r="D34" s="7" t="n">
        <v>69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29, 2024</t>
        </is>
      </c>
      <c r="C2" s="2" t="inlineStr">
        <is>
          <t>Dec. 31, 2023</t>
        </is>
      </c>
      <c r="D2" s="2" t="inlineStr">
        <is>
          <t>Dec. 25, 2022</t>
        </is>
      </c>
    </row>
    <row r="3">
      <c r="A3" s="3" t="inlineStr">
        <is>
          <t>Numerator</t>
        </is>
      </c>
      <c r="B3" s="4" t="inlineStr">
        <is>
          <t xml:space="preserve"> </t>
        </is>
      </c>
      <c r="C3" s="4" t="inlineStr">
        <is>
          <t xml:space="preserve"> </t>
        </is>
      </c>
      <c r="D3" s="4" t="inlineStr">
        <is>
          <t xml:space="preserve"> </t>
        </is>
      </c>
    </row>
    <row r="4">
      <c r="A4" s="4" t="inlineStr">
        <is>
          <t>Net income</t>
        </is>
      </c>
      <c r="B4" s="7" t="n">
        <v>18925</v>
      </c>
      <c r="C4" s="7" t="n">
        <v>25385</v>
      </c>
      <c r="D4" s="7" t="n">
        <v>690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60365393</v>
      </c>
      <c r="C6" s="6" t="n">
        <v>59531404</v>
      </c>
      <c r="D6" s="6" t="n">
        <v>59097512</v>
      </c>
    </row>
    <row r="7">
      <c r="A7" s="4" t="inlineStr">
        <is>
          <t>Weighted average common shares outstanding - diluted (in shares)</t>
        </is>
      </c>
      <c r="B7" s="6" t="n">
        <v>62351222</v>
      </c>
      <c r="C7" s="6" t="n">
        <v>61191613</v>
      </c>
      <c r="D7" s="6" t="n">
        <v>60140045</v>
      </c>
    </row>
    <row r="8">
      <c r="A8" s="4" t="inlineStr">
        <is>
          <t>Net income (loss) per common share - basic (in dollars per share)</t>
        </is>
      </c>
      <c r="B8" s="8" t="n">
        <v>0.31</v>
      </c>
      <c r="C8" s="8" t="n">
        <v>0.43</v>
      </c>
      <c r="D8" s="8" t="n">
        <v>0.12</v>
      </c>
    </row>
    <row r="9">
      <c r="A9" s="4" t="inlineStr">
        <is>
          <t>Net income (loss) per common share - diluted (in dollars per share)</t>
        </is>
      </c>
      <c r="B9" s="8" t="n">
        <v>0.3</v>
      </c>
      <c r="C9" s="8" t="n">
        <v>0.41</v>
      </c>
      <c r="D9" s="8" t="n">
        <v>0.11</v>
      </c>
    </row>
    <row r="10">
      <c r="A10" s="4" t="inlineStr">
        <is>
          <t>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Stock options and restricted stock units outstanding not included in diluted net income per common share as their effect is anti-dilutive (in shares)</t>
        </is>
      </c>
      <c r="B12" s="6" t="n">
        <v>12552</v>
      </c>
      <c r="C12" s="6" t="n">
        <v>13656</v>
      </c>
      <c r="D12" s="6" t="n">
        <v>1787517</v>
      </c>
    </row>
    <row r="13">
      <c r="A13" s="4" t="inlineStr">
        <is>
          <t>Restricted stock unit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Stock options and restricted stock units outstanding not included in diluted net income per common share as their effect is anti-dilutive (in shares)</t>
        </is>
      </c>
      <c r="B15" s="6" t="n">
        <v>336410</v>
      </c>
      <c r="C15" s="6" t="n">
        <v>355</v>
      </c>
      <c r="D1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06:30Z</dcterms:created>
  <dcterms:modified xmlns:dcterms="http://purl.org/dc/terms/" xmlns:xsi="http://www.w3.org/2001/XMLSchema-instance" xsi:type="dcterms:W3CDTF">2025-03-11T11:06:30Z</dcterms:modified>
</cp:coreProperties>
</file>